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ONINTEREST INCOME"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DEPOSITS" sheetId="16" state="visible" r:id="rId16"/>
    <sheet xmlns:r="http://schemas.openxmlformats.org/officeDocument/2006/relationships" name="ASSOCIATE BENEFIT PLANS" sheetId="17" state="visible" r:id="rId17"/>
    <sheet xmlns:r="http://schemas.openxmlformats.org/officeDocument/2006/relationships" name="INCOME TAXES" sheetId="18" state="visible" r:id="rId18"/>
    <sheet xmlns:r="http://schemas.openxmlformats.org/officeDocument/2006/relationships" name="FAIR VALUE DISCLOSURES OF FINAN"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INDEMNIFICATIONS AND GUARANTEES" sheetId="22" state="visible" r:id="rId22"/>
    <sheet xmlns:r="http://schemas.openxmlformats.org/officeDocument/2006/relationships" name="CHANGE IN ACCUMULATED OTHER COM" sheetId="23" state="visible" r:id="rId23"/>
    <sheet xmlns:r="http://schemas.openxmlformats.org/officeDocument/2006/relationships" name="RELATED PARTY TRANSACTIONS" sheetId="24" state="visible" r:id="rId24"/>
    <sheet xmlns:r="http://schemas.openxmlformats.org/officeDocument/2006/relationships" name="LEGAL AND OTHER PROCEEDINGS" sheetId="25" state="visible" r:id="rId25"/>
    <sheet xmlns:r="http://schemas.openxmlformats.org/officeDocument/2006/relationships" name="BASIS OF PRESENTATION (Policies" sheetId="26" state="visible" r:id="rId26"/>
    <sheet xmlns:r="http://schemas.openxmlformats.org/officeDocument/2006/relationships" name="NONINTEREST INCOME (Tables)" sheetId="27" state="visible" r:id="rId27"/>
    <sheet xmlns:r="http://schemas.openxmlformats.org/officeDocument/2006/relationships" name="EARNINGS PER SHARE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AND_2" sheetId="31" state="visible" r:id="rId31"/>
    <sheet xmlns:r="http://schemas.openxmlformats.org/officeDocument/2006/relationships" name="DEPOSITS (Tables)" sheetId="32" state="visible" r:id="rId32"/>
    <sheet xmlns:r="http://schemas.openxmlformats.org/officeDocument/2006/relationships" name="ASSOCIATE BENEFIT PLANS (Tables" sheetId="33" state="visible" r:id="rId33"/>
    <sheet xmlns:r="http://schemas.openxmlformats.org/officeDocument/2006/relationships" name="FAIR VALUE DISCLOSURES OF FIN_2" sheetId="34" state="visible" r:id="rId34"/>
    <sheet xmlns:r="http://schemas.openxmlformats.org/officeDocument/2006/relationships" name="DERIVATIVE FINANCIAL INSTRUME_2" sheetId="35" state="visible" r:id="rId35"/>
    <sheet xmlns:r="http://schemas.openxmlformats.org/officeDocument/2006/relationships" name="SEGMENT INFORMATION (Tables)" sheetId="36" state="visible" r:id="rId36"/>
    <sheet xmlns:r="http://schemas.openxmlformats.org/officeDocument/2006/relationships" name="CHANGE IN ACCUMULATED OTHER C_2" sheetId="37" state="visible" r:id="rId37"/>
    <sheet xmlns:r="http://schemas.openxmlformats.org/officeDocument/2006/relationships" name="BASIS OF PRESENTATION (Details)" sheetId="38" state="visible" r:id="rId38"/>
    <sheet xmlns:r="http://schemas.openxmlformats.org/officeDocument/2006/relationships" name="NONINTEREST INCOME - Credit_deb" sheetId="39" state="visible" r:id="rId39"/>
    <sheet xmlns:r="http://schemas.openxmlformats.org/officeDocument/2006/relationships" name="NONINTEREST INCOME - Investment" sheetId="40" state="visible" r:id="rId40"/>
    <sheet xmlns:r="http://schemas.openxmlformats.org/officeDocument/2006/relationships" name="NONINTEREST INCOME - Deposit se" sheetId="41" state="visible" r:id="rId41"/>
    <sheet xmlns:r="http://schemas.openxmlformats.org/officeDocument/2006/relationships" name="NONINTEREST INCOME - Other inco" sheetId="42" state="visible" r:id="rId42"/>
    <sheet xmlns:r="http://schemas.openxmlformats.org/officeDocument/2006/relationships" name="EARNINGS PER SHARE (Details)" sheetId="43" state="visible" r:id="rId43"/>
    <sheet xmlns:r="http://schemas.openxmlformats.org/officeDocument/2006/relationships" name="INVESTMENT SECURITIES - Additio"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LOANS - Summary of Loan Portfol" sheetId="48" state="visible" r:id="rId48"/>
    <sheet xmlns:r="http://schemas.openxmlformats.org/officeDocument/2006/relationships" name="LOANS - Schedule of Outstanding" sheetId="49" state="visible" r:id="rId49"/>
    <sheet xmlns:r="http://schemas.openxmlformats.org/officeDocument/2006/relationships" name="LOANS - Summary of Changes in A" sheetId="50" state="visible" r:id="rId50"/>
    <sheet xmlns:r="http://schemas.openxmlformats.org/officeDocument/2006/relationships" name="ALLOWANCE FOR LOAN LOSSES AND_3" sheetId="51" state="visible" r:id="rId51"/>
    <sheet xmlns:r="http://schemas.openxmlformats.org/officeDocument/2006/relationships" name="ALLOWANCE FOR LOAN LOSSES AND_4" sheetId="52" state="visible" r:id="rId52"/>
    <sheet xmlns:r="http://schemas.openxmlformats.org/officeDocument/2006/relationships" name="ALLOWANCE FOR LOAN LOSSES AND_5" sheetId="53" state="visible" r:id="rId53"/>
    <sheet xmlns:r="http://schemas.openxmlformats.org/officeDocument/2006/relationships" name="ALLOWANCE FOR LOAN LOSSES AND_6" sheetId="54" state="visible" r:id="rId54"/>
    <sheet xmlns:r="http://schemas.openxmlformats.org/officeDocument/2006/relationships" name="ALLOWANCE FOR LOAN LOSSES AND_7" sheetId="55" state="visible" r:id="rId55"/>
    <sheet xmlns:r="http://schemas.openxmlformats.org/officeDocument/2006/relationships" name="ALLOWANCE FOR LOAN LOSSES AND_8" sheetId="56" state="visible" r:id="rId56"/>
    <sheet xmlns:r="http://schemas.openxmlformats.org/officeDocument/2006/relationships" name="ALLOWANCE FOR LOAN LOSSES AND_9" sheetId="57" state="visible" r:id="rId57"/>
    <sheet xmlns:r="http://schemas.openxmlformats.org/officeDocument/2006/relationships" name="ALLOWANCE FOR LOAN LOSSES AN_10" sheetId="58" state="visible" r:id="rId58"/>
    <sheet xmlns:r="http://schemas.openxmlformats.org/officeDocument/2006/relationships" name="ALLOWANCE FOR LOAN LOSSES AN_11" sheetId="59" state="visible" r:id="rId59"/>
    <sheet xmlns:r="http://schemas.openxmlformats.org/officeDocument/2006/relationships" name="DEPOSITS (Details)" sheetId="60" state="visible" r:id="rId60"/>
    <sheet xmlns:r="http://schemas.openxmlformats.org/officeDocument/2006/relationships" name="ASSOCIATE BENEFIT PLANS - Addit" sheetId="61" state="visible" r:id="rId61"/>
    <sheet xmlns:r="http://schemas.openxmlformats.org/officeDocument/2006/relationships" name="ASSOCIATE BENEFIT PLANS - Sched" sheetId="62" state="visible" r:id="rId62"/>
    <sheet xmlns:r="http://schemas.openxmlformats.org/officeDocument/2006/relationships" name="INCOME TAXES (Details)" sheetId="63" state="visible" r:id="rId63"/>
    <sheet xmlns:r="http://schemas.openxmlformats.org/officeDocument/2006/relationships" name="FAIR VALUE DISCLOSURES OF FIN_3" sheetId="64" state="visible" r:id="rId64"/>
    <sheet xmlns:r="http://schemas.openxmlformats.org/officeDocument/2006/relationships" name="FAIR VALUE DISCLOSURES OF FIN_4" sheetId="65" state="visible" r:id="rId65"/>
    <sheet xmlns:r="http://schemas.openxmlformats.org/officeDocument/2006/relationships" name="FAIR VALUE DISCLOSURES OF FIN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SEGMENT INFORMATION - Additiona" sheetId="70" state="visible" r:id="rId70"/>
    <sheet xmlns:r="http://schemas.openxmlformats.org/officeDocument/2006/relationships" name="SEGMENT INFORMATION - Segment R" sheetId="71" state="visible" r:id="rId71"/>
    <sheet xmlns:r="http://schemas.openxmlformats.org/officeDocument/2006/relationships" name="SEGMENT INFORMATION - Details o" sheetId="72" state="visible" r:id="rId72"/>
    <sheet xmlns:r="http://schemas.openxmlformats.org/officeDocument/2006/relationships" name="INDEMNIFICATIONS AND GUARANTE_2" sheetId="73" state="visible" r:id="rId73"/>
    <sheet xmlns:r="http://schemas.openxmlformats.org/officeDocument/2006/relationships" name="CHANGE IN ACCUMULATED OTHER C_3" sheetId="74" state="visible" r:id="rId74"/>
    <sheet xmlns:r="http://schemas.openxmlformats.org/officeDocument/2006/relationships" name="CHANGE IN ACCUMULATED OTHER C_4" sheetId="75" state="visible" r:id="rId75"/>
    <sheet xmlns:r="http://schemas.openxmlformats.org/officeDocument/2006/relationships" name="RELATED PARTY TRANSACTIONS (Det" sheetId="76" state="visible" r:id="rId76"/>
    <sheet xmlns:r="http://schemas.openxmlformats.org/officeDocument/2006/relationships" name="LEGAL AND OTHER PROCEEDINGS (De" sheetId="77" state="visible" r:id="rId77"/>
  </sheets>
  <definedNames/>
  <calcPr calcId="124519" fullCalcOnLoad="1"/>
</workbook>
</file>

<file path=xl/sharedStrings.xml><?xml version="1.0" encoding="utf-8"?>
<sst xmlns="http://schemas.openxmlformats.org/spreadsheetml/2006/main" uniqueCount="925">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WSFS</t>
  </si>
  <si>
    <t>Entity Registrant Name</t>
  </si>
  <si>
    <t>WSFS FINANCIAL CORP</t>
  </si>
  <si>
    <t>Entity Central Index Key</t>
  </si>
  <si>
    <t>Current Fiscal Year End Date</t>
  </si>
  <si>
    <t>--12-31</t>
  </si>
  <si>
    <t>Entity Filer Category</t>
  </si>
  <si>
    <t>Large Accelerated Filer</t>
  </si>
  <si>
    <t>Entity Emerging Growth Company</t>
  </si>
  <si>
    <t>Entity Small Business</t>
  </si>
  <si>
    <t>Entity Common Stock, Shares Outstanding (in shares)</t>
  </si>
  <si>
    <t>CONSOLIDATED STATEMENTS OF INCOME - USD ($) $ in Thousands</t>
  </si>
  <si>
    <t>3 Months Ended</t>
  </si>
  <si>
    <t>Sep. 30, 2017</t>
  </si>
  <si>
    <t>Interest income:</t>
  </si>
  <si>
    <t>Interest and fees on loans</t>
  </si>
  <si>
    <t>Interest on mortgage-backed securities</t>
  </si>
  <si>
    <t>Interest and dividends on investment securities:</t>
  </si>
  <si>
    <t>Taxable</t>
  </si>
  <si>
    <t>Tax-exempt</t>
  </si>
  <si>
    <t>Other interest income</t>
  </si>
  <si>
    <t>Total interest income</t>
  </si>
  <si>
    <t>Interest expense:</t>
  </si>
  <si>
    <t>Interest on deposits</t>
  </si>
  <si>
    <t>Interest on senior debt</t>
  </si>
  <si>
    <t>Interest on Federal Home Loan Bank advances</t>
  </si>
  <si>
    <t>Interest on federal funds purchased and securities sold under agreements to repurchase</t>
  </si>
  <si>
    <t>Interest on trust preferred borrowings</t>
  </si>
  <si>
    <t>Interest on other borrowings</t>
  </si>
  <si>
    <t>Total interest expense</t>
  </si>
  <si>
    <t>Net interest income</t>
  </si>
  <si>
    <t>Provision for loan losses</t>
  </si>
  <si>
    <t>Net interest income after provision for loan losses</t>
  </si>
  <si>
    <t>Noninterest income:</t>
  </si>
  <si>
    <t>Securities gains, net</t>
  </si>
  <si>
    <t>Unrealized gains on equity investments</t>
  </si>
  <si>
    <t>Realized gain on sale of equity investment</t>
  </si>
  <si>
    <t>Loan fee income</t>
  </si>
  <si>
    <t>Bank owned life insurance income</t>
  </si>
  <si>
    <t>Total non interest income</t>
  </si>
  <si>
    <t>Noninterest expense:</t>
  </si>
  <si>
    <t>Salaries, benefits and other compensation</t>
  </si>
  <si>
    <t>Occupancy expense</t>
  </si>
  <si>
    <t>Equipment expense</t>
  </si>
  <si>
    <t>Data processing and operations expenses</t>
  </si>
  <si>
    <t>Professional fees</t>
  </si>
  <si>
    <t>Marketing expense</t>
  </si>
  <si>
    <t>Early extinguishment of debt</t>
  </si>
  <si>
    <t>FDIC expenses</t>
  </si>
  <si>
    <t>Loan workout and OREO expenses</t>
  </si>
  <si>
    <t>Corporate development expense</t>
  </si>
  <si>
    <t>(Recovery of) provision for legal settlement</t>
  </si>
  <si>
    <t>(Recovery of) provision for fraud loss</t>
  </si>
  <si>
    <t>Other operating expense</t>
  </si>
  <si>
    <t>Total non interest expenses</t>
  </si>
  <si>
    <t>Income before taxes</t>
  </si>
  <si>
    <t>Income tax provision</t>
  </si>
  <si>
    <t>Net income</t>
  </si>
  <si>
    <t>Earnings per share:</t>
  </si>
  <si>
    <t>Basic (in dollars per share)</t>
  </si>
  <si>
    <t>Diluted (in dollars per share)</t>
  </si>
  <si>
    <t>Credit/debit card and ATM income</t>
  </si>
  <si>
    <t>Deposit service charges</t>
  </si>
  <si>
    <t>Investment management and fiduciary income</t>
  </si>
  <si>
    <t>Mortgage banking activities, net</t>
  </si>
  <si>
    <t>Other income</t>
  </si>
  <si>
    <t>CONSOLIDATED STATEMENTS OF COMPREHENSIVE INCOME - USD ($) $ in Thousands</t>
  </si>
  <si>
    <t>Statement of Comprehensive Income [Abstract]</t>
  </si>
  <si>
    <t>Net change in unrealized (loss) gains on investment securities available for sale</t>
  </si>
  <si>
    <t>Net unrealized (loss) gains arising during the period, net of tax (benefit) expense of ($1,846), $761, ($6,958) and $3,498, respectively</t>
  </si>
  <si>
    <t>Less: reclassification adjustment for net gains on sales realized in net income, net of tax expense of $0, $261, $5, and $628, respectively</t>
  </si>
  <si>
    <t>Net change in unrealized gains (losses) on investment securities available-for-sale</t>
  </si>
  <si>
    <t>Net change in securities held to maturity</t>
  </si>
  <si>
    <t>Amortization of unrealized gain on securities reclassified to held-to-maturity, net of tax expense (benefit) of $36, $60, $109 and $181, respectively</t>
  </si>
  <si>
    <t>Net change in unfunded pension liability</t>
  </si>
  <si>
    <t>Change in unfunded pension liability related to unrealized (loss) gain, prior service cost and transition obligation, net of tax (benefit) expense of $(9), ($15), $1, and ($42), respectively</t>
  </si>
  <si>
    <t>Net change in cash flow hedge</t>
  </si>
  <si>
    <t>Net unrealized (loss) gain arising during the period, net of tax expense (benefit) of ($75), $26, ($391) and $118 respectively</t>
  </si>
  <si>
    <t>Total other comprehensive (loss) income</t>
  </si>
  <si>
    <t>Total comprehensive income</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Reclassification adjustment related to derivatives, tax benefit (expense)</t>
  </si>
  <si>
    <t>CONSOLIDATED STATEMENTS OF FINANCIAL CONDITION - USD ($) $ in Thousands</t>
  </si>
  <si>
    <t>Dec. 31, 2017</t>
  </si>
  <si>
    <t>Assets:</t>
  </si>
  <si>
    <t>Cash and due from banks</t>
  </si>
  <si>
    <t>Cash in non-owned ATMs</t>
  </si>
  <si>
    <t>Interest-bearing deposits in other banks including collateral of $0 and $3,380 at September 30, 2018 and December 31, 2017, respectively</t>
  </si>
  <si>
    <t>Total cash and cash equivalents</t>
  </si>
  <si>
    <t>Investment securities, available for sale (amortized cost of $1,036,905 at September 30, 2018 and $847,791 at December 31, 2017)</t>
  </si>
  <si>
    <t>Investment securities, held to maturity-at cost (fair value of $150,583 at September 30, 2018 and $162,853 at December 31, 2017)</t>
  </si>
  <si>
    <t>Other investments</t>
  </si>
  <si>
    <t>Loans, held for sale at fair value</t>
  </si>
  <si>
    <t>Loans, net of allowance for loan losses of $41,812 at September 30, 2018 and $40,599 at December 31, 2017</t>
  </si>
  <si>
    <t>Bank owned life insurance</t>
  </si>
  <si>
    <t>Stock in Federal Home Loan Bank of Pittsburgh at cost</t>
  </si>
  <si>
    <t>Other real estate owned</t>
  </si>
  <si>
    <t>Accrued interest receivable</t>
  </si>
  <si>
    <t>Premises and equipment</t>
  </si>
  <si>
    <t>Goodwill</t>
  </si>
  <si>
    <t>Intangible assets</t>
  </si>
  <si>
    <t>Other assets</t>
  </si>
  <si>
    <t>Total assets</t>
  </si>
  <si>
    <t>Deposits:</t>
  </si>
  <si>
    <t>Noninterest-bearing</t>
  </si>
  <si>
    <t>Interest-bearing</t>
  </si>
  <si>
    <t>Total deposits</t>
  </si>
  <si>
    <t>Federal funds purchased</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6,880,335 at September 30, 2018 and 56,279,527 at December 31, 2017</t>
  </si>
  <si>
    <t>Capital in excess of par value</t>
  </si>
  <si>
    <t>Accumulated other comprehensive loss</t>
  </si>
  <si>
    <t>Retained earnings</t>
  </si>
  <si>
    <t>Treasury stock at cost, 25,028,145 shares at September 30, 2018 and 24,861,145 shares at December 31, 2017</t>
  </si>
  <si>
    <t>Total stockholders’ equity</t>
  </si>
  <si>
    <t>Total liabilities and stockholders’ equity</t>
  </si>
  <si>
    <t>CONSOLIDATED STATEMENTS OF FINANCIAL CONDITION (Parenthetical) - USD ($) $ in Thousands</t>
  </si>
  <si>
    <t>Statement of Financial Position [Abstract]</t>
  </si>
  <si>
    <t>Interest-bearing deposits in banks and other financial institutions, collateral</t>
  </si>
  <si>
    <t>Available-for-sale securities, amortized cost basis</t>
  </si>
  <si>
    <t>Held-to-maturity securities, fair value</t>
  </si>
  <si>
    <t>Allowance for loan losses</t>
  </si>
  <si>
    <t>Common stock, shares authorized (in shares)</t>
  </si>
  <si>
    <t>Common stock, par value (in dollars per share)</t>
  </si>
  <si>
    <t>Common stock, issued (in shares)</t>
  </si>
  <si>
    <t>Treasury stock, shares (in shares)</t>
  </si>
  <si>
    <t>CONSOLIDATED STATEMENTS OF CHANGES IN STOCKHOLDERS' EQUITY (Unaudited) - USD ($) $ in Thousands</t>
  </si>
  <si>
    <t>Total</t>
  </si>
  <si>
    <t>Common Stock</t>
  </si>
  <si>
    <t>Capital in Excess of Par Value</t>
  </si>
  <si>
    <t>Accumulated Other Comprehensive Income (Loss)</t>
  </si>
  <si>
    <t>Retained Earnings</t>
  </si>
  <si>
    <t>Treasury Stock</t>
  </si>
  <si>
    <t>Beginning Balance at Dec. 31, 2016</t>
  </si>
  <si>
    <t>Beginning Balance (in shares) at Dec. 31, 2016</t>
  </si>
  <si>
    <t>Increase (Decrease) in Stockholders' Equity [Roll Forward]</t>
  </si>
  <si>
    <t>Other comprehensive income (loss)</t>
  </si>
  <si>
    <t>Cash dividend</t>
  </si>
  <si>
    <t>Issuance of common stock including proceeds from exercise of common stock options</t>
  </si>
  <si>
    <t>Issuance of common stock including proceeds from exercise of common stock options (in shares)</t>
  </si>
  <si>
    <t>Stock-based compensation expense</t>
  </si>
  <si>
    <t>Repurchase of common stock</t>
  </si>
  <si>
    <t>Repurchase of common stock (in shares)</t>
  </si>
  <si>
    <t>Ending Balance at Sep. 30, 2017</t>
  </si>
  <si>
    <t>Ending Balance (in shares) at Sep. 30, 2017</t>
  </si>
  <si>
    <t>Beginning Balance at Jun. 30, 2017</t>
  </si>
  <si>
    <t>Reclassification due to the adoption of ASU No. 2016-01</t>
  </si>
  <si>
    <t>Beginning Balance at Dec. 31, 2017</t>
  </si>
  <si>
    <t>Beginning Balance (in shares) at Dec. 31, 2017</t>
  </si>
  <si>
    <t>Ending Balance at Sep. 30, 2018</t>
  </si>
  <si>
    <t>Ending Balance (in shares) at Sep. 30, 2018</t>
  </si>
  <si>
    <t>Beginning Balance at Jun. 30, 2018</t>
  </si>
  <si>
    <t>CONSOLIDATED STATEMENTS OF CHANGES IN STOCKHOLDERS' EQUITY (Unaudited) (Parenthetical) - $ / shares</t>
  </si>
  <si>
    <t>Statement of Stockholders' Equity [Abstract]</t>
  </si>
  <si>
    <t>Cash dividend (in dollars per share)</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Income from mortgage banking activities, net</t>
  </si>
  <si>
    <t>Gain on sale of securities, net</t>
  </si>
  <si>
    <t>Loss on sale of other real estate owned and valuation adjustments, net</t>
  </si>
  <si>
    <t>Unrealized gain on equity investments</t>
  </si>
  <si>
    <t>Debt extinguishment cost</t>
  </si>
  <si>
    <t>Deferred income tax expense</t>
  </si>
  <si>
    <t>(Increase) decrease in accrued interest receivable</t>
  </si>
  <si>
    <t>Decrease (increase) in other assets</t>
  </si>
  <si>
    <t>Origination of loans held for sale</t>
  </si>
  <si>
    <t>Proceeds from sales of loans held for sale</t>
  </si>
  <si>
    <t>Increase in accrued interest payable</t>
  </si>
  <si>
    <t>(Decrease) increase in other liabilities</t>
  </si>
  <si>
    <t>Increase in value of bank owned life insurance</t>
  </si>
  <si>
    <t>Increase in capitalized interest, net</t>
  </si>
  <si>
    <t>Net cash provided by operating activities</t>
  </si>
  <si>
    <t>Investing activities:</t>
  </si>
  <si>
    <t>Purchases of investment securities held to maturity</t>
  </si>
  <si>
    <t>Repayments, maturities and calls of investment securities held to maturity</t>
  </si>
  <si>
    <t>Sale of investment securities available for sale</t>
  </si>
  <si>
    <t>Purchases of investment securities available for sale</t>
  </si>
  <si>
    <t>Repayments of investment securities available for sale</t>
  </si>
  <si>
    <t>Proceeds of bank-owned life insurance death benefit</t>
  </si>
  <si>
    <t>Proceeds from bank-owned life insurance surrender</t>
  </si>
  <si>
    <t>Net increase in loans</t>
  </si>
  <si>
    <t>Purchases of stock of Federal Home Loan Bank of Pittsburgh</t>
  </si>
  <si>
    <t>Redemptions of stock of Federal Home Loan Bank of Pittsburgh</t>
  </si>
  <si>
    <t>Sales of other real estate owned</t>
  </si>
  <si>
    <t>Investment in premises and equipment</t>
  </si>
  <si>
    <t>Sales of premises and equipment</t>
  </si>
  <si>
    <t>Net cash used for investing activities</t>
  </si>
  <si>
    <t>Financing activities:</t>
  </si>
  <si>
    <t>Net increase in demand and saving deposits</t>
  </si>
  <si>
    <t>Increase (decrease) in time deposits</t>
  </si>
  <si>
    <t>Increase in brokered deposits</t>
  </si>
  <si>
    <t>De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Redemption of senior debt</t>
  </si>
  <si>
    <t>Purchase of treasury stock</t>
  </si>
  <si>
    <t>Net cash provided by financing activities</t>
  </si>
  <si>
    <t>Decrease in cash and cash equivalents</t>
  </si>
  <si>
    <t>Cash and cash equivalents at beginning of period</t>
  </si>
  <si>
    <t>Cash and cash equivalents at end of period</t>
  </si>
  <si>
    <t>Supplemental Disclosure of Cash Flow Information:</t>
  </si>
  <si>
    <t>Interest</t>
  </si>
  <si>
    <t>Income taxes</t>
  </si>
  <si>
    <t>Non-cash information:</t>
  </si>
  <si>
    <t>Loans transferred to other real estate owned</t>
  </si>
  <si>
    <t>Loans transferred to portfolio from held-for-sale at fair value</t>
  </si>
  <si>
    <t>Goodwill adjustments, net</t>
  </si>
  <si>
    <t>BASIS OF PRESENTATION</t>
  </si>
  <si>
    <t>Organization, Consolidation and Presentation of Financial Statements [Abstract]</t>
  </si>
  <si>
    <t>1. BASIS OF PRESENTATION General Our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WSFS Bank has three wholly-owned subsidiaries: WSFS Investment Group, Inc. (WSFS Wealth Investments), 1832 Holdings, Inc. and Monarch Entity Services, LLC.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77 offices located in Delaware ( 46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related commitments, goodwill, intangible assets, post-retirement benefit obligations, the fair value of financial instruments, and other-than-temporary impairment (OTTI). Among other effects, changes to these estimates could result in future impairments of investment securities, goodwill and intangible assets, the establishment of the allowance and lending-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18 . These unaudited, interim Consolidated Financial Statements should be read in conjunction with the audited Consolidated Financial Statements and related notes included in our Annual Report on Form 10-K for the year ended December 31, 2017 (the 2017 Annual Report on Form 10-K) that was filed with the SEC on March 1, 2018 and is available at www.sec.gov or on our website at http://investors.wsfsbank.com/financials.cfm. All significant intercompany transactions were eliminated in consolidation. Business Combinations On August 7, 2018, WSFS and Beneficial Bancorp, Inc. (Beneficial) entered into an Agreement and Plan of Reorganization, (as amended from time to time, the Merger Agreement) pursuant to which, subject to the terms and conditions of the Agreement, among other things, (i) Beneficial will merge with and into WSFS, with WSFS continuing as the surviving corporation and (ii) concurrently, Beneficial Bank will merge with and into WSFS Bank, with WSFS Bank continuing as the surviving bank. Subject to the terms and conditions of the Merger Agreement, stockholders of Beneficial will receive 0.3013 shares of WSFS common stock and $2.93 in cash for each share of Beneficial common stock. These mergers, subject to customary closing conditions including required regulatory approvals and stockholder approvals, are expected to close in Q1 2019. Significant Accounting Policies: The significant accounting policies used in preparation of our Consolidated Financial Statements are disclosed in our 2017 Annual Report on Form 10-K. Those significant accounting policies remain unchanged at September 30, 2018 , except as described below: Equity Securities Following our adoption of ASU 2016-01 on January 1, 2018, as described in " Recent Accounting Pronouncements ", we account for our investments in equity securities in accordance with ASC 321-10 Investments - Equity Securities. Our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Equity investments include our investment in Visa Class B share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the valuation techniques permitted under ASC 820 Fair Value Measuremen 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 RECENT ACCOUNTING PRONOUNCEMENTS Accounting Guidance Adopted in 2018 In May 2014, the Financial Accounting Standards Board (FASB) issued Accounting Standards Update (ASU) No. 2014-09, Revenue from Contracts with Customers (Topic 606). This ASU supersedes the revenue recognition requirements in ASC 605, Revenue Recognition . ASU No. 2014-09 requires an entity to recognize revenue when it transfers promised goods or services to customers using a five-step model in which entities should exercise judgment when considering the terms of the contracts. In August 2015, the FASB issued ASU No. 2015-14, Revenue from Contracts with Customers (Topic 606): Deferral of the Effective Date . This amendment deferred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n certain provisions in Topic 606. These ASC updates were effective for public business entities with annual and interim reporting periods in fiscal years beginning after December 15, 2017. The standard permits the use of either the retrospective or modified retrospective with the cumulative effect transition method. The Company adopted the standard on January 1, 2018. Consistent with the transition guidance in ASC 606, results for reporting periods beginning after January 1, 2018 are presented in accordance with ASC 606, while prior period amounts are reported in accordance with ASC 605. For revenue streams determined to be within the scope of the new standard, we concluded that the adoption of the standard did not have a material effect on our Consolidated Financial Statements at the time of adoption. See Note 2 for additional disclosures resulting from our adoption of this standard.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anuary 1, 2018 on a prospective basis for its equity investments without readily determinable fair values, and the adoption of the standard did not have an effect on our Consolidated Financial Statements at the time of adoption. Subsequent to the filing of our 2017 Annual Report on Form 10-K, we identified observable transactions related to an equity investment without a readily determinable fair value. These identified, observable transactions required the revaluation of this equity investment. The result of the revaluation was recorded in the Consolidated Statements of Income in the first quarter of 2018. See Note 10 for further information. In August 2016, the FASB issued ASU 2016-15, Statement of Cash Flows (Topic 230): Classification of Certain Cash Receipts and Cash Payments . ASU 2016-15 represents the Emerging Issues Task Force’s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adopted this standard on January 1, 2018, on a retrospective basis and the adoption did not have an effect on the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adopted this standard on January 1, 2018, on a prospective basis with no impact to the Consolidated Financial Statements at the time of adoption.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a financial asset is within the scope of ASC 610-20 if it meets the definition of an in-substance nonfinancial asset which is defined as a financial asset promised to a counterparty in a contract where substantially all of the assets promised are nonfinancial. Finally, each distinct nonfinancial asset and in-substance nonfinancial asset should be derecognized when the counterparty obtains control. The guidance is effective in annual and interim reporting periods in fiscal years beginning after December 15, 2017. Early application is permitted for all entities, but not before annual reporting periods beginning after December 15, 2016. The Company adopted this standard on January 1, 2018, on a modified retrospective basis and the adoption did not have an effect on the Consolidated Financial Statements at the time of adoption.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in annual and interim periods in fiscal years beginning after December 15, 2017. Early adoption is permitted. The Company adopted this standard on January 1, 2018, on a retrospective basis with no impact to the Consolidated Financial Statements at the time of adoption.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in annual and interim periods beginning after December 15, 2017. Early adoption is permitted. The new guidance will be applied on a prospective basis to awards modified on or after the adoption date. The Company adopted this standard on January 1, 2018, on a prospective basis with no impact to the Consolidated Financial Statements at the time of adoption. Accounting Guidance Pending Adoption at September 30, 2018 In February 2016, the FASB issued ASU No. 2016-02, Leases (Topic 842) . This ASU revises the accounting related to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however, in July 2018, the FASB issued ASU 2018-11, Leases-Targeted Improvements, which provides an optional transition method whereby comparative periods presented in the financial statements in the period of adoption do not need to be restated under Topic 842. The Company will adopt this guidance on January 1, 2019. The Company has substantially completed its process of identifying its lease population as defined by this guidance and anticipates finalizing the impact analysis on the Consolidated Financial Statements in the fourth quarter. To date, our review suggests that adoption will increase assets and liabilities on our Consolidated Statements of Financial Condition. The Company will continue to assess the impact of this guidance, taking into consideration available accounting policy elections and significant assumptions and judgments such as the discount rate and renewal options. In addition, the Company continues to evaluate its internal systems, accounting policies, processes and related internal controls for potential effects. To date, we have been working to implement a lease accounting and administration software to assist us with initial and on-going requirements of the new guidance. The Company expects to complete the implementation in the fourth quarter.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does not plan to early adopt this guidance and will adopt this guidance on January 1, 2020. A cross-functional team from Finance, Credit, and IT is leading the implementation efforts to evaluate the impact of this guidance on the Company’s Consolidated Financial Statements, internal systems, accounting policies, processes and related internal controls. To date, we have selected a software solution to assist us with the initial and on-going requirements of the new guidance and are currently in the early stages of implementing the software. We have engaged third-party experts and specialists, where necessary, to assist with the implementation efforts. We continue to perform due diligence on acceptable methodologies under the guidance, as well as evaluate the potential effects to our accounting policies, processes and related internal controls. Our review of this guidance to date suggests that adoption may materially increase the allowance for loan losses and decrease capital levels; however, the extent of these impacts will depend on the asset quality of the portfolio, macroeconomic conditions, and significant estimates and judgments made by management at the time of adoption. In January 2017, the FASB issued ASU 2017-04, Intangibles - Goodwill and Other (Topic 350): Simplifying the Test for Goodwill Impairment .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using the prospective method of adoption.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so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does not expect the application of this guidance to have a material impact on its Consolidated Financial Statements, except for the one-time reclassification, if elected. In August 2018, the FASB issued ASU No. 2018-13, Fair Value Measurement Disclosure Framework, which amends ASC 820 - Fair Value Measurement . The ASU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The Company does not expect the application of this guidance to have a material impact on its Consolidated Financial Statements. In August 2018, the FASB issued ASU No. 2018-14, Compensation-Retirement Benefits - Defined Benefit Plans-General (Topic 715) which applies to all employers that provide defined benefit pension or other postretirement benefit plans for their employees. The ASU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its Consolidated Financial Statements. In August 2018, the FASB issued ASU No. 2018-15, Intangibles - Goodwill and Other - Internal-Use Software (Topic 350).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Our preliminary review of this guidance to date suggests that adoption may result in a material amount of implementation costs being deferred; however, the extent of the impact will depend on the cloud computing implementations occurring at the time of adoption.</t>
  </si>
  <si>
    <t>NONINTEREST INCOME</t>
  </si>
  <si>
    <t>Revenue from Contract with Customer [Abstract]</t>
  </si>
  <si>
    <t>2. NONINTEREST INCOME On January 1, 2018, we adopted ASU 2014-09, Revenue from Contracts with Customers (Topic 606) and all subsequent ASUs that modified Topic 606. The standard applies to certain revenue streams included in noninterest income on our unaudited Consolidated Statements of Income. See Note 1 for further information about our adoption of ASU 2014-09, and Note 12 for further information about the disaggregation of noninterest income by segment. Credit/debit card and ATM income The following table presents the components of credit/debit card and ATM income: Three Months Ended September 30, Nine Months Ended September 30, (Dollars in thousands) 2018 2017 2018 2017 Bailment fees $ 7,188 $ 5,603 $ 19,869 $ 15,467 Interchange fees 3,766 3,469 11,073 10,164 Other card and ATM fees 285 278 811 775 Total credit/debit card and ATM income $ 11,239 $ 9,350 $ 31,753 $ 26,406 Credit/debit card and ATM income is primarily composed of bailment fees which are earned from bailment arrangements with our customers. Bailment arrangements are legal relationships in which property is delivered to another party's temporary custody and control without a transfer of ownership. The party receiving the property (the bailee) has possession and control of the property and is obligated to take reasonable care of the property.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owned by WSFS but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September 30, Nine Months Ended September 30, (Dollars in thousands) 2018 2017 2018 2017 Trust fees $ 5,932 $ 5,044 $ 17,298 $ 14,317 Wealth management and advisory fees 4,097 3,765 12,164 11,366 Total investment management and fiduciary income $ 10,029 $ 8,809 $ 29,462 $ 25,683 Investment management and fiduciary income is primarily composed of trust fees and wealth management and advisory fees. Trust fees are based on revenue earned from investment and trustee services to families and individuals across the U.S.; custody, escrow and trustee services on structured finance transactions; indenture trustee, administrative agent and collateral agent services to institutions and corporations; and commercial domicile and independent director services. Most fees are flat fees, except for a portion of personal and corporate trustee fees where we earn a percentage on the assets under management. This revenue stream primarily generates fee income through monthly, quarterly and annual billings for services provided. Wealth management and advisory fees consists of fees from Cypress, West Capital, Powdermill, WSFS Wealth Client Management, WSFS Wealth Investments and Christiana Trust.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hree Months Ended September 30, Nine Months Ended September 30, (Dollars in thousands) 2018 2017 2018 2017 Service fees $ 2,663 $ 2,603 $ 7,877 $ 7,526 Return and overdraft fees 1,885 1,973 5,662 5,660 Other deposit service fees 122 119 425 466 Total deposit service charges $ 4,670 $ 4,695 $ 13,964 $ 13,652 Deposit service charges includes revenue earned from our core deposit products, certificates of deposit, and brokered deposits. We generat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September 30, Nine Months Ended September 30, (Dollars in thousands) 2018 2017 2018 2017 Managed service fees $ 3,169 $ 2,894 $ 9,100 $ 8,184 Currency preparation 863 765 2,406 2,185 ATM insurance 586 715 1,781 2,131 Miscellaneous products and services 2,041 1,692 6,391 4,812 Total other income $ 6,659 $ 6,066 $ 19,678 $ 17,312 Other income consists of managed service fees, which are primarily courier fees related to cash management, currency preparation, ATM insurance and other miscellaneous products and services offered by the Bank. These fees are primarily generated through monthly billings or at the time of the transaction.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t>
  </si>
  <si>
    <t>EARNINGS PER SHARE</t>
  </si>
  <si>
    <t>Earnings Per Share [Abstract]</t>
  </si>
  <si>
    <t>3. EARNINGS PER SHARE The following table shows the computation of basic and diluted earnings per share: Three Months Ended September 30, Nine Months Ended September 30, (Dollars and shares in thousands, except per share data) 2018 2017 2018 2017 Numerator: Net income $ 38,935 $ 20,569 $ 105,025 $ 60,076 Denominator: Weighted average basic shares 31,800 31,420 31,599 31,424 Dilutive potential common shares 548 848 663 856 Weighted average fully diluted shares $ 32,348 $ 32,268 $ 32,262 $ 32,280 Earnings per share: Basic $ 1.22 $ 0.65 $ 3.32 $ 1.91 Diluted $ 1.20 $ 0.64 $ 3.26 $ 1.86 Outstanding common stock equivalents having no dilutive effect 11 — 16 5</t>
  </si>
  <si>
    <t>INVESTMENT SECURITIES</t>
  </si>
  <si>
    <t>Investments, Debt and Equity Securities [Abstract]</t>
  </si>
  <si>
    <t>4. INVESTMENT SECURITIES The following tables detail the amortized cost and the estimated fair value of our investments in available-for-sale and held-to-maturity debt securities as well as our equity investments. None of our investments in debt securities are classified as trading. September 30, 2018 (Dollars in thousands) Amortized Cost Gross Unrealized Gain Gross Unrealized Loss Fair Value Available-for-Sale Debt Securities CMO $ 311,507 $ — $ 11,477 $ 300,030 FNMA MBS 571,686 — 22,948 548,738 FHLMC MBS 116,532 2 4,112 112,422 GNMA MBS 37,180 72 1,311 35,941 $ 1,036,905 $ 74 $ 39,848 $ 997,131 Held-to-Maturity Debt Securities (1) State and political subdivisions $ 152,577 $ 55 $ 2,049 $ 150,583 Equity Investments (2) Visa Class B shares $ 13,918 $ 17,865 $ — $ 31,783 Other equity investments 3,300 — — 3,300 $ 17,218 $ 17,865 $ — $ 35,083 (1) Held-to–maturity securities transferred from available-for-sale are included in held-to-maturity at fair value at the time of transfer. The amortized cost of held-to-maturity securities included net unrealized gains of $1.2 million at September 30, 2018 , related to securities transferred, which are offset in Accumulated other comprehensive loss, net of tax. (2) Equity investments are included in Other investments in the unaudited Consolidated Statements of Financial Condition. December 31, 2017 (Dollars in thousands) Amortized Cost Gross Gross Fair Available-for-Sale Debt Securities CMO $ 250,592 $ 88 $ 4,141 $ 246,539 FNMA MBS 479,218 941 6,172 473,987 FHLMC MBS 88,681 118 924 87,875 GNMA MBS 29,300 209 411 29,098 $ 847,791 $ 1,356 $ 11,648 $ 837,499 Held-to-Maturity Debt Securities (1) State and political subdivisions $ 161,186 $ 1,758 $ 91 $ 162,853 Equity Investments (2)(3) Other equity investments $ 643 $ — $ 20 $ 623 $ 643 $ — $ 20 $ 623 (1) Held-to–maturity securities transferred from available-for-sale are included in held-to-maturity at fair value at the time of transfer. The amortized cost of held-to-maturity securities included net unrealized gains of $1.6 million at December 31, 2017 , related to securities transferred, which are offset in Accumulated other comprehensive loss, net of tax. (2) Equity investments are included in Other investments in the unaudited Consolidated Statements of Financial Condition. (3) These municipal securities were sold during the second quarter of 2018. The scheduled maturities of our available-for-sale debt securities at September 30, 2018 and December 31, 2017 are presented in the table below: Available for Sale Amortized Fair (Dollars in thousands) Cost Value September 30, 2018 Within one year $ — $ — After one year but within five years 19,792 19,160 After five years but within ten years 170,009 159,754 After ten years 847,104 818,217 $ 1,036,905 $ 997,131 December 31, 2017 Within one year $ — $ — After one year but within five years 20,051 19,825 After five years but within ten years 179,812 175,583 After ten years 647,928 642,091 $ 847,791 $ 837,499 The scheduled maturities of our held-to-maturity debt securities at September 30, 2018 and December 31, 2017 are presented in the table below: Held to Maturity Amortized Fair (Dollars in thousands) Cost Value September 30, 2018 Within one year $ 1,027 $ 1,023 After one year but within five years 6,636 6,599 After five years but within ten years 29,148 28,902 After ten years 115,766 114,059 $ 152,577 $ 150,583 December 31, 2017 Within one year $ 322 $ 320 After one year but within five years 5,895 5,894 After five years but within ten years 18,751 18,873 After ten years 136,218 137,766 $ 161,186 $ 162,853 Mortgage-backed securities (MBS) may have expected maturities that differ from their contractual maturities. These differences arise because issuers may have the right to call securities and borrowers may have the right to prepay obligations with or without prepayment penalty. Investment securities with fair market values aggregating $972.8 million and $688.2 million were pledged as collateral for retail customer repurchase agreements, municipal deposits, and other obligations as of September 30, 2018 and December 31, 2017 , respectively. During the nine months ended September 30, 2018 , we sold $7.0 million of debt securities categorized as available for sale, resulting in realized gains of less than $0.1 million and no realized losses. During the nine months ended September 30, 2017 , we sold $415.5 million of debt securities categorized as available for sale, resulting in realized gains of $1.9 million and realized losses of less than $0.1 million . The cost basis of all debt securities sales is based on the specific identification method. During the nine months ended September 30, 2018 , we sold $6.2 million of equity securities, specifically Visa Class B shares, resulting in realized gains of $3.8 million and no realized losses. There were no such sales during the nine months ended September 30, 2017 . As of September 30, 2018 and December 31, 2017 , our debt securities portfolio had remaining unamortized premiums of $12.8 million and $14.1 million , respectively, and unaccreted discounts of $1.8 million and $1.3 million as of September 30, 2018 and December 31, 2017. For debt securities with unrealized losses, the table below shows our gross unrealized losses and fair value by investment category and length of time that individual debt securities were in a continuous unrealized loss position at September 30, 2018 . Duration of Unrealized Loss Position Less than 12 months 12 months or longer Total Fair Unrealized Fair Unrealized Fair Unrealized (Dollars in thousands) Value Loss Value Loss Value Loss Available-for-sale debt securities: CMO $ 138,346 $ 2,826 $ 161,684 $ 8,651 $ 300,030 $ 11,477 FNMA MBS 303,994 8,047 244,744 14,901 548,738 22,948 FHLMC MBS 55,386 1,271 52,514 2,841 107,900 4,112 GNMA MBS 19,329 504 13,419 807 32,748 1,311 Total temporarily impaired investments $ 517,055 $ 12,648 $ 472,361 $ 27,200 $ 989,416 $ 39,848 Held-to-maturity debt securities: State and political subdivisions $ 150,060 $ 2,013 $ 523 $ 36 $ 150,583 $ 2,049 Total temporarily impaired investments $ 150,060 $ 2,013 $ 523 $ 36 $ 150,583 $ 2,049 For debt investment securities with unrealized losses, the table below shows our gross unrealized losses and fair value by investment category and length of time that individual debt securities were in a continuous unrealized loss position at December 31, 2017 . Duration of Unrealized Loss Position Less than 12 months 12 months or longer Total Fair Unrealized Fair Unrealized Fair Unrealized (Dollars in thousands) Value Loss Value Loss Value Loss Available-for-sale debt securities: CMO $ 146,726 $ 1,820 $ 77,149 $ 2,321 $ 223,875 $ 4,141 FNMA MBS 204,921 1,479 126,342 4,693 331,263 6,172 FHLMC MBS 42,514 269 21,405 655 63,919 924 GNMA MBS 4,615 56 14,782 355 19,397 411 Total temporarily impaired investments $ 398,776 $ 3,624 $ 239,678 $ 8,024 $ 638,454 $ 11,648 Held-to-maturity debt securities: State and political subdivisions $ 23,404 $ 59 $ 5,625 $ 32 $ 29,029 $ 91 Total temporarily impaired investments $ 23,404 $ 59 $ 5,625 $ 32 $ 29,029 $ 91 Other equity investments $ — $ — $ 624 $ 20 $ 624 $ 20 At September 30, 2018 , we owned debt securities totaling $1.1 billion for which the amortized cost basis exceeded fair value. Total unrealized losses on these securities were $41.9 million at September 30, 2018 . The temporary impairment is the result of changes in market interest rates subsequent to purchase.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debt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debt securities, with the exception of one having a fair value of $0.6 million at September 30, 2018 , were AA-rated or better at the time of purchase and remained investment grade at September 30, 2018 . All securities were evaluated for OTTI at September 30, 2018 and December 31, 2017 . The result of this evaluation showed no OTTI as of September 30, 2018 or December 31, 2017 . The estimated weighted average duration of MBS was 5.6 years at September 30, 2018 .</t>
  </si>
  <si>
    <t>LOANS</t>
  </si>
  <si>
    <t>Receivables [Abstract]</t>
  </si>
  <si>
    <t>5. LOANS The following table shows our loan portfolio by category: (Dollars in thousands) September 30, 2018 December 31, 2017 Commercial and industrial $ 1,506,675 $ 1,464,554 Owner-occupied commercial 1,085,404 1,079,247 Commercial mortgages 1,133,281 1,187,705 Construction 333,487 281,608 Residential (1) 223,308 253,301 Consumer 653,704 558,493 4,935,859 4,824,908 Less: Deferred fees, net 7,911 7,991 Allowance for loan losses 41,812 40,599 Net loans $ 4,886,136 $ 4,776,318 (1) Includes reverse mortgages at fair value of $16.6 million at September 30, 2018 and $19.8 million at December 31, 2017 . The following table shows the outstanding principal balance and carrying amounts for acquired credit impaired loans for which the Company applies ASC 310-30 as of the dates indicated: (Dollars in thousands) September 30, 2018 December 31, 2017 Outstanding principal balance $ 21,534 $ 27,034 Carrying amount 17,264 21,295 Allowance for loan losses 229 358 The following table presents the changes in accretable yield on the acquired credit impaired loans for the nine months ended September 30, 2018 : Three Months Ended September 30, Nine Months Ended September 30, (Dollars in thousands) 2018 2017 2018 2017 Balance at beginning of period $ 2,925 $ 4,603 $ 3,035 $ 5,150 Accretion (433 ) (583 ) (1,351 ) (2,158 ) Reclassification from nonaccretable difference 2 3 1,080 1,246 Additions/adjustments (52 ) (878 ) (322 ) (1,089 ) Disposals — (341 ) — (345 ) Balance at end of period $ 2,442 $ 2,804 $ 2,442 $ 2,804</t>
  </si>
  <si>
    <t>ALLOWANCE FOR LOAN LOSSES AND CREDIT QUALITY INFORMATION</t>
  </si>
  <si>
    <t>6. ALLOWANCE FOR LOAN LOSSES AND CREDIT QUALITY INFORMATION Allowance for Loan Losses We maintain an allowance for loan losses which represents our best estimate of probable losses in our loan portfolio. As losses are realized, they are charged to this allowance. We established our allowance in accordance with guidance provided in the SEC’s Staff Accounting Bulletin 102 (SAB 102), Selected Loan Loss Allowance Methodology and Documentation Issues, ASC 450, Contingencies and ASC 310, Receivables .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ing review of these portfolios. The following are included in our allowance for loan losses: • Specific reserves for impaired loans • An allowance for each pool of homogenous loans based on historical loss experience • Adjustments for qualitative and environmental factors allocated to pools of homogenous loans When it is probable that the Bank will be unable to collect all amounts due (interest and principal) in accordance with the contractual terms of the loan agreement, it assigns a specific reserve to that loan, as necessary. Unless loans are well-secured and collection is imminent, loans greater than 90 days past due are deemed impaired and their respective reserves are generally charged off once the loss has been confirmed. Estimated specific reserves are based on collateral values, estimates of future cash flows or market valuations. We charge loans off when they are deemed to be uncollectible. During the nine months ended September 30, 2018 and 2017 , net charge-offs totaled $8.7 million , or 0.24% , of average loans annualized, and $6.5 million , or 0.19% , of average loans annualized, respectively.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1 quarters. During the third quarter of 2018 , we increased the look-back period to 31 quarters from the 28 quarters used at December 31, 2017 . This increase in the look-back period allows us to continue to anchor to the fourth quarter of 2010 to ensure that the quantitative reserves calculated by the allowance for loan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1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The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September 30, 2018 . Our residential mortgage and consumer LEP remained at four quarters as of September 30, 2018 . We evaluate LEP quarterly for reasonableness and complete a detailed historical analysis of our LEP annually for our commercial portfolio and review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e three and nine months ended September 30, 2018 : (Dollars in thousands) Commercial Owner-occupied Commercial Commercial Mortgages Construction Residential (1) Consumer Total Three months ended September 30, 2018 Allowance for loan losses Beginning balance $ 15,842 $ 5,284 $ 6,951 $ 3,289 $ 1,519 $ 8,152 $ 41,037 Charge-offs (1,761 ) — — (1,475 ) — (567 ) (3,803 ) Recoveries 621 16 52 1 28 144 862 Provision (credit) 1,947 273 (598 ) 1,657 (71 ) 626 3,834 Provision (credit) for acquired loans (82 ) — (21 ) — (1 ) (14 ) (118 ) Ending balance $ 16,567 $ 5,573 $ 6,384 $ 3,472 $ 1,475 $ 8,341 $ 41,812 Nine months ended September 30, 2018 Allowance for loan losses Beginning balance $ 16,732 $ 5,422 $ 5,891 $ 2,861 $ 1,798 $ 7,895 $ 40,599 Charge-offs (6,861 ) (351 ) (48 ) (1,475 ) (54 ) (1,857 ) (10,646 ) Recoveries 1,060 28 189 3 117 598 1,995 Provision (credit) 5,730 419 356 2,106 (382 ) 1,711 9,940 Provision (credit) for acquired loans (94 ) 55 (4 ) (23 ) (4 ) (6 ) (76 ) Ending balance $ 16,567 $ 5,573 $ 6,384 $ 3,472 $ 1,475 $ 8,341 $ 41,812 Period-end allowance allocated to: Loans individually evaluated for impairment $ 3,970 $ 9 $ — $ 444 $ 570 $ 171 $ 5,164 Loans collectively evaluated for impairment 12,517 5,546 6,300 3,019 870 8,167 36,419 Acquired loans evaluated for impairment 80 18 84 9 35 3 229 Ending balance $ 16,567 $ 5,573 $ 6,384 $ 3,472 $ 1,475 $ 8,341 $ 41,812 Period-end loan balances: Loans individually evaluated for impairment (2) $ 19,910 $ 2,829 $ 6,502 $ 2,903 $ 11,479 $ 8,256 $ 51,879 Loans collectively evaluated for impairment 1,387,143 958,356 961,345 322,822 134,074 620,727 4,384,467 Acquired nonimpaired loans 97,552 119,403 156,483 7,025 60,407 24,568 465,438 Acquired impaired loans 2,070 4,816 8,951 737 766 153 17,493 Ending balance (3) $ 1,506,675 $ 1,085,404 $ 1,133,281 $ 333,487 $ 206,726 $ 653,704 $ 4,919,277 (1) Period-end loan balance excludes reverse mortgages at fair value of $16.6 million . (2) The difference between this amount and nonaccruing loans represents accruing troubled debt restructured loans of $15.2 million for the period ending September 30, 2018 . Accruing troubled debt restructured loans are considered impaired loans. (3) Ending loan balances do not include net deferred fees. The following table provides the activity of the allowance for loan losses and loan balances for the three and nine months ended September 30, 2017 : (Dollars in thousands) Commercial Owner - occupied Commercial Commercial Mortgages Construction Residential (1) Consumer Total Three months ended September 30, 2017 Allowance for loan losses Beginning balance $ 14,224 $ 5,816 $ 7,335 $ 3,432 $ 2,050 $ 7,148 $ 40,005 Charge-offs (1,603 ) (104 ) (1,196 ) (215 ) (59 ) (575 ) (3,752 ) Recoveries 417 12 16 301 11 295 1,052 Provision (credit) 2,128 (96 ) (231 ) 427 (49 ) 644 2,823 Provision for acquired loans (7 ) 104 (5 ) (28 ) 9 — 73 Ending balance $ 15,159 $ 5,732 $ 5,919 $ 3,917 $ 1,962 $ 7,512 $ 40,201 Nine months ended September 30, 2017 Allowance for loan losses Beginning balance $ 13,339 $ 6,588 $ 8,915 $ 2,838 $ 2,059 $ 6,012 $ 39,751 Charge-offs (3,787 ) (296 ) (1,702 ) (346 ) (112 ) (2,606 ) (8,849 ) Recoveries 820 120 69 305 141 943 2,398 Provision (credit) 4,597 (802 ) (1,602 ) 1,056 (146 ) 3,177 6,280 Provision for acquired loans 190 122 239 64 20 (14 ) 621 Ending balance $ 15,159 $ 5,732 $ 5,919 $ 3,917 $ 1,962 $ 7,512 $ 40,201 Period-end allowance allocated to: Loans individually evaluated for impairment $ 1,220 $ — $ 131 $ — $ 858 $ 198 $ 2,407 Loans collectively evaluated for impairment 13,646 5,699 5,638 3,881 1,078 7,310 37,252 Acquired loans evaluated for impairment 293 33 150 36 26 4 542 Ending balance $ 15,159 $ 5,732 $ 5,919 $ 3,917 $ 1,962 $ 7,512 $ 40,201 Period-end loan balances: Loans individually evaluated for impairment (2) $ 12,845 $ 3,346 $ 9,012 $ 1,839 $ 14,060 $ 7,409 $ 48,511 Loans collectively evaluated for impairment 1,249,027 941,296 943,699 271,447 148,715 472,488 4,026,672 Acquired nonimpaired loans 120,987 144,710 194,394 19,085 77,154 40,136 596,466 Acquired impaired loans 5,235 7,401 9,969 946 788 243 24,582 Ending balance (3) $ 1,388,094 $ 1,096,753 $ 1,157,074 $ 293,317 $ 240,717 $ 520,276 $ 4,696,231 (1) Period-end loan balance excludes reverse mortgages at fair value of $21.4 million . (2) The difference between this amount and nonaccruing loans represents accruing troubled debt restructured loans of $14.9 million for the period ending September 30, 2017 . Accruing troubled debt restructured loans are considered impaired loans. (3) Ending loan balances do not include net deferred fees. Nonaccrual and Past Due Loans Nonaccruing loans are those on which the accrual of interest has ceased. Typically,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and amortization of net deferred loan cost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September 30, 2018 (Dollars in thousands) 30–59 Days Past Due and Still Accruing 60–89 Days Past Due and Still Accruing Greater Than 90 Days Past Due and Still Accruing Total Past Due And Still Accruing Accruing Current Balances Acquired Impaired Loans Nonaccrual Loans Total Loans Commercial $ 1,324 $ 144 $ 2 $ 1,470 $ 1,484,007 $ 2,070 $ 19,128 $ 1,506,675 Owner-occupied commercial 1,526 782 — 2,308 1,075,451 4,816 2,829 1,085,404 Commercial mortgages 674 263 — 937 1,117,184 8,951 6,209 1,133,281 Construction — — — — 329,847 737 2,903 333,487 Residential (1) 2,336 879 24 3,239 199,456 766 3,265 206,726 Consumer 612 174 185 971 650,226 153 2,354 653,704 Total (2) $ 6,472 $ 2,242 $ 211 $ 8,925 $ 4,856,171 $ 17,493 $ 36,688 $ 4,919,277 % of Total Loans 0.13 % 0.05 % — % 0.18 % 98.72 % 0.36 % 0.75 % 100 % (1) Residential accruing current balances excludes reverse mortgages at fair value of $16.6 million . (2) The balances above include a total of $465.4 million acquired non-impaired loans. December 31, 2017 (Dollars in thousands) 30–59 Days Past Due and Still Accruing 60–89 Days Past Due and Still Accruing Greater Total Past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1) 2,058 731 356 3,145 225,434 784 4,124 233,487 Consumer 1,117 463 105 1,685 554,634 247 1,927 558,493 Total (2) $ 6,614 $ 1,517 $ 461 $ 8,592 $ 4,738,412 $ 21,654 $ 36,436 $ 4,805,094 % of Total Loans 0.14 % 0.03 % 0.01 % 0.18 % 98.61 % 0.45 % 0.76 % 100 % (1) Residential accruing current balances excludes reverse mortgages, at fair value of $19.8 million . (2) The balances above include a total of $565.5 million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ASC 310.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September 30, 2018 and December 31, 2017 : September 30, 2018 (Dollars in thousands) Ending Loan Balances Loans with No Related Reserve (1) Loans with Related Reserve Related Reserve Contractual Principal Balances Average Loan Balances Commercial $ 20,211 $ 8,713 $ 11,498 $ 4,050 $ 23,609 $ 18,479 Owner-occupied commercial 4,502 2,553 1,949 27 4,766 5,099 Commercial mortgages 8,114 6,502 1,612 84 16,816 8,740 Construction 3,132 122 3,010 453 5,171 4,808 Residential 11,690 7,509 4,181 605 14,109 13,249 Consumer 8,289 7,264 1,025 174 9,015 7,862 Total (2) $ 55,938 $ 32,663 $ 23,275 $ 5,393 $ 73,486 $ 58,237 (1) Reflects loan balances at or written down to their remaining book balance. (2) The above includes acquired impaired loans totaling $4.1 million in the ending loan balance and $4.5 million in the contractual principal balance. December 31, 2017 (Dollars in thousands) Ending Loan Balances Loans with No Related (1) Loans with Related Reserve Related Reserve Contractual Principal Balances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2) $ 62,106 $ 32,172 $ 29,934 $ 5,017 $ 78,982 $ 60,743 (1) Reflects loan balances at or written down to their remaining book balance. (2) The above includes acquired impaired loans totaling $5.8 million in the ending loan balance and $6.8 million in the contractual principal balance. Interest income of $0.6 million and $1.3 million was recognized on impaired loans during the three and nine months ended September 30, 2018 , respectively. Interest income of $0.3 million and $1.0 million was recognized on impaired loans during the three and nine months ended September 30, 2017 , respectively. As of September 30, 2018 , there were 27 residential loans and eight commercial loans in the process of foreclosure. The total outstanding balance on these loans was $2.1 million and $5.6 million , respectively. As of December 31, 2017 , there were 33 residential loans and 8 commercial loans in the process of foreclosure. The total outstanding balance on the loans was $2.9 million and $6.0 million , respectively. Reserves on Acquired Nonimpaired Loans In accordance with ASC 310, loans acquired by the Bank through its mergers with First National Bank of Wyoming, Alliance Bancorp, Inc. (Alliance) and Penn Liberty Bank (Penn Liberty) ar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Loans are uncollectible or of such negligible value that continuance as a bankable asset is not supportable. This classification does not mean that the asset has absolutely no recovery or salvage value, but rather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September 30, 2018 Commercial and Industrial Owner-occupied Commercial Commercial Mortgages Construction Total Commercial (1) (Dollars in thousands) Amount % Risk Rating: Special mention $ 21,315 $ 32,123 $ 10,806 $ — $ 64,244 Substandard: Accrual 17,247 24,662 1,546 169 43,624 Nonaccrual 15,158 2,820 6,209 2,460 26,647 Doubtful 3,970 9 — 444 4,423 Total Special Mention and Substandard 57,690 59,614 18,561 3,073 138,938 3 % Acquired impaired 2,070 4,816 8,951 737 16,574 1 % Pass 1,446,915 1,020,974 1,105,769 329,677 3,903,335 96 % Total $ 1,506,675 $ 1,085,404 $ 1,133,281 $ 333,487 $ 4,058,847 100 % (1) Table includes $380.5 million of acquired non-impaired loans as of September 30, 2018 . December 31, 2017 Commercial and Industrial Owner-occupied Commercial Commercial Mortgages Construction Total Commercial (1) (Dollars in thousands) Amount % Risk Rating: Special mention $ 22,789 $ 16,783 $ — $ — $ 39,572 Substandard: Accrual 34,332 19,386 1,967 4,965 60,650 Nonaccrual 15,370 3,654 5,852 1,804 26,680 Doubtful 3,687 — 18 — 3,705 Total Special Mention and Substandard 76,178 39,823 7,837 6,769 130,607 3 % Acquired impaired 4,156 5,803 9,724 940 20,623 1 % Pass 1,384,220 1,033,621 1,170,144 273,899 3,861,884 96 % Total $ 1,464,554 $ 1,079,247 $ 1,187,705 $ 281,608 $ 4,013,114 100 % (1) Table includes $457.3 million of acquired non-impaired loans as of December 31, 2017 . Residential and Consumer Credit Exposure Residential (2) Consumer Total Residential and Consumer (3) September 30, December 31, September 30, December 31, September 30, 2018 December 31, 2017 (Dollars in thousands) 2018 2017 2018 2017 Amount Percent Amount Percent Nonperforming (1) $ 11,479 $ 13,778 $ 8,256 $ 7,588 $ 19,735 2 % $ 21,366 3 % Acquired impaired loans 766 784 153 247 919 — % 1,031 — % Performing 194,481 218,925 645,295 550,658 839,776 98 % 769,583 97 % Total $ 206,726 $ 233,487 $ 653,704 $ 558,493 $ 860,430 100 % $ 791,980 100 % (1) Includes $14.1 million as of September 30, 2018 and $15.3 million as of December 31, 2017 of troubled debt restructured mortgages and home equity installment loans that are performing in accordance with the loans’ modified terms and are accruing interest. (2) Residential performing loans excludes $16.6 million and $19.8 million of reverse mortgages at fair value as of September 30, 2018 and December 31, 2017 , respectively. (3) Total includes $85.0 million and $108.2 million in acquired non-impaired loans as of September 30, 2018 and December 31, 2017 , respectively. Troubled Debt Restructurings (TDRs) TDRs are recorded in accordance with ASC 310-40, Troubled Debt Restructuring by Creditors . The following table presents the balance of TDRs as of the indicated dates: (Dollars in thousands) September 30, 2018 December 31, 2017 Performing TDRs $ 15,192 $ 20,061 Nonperforming TDRs 14,604 9,627 Total TDRs $ 29,796 $ 29,688 Approximately $2.0 million and $1.0 million in related reserves have been established for these loans at September 30, 2018 and December 31, 2017 , respectively. The following table presents information regarding the types of loan modifications made for the nine months ended September 30, 2018 and 2017: September 30, 2018 September 30, 2017 Contractual payment reduction and term extension Maturity Date Extension Discharged in bankruptcy Other (1) Total Contractual payment reduction and term extension Maturity Date Extension Discharged in bankruptcy Other (1) Total Commercial 6 — — — 6 1 1 — — 2 Owner-occupied commercial — — — — — — 1 — — 1 Commercial Mortgages 2 1 — — 3 — — — — — Construction — 1 — — 1 — 2 — 1 3 Residential 4 — — — 4 2 — 3 — 5 Consumer 8 1 4 2 15 1 — 11 6 18 Total 20 3 4 2 29 4 4 14 7 29 (1) Other includes underwriting exceptions. Principal balances are generally not forgiven when a loan is modified as a TDR. Nonaccruing restructured loans remain in nonaccrual status until there has been a period of sustained repayment performance, which is typically six months , and payment is reasonably assured. The following table presents loans identified as TDRs during the three and nine months ended September 30, 2018 and 2017 . Three Months Ended September 30, Nine Months Ended September 30, 2018 2017 2018 2017 (Dollars in thousands) Pre Modification Post Modification Pre Modification Post Modification Pre Modification Post Modification Pre Modification Post Modification Commercial $ 320 $ 320 $ — $ — $ 5,102 $ 5,102 $ 781 $ 781 Owner-occupied commercial — — — — — — 3,071 3,071 Commercial mortgages 168 168 — — 2,190 2,190 — — Construction — — — — 920 920 1,836 1,836 Residential — — 1,058 1,058 469 469 1,300 1,300 Consumer 113 113 609 609 1,236 1,236 1,867 1,867 Total $ 601 $ 601 $ 1,667 $ 1,667 $ 9,917 $ 9,917 $ 8,855 $ 8,855 During the nine months ended September 30, 2018 , the TDRs set forth in the table above resulted in a $0.7 million decrease in our allowance for loan losses and $0.1 million of additional charge-offs. For the same period of 2017 , the TDRs set forth in the table resulted in no increase in our allowance for loan losses, and resulted in no additional charge-offs. During the three months ended September 30, 2018 , five TDRs defaulted that had received troubled debt modification during the past twelve months with a total loan amount of $0.5 million . During the three months ended September 30, 2017 , four TDRs defaulted that had received troubled debt modification during the past twelve months with a total loan amount of $3.7 million .</t>
  </si>
  <si>
    <t>DEPOSITS</t>
  </si>
  <si>
    <t>Banking and Thrift [Abstract]</t>
  </si>
  <si>
    <t>7. DEPOSITS The following table shows our deposits by category: (Dollars in thousands) September 30, 2018 December 31, 2017 Noninterest-bearing: Noninterest demand $ 1,515,336 $ 1,420,760 Total noninterest-bearing $ 1,515,336 $ 1,420,760 Interest-bearing: Interest-bearing demand $ 1,091,546 $ 1,071,512 Savings 535,344 549,744 Money market 1,581,684 1,347,146 Customer time deposits 712,859 629,071 Brokered deposits 287,147 229,371 Total interest-bearing 4,208,580 3,826,844 Total deposits $ 5,723,916 $ 5,247,604</t>
  </si>
  <si>
    <t>ASSOCIATE BENEFIT PLANS</t>
  </si>
  <si>
    <t>Postemployment Benefits [Abstract]</t>
  </si>
  <si>
    <t>8. ASSOCIATE BENEFIT PLANS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S. Bureau of Census in our calculation. We account for our obligations under the provisions of FASB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We recognize our net periodic benefit cost in Salaries, benefits and other compensation in our unaudited Consolidated Statements of Income. The following table presents the components of net periodic benefit cost related to our postretirement medical benefits plan measured at January 1, 2018 and 2017. Three months ended September 30, Nine months ended September 30, (Dollars in thousands) 2018 2017 2018 2017 Service cost $ 15 $ 11 $ 45 $ 40 Interest cost 18 16 53 54 Prior service cost amortization (19 ) (19 ) (57 ) (57 ) Net gain recognition (11 ) (18 ) (34 ) (52 ) Net periodic benefit cost $ 3 $ (10 ) $ 7 $ (15 ) Alliance Associate Pension Plan During the fourth quarter of 2015, we completed the acquisition of Alliance and its wholly owned subsidiary, Alliance Bank, headquartered in Broomall, Pennsylvania. At the time of the acquisition, we assumed the Alliance pension plan offered to its current associates. The following table presents the components of net periodic benefit cost related to the Alliance Associate Pension Plan measured at January 1, 2018 and 2017. Three months ended September 30, Nine months ended September 30, (Dollars in thousands) 2018 2017 2018 2017 Service cost $ 10 $ 10 $ 30 $ 30 Interest cost 75 75 222 225 Expected return on plan assets (138 ) (135 ) (410 ) (405 ) Prior service cost amortization — — — — Net gain recognition — — — — Net periodic benefit cost $ (53 ) $ (50 ) $ (158 ) $ (150 )</t>
  </si>
  <si>
    <t>INCOME TAXES</t>
  </si>
  <si>
    <t>Income Tax Disclosure [Abstract]</t>
  </si>
  <si>
    <t>9. INCOME TAXES We account for income taxes in accordance with FASB ASC 740, Income Taxes (ASC 740).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on changes in business factors and the tax laws. If actual results differ from the assumptions and other considerations used in estimating the amount and timing of tax recognized, there can be no assurance that additional expenses will not be required in future period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We have recorded certain items to account for the tax effects of the Tax Cuts and Jobs Act, enacted on December 22, 2017, which among other items, lowered the corporate income tax rate from 35% to 21%. During the quarter ended September 30, 2018, we recorded certain tax provision to tax return true-up adjustments associated with items that were finalized as part of our 2017 tax return filing during the quarter. We recorded a $0.9 million tax benefit in the quarter, primarily for deferred tax temporary difference items that were claimed on the 2017 tax return at a 35% federal tax rate that were recorded at December 31, 2017 as anticipating to be deducted at a 21% federal tax rate. There are no remaining provisional items as of September 30, 2018. There were no unrecognized tax benefits as of September 30, 2018 . We record interest and penalties on potential income tax deficiencies as income tax expense. Our federal and state tax returns for the 2015 through 2017 tax years are subject to examination as of September 30, 2018 . We do not expect to record or realize any material unrecognized tax benefits during 2018 . As a result of the adoption of ASU No. 2014-01, Investments-Equity Method and Joint Ventures: Accounting for Investments in Qualified Affordable Housing Projects , the amortization of our low-income housing credit investments has been reflected as income tax expense. Accordingly, $0.5 million and $0.4 million of such amortization has been reflected as income tax expense for the three months ended September 30, 2018 and 2017, respectively, and $1.4 million and $1.2 million of such amortization has been reflected as income tax expense for the nine months ended September 30, 2018 and September 30, 2017, respectively. The amount of affordable housing tax credits, amortization and tax benefits recorded as income tax expense for the nine months ended September 30, 2018 were $1.3 million , $1.4 million and $0.2 million , respectively. The carrying value of the investment in affordable housing credits is $12.3 million at September 30, 2018 , compared to $13.8 million at December 31, 2017 .</t>
  </si>
  <si>
    <t>FAIR VALUE DISCLOSURES OF FINANCIAL ASSETS AND LIABILITIES</t>
  </si>
  <si>
    <t>Fair Value Disclosures [Abstract]</t>
  </si>
  <si>
    <t>10.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18 and December 31, 2017 by level in the valuation hierarchy (as described above): September 30, 2018 (Dollars in thousands) Quoted Prices in Active Markets for Identical Asset (Level 1) Significant Other Observable Inputs (Level 2) Significant Unobservable Inputs (Level 3) Total Fair Value Assets measured at fair value on a recurring basis: Available-for-sale securities: CMO $ — $ 300,030 $ — $ 300,030 FNMA MBS — 548,738 — 548,738 FHLMC MBS — 112,422 — 112,422 GNMA MBS — 35,941 — 35,941 Other assets — 977 — 977 Total assets measured at fair value on a recurring basis $ — $ 998,108 $ — $ 998,108 Liabilities measured at fair value on a recurring basis: Other liabilities $ — $ 4,781 $ — $ 4,781 Assets measured at fair value on a nonrecurring basis: Other investments (1) $ — $ — $ 35,083 $ 35,083 Other real estate owned — — 2,004 2,004 Loans held for sale — 35,855 — 35,855 Impaired loans, net — — 50,545 50,545 Total assets measured at fair value on a nonrecurring basis $ — $ 35,855 $ 87,632 $ 123,487 (1) See Note 1 for additional disclosures resulting from the Company's adoption of ASU 2016-01. December 31, 2017 (Dollars in thousands) Quoted Prices in Active Markets for Identical Asset (Level 1) Significant Other Observable Inputs (Level 2) Significant Unobservable Inputs (Level 3) Total Fair Value Assets measured at fair value on a recurring basis: Available-for-sale securities: CMO $ — $ 246,539 $ — $ 246,539 FNMA MBS — 473,987 — 473,987 FHLMC MBS — 87,875 — 87,875 GNMA MBS — 29,098 — 29,098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2,503 2,503 Loans held for sale — 31,055 — 31,055 Impaired loans, net — — 57,089 57,089 Total assets measured at fair value on a nonrecurring basis $ — $ 31,055 $ 59,592 $ 90,647 There were no transfers between Level 1 and Level 2 of the fair value hierarchy during the nine months ended September 30, 2018 .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September 30, 2018 , securities classified as available-for-sale are reported at fair value using Level 2 inputs. Included in the Level 2 total are $997.1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our investments in equity securities with and without readily determinable fair values. Equity investments with readily determinable fair values are categorized as Level 1. Equity investments without readily determinable fair values, which includes our Visa Class B shares, are categorized as Level 3. Our Visa Class B ownership includes shares acquired at no cost from our prior participation in Visa’s network while Visa operated as a cooperative as well as shares subsequently acquired through private transactions and auctions. Our equity investments without readily determinable fair values are held at cost, and are adjusted for any observable transactions during the reporting period. As a result of our adoption of ASU 2016-01 and observable market transactions, we recorded an unrealized gain on our Visa Class B shares of $18.6 million during the nine months ended September 30, 2018 . See Note 1 for further information.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wholesale mortgage bank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typically ranges from 10% - 20% .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55.9 million and $62.1 million at September 30, 2018 and December 31, 2017 , respectively. The valuation allowance on impaired loans was $5.4 million as of September 30, 2018 and $5.0 million as of December 31, 2017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as described above in available-for-sale securities. Other investments Other investments includes our investments in equity securities with and without readily determinable fair values (see discussion in “Fair Value of Financial Assets and Liabilities” section above). Loans held for sale Loans held for sale are carried at their fair value (see discussion in “Fair Value of Financial Assets and Liabilities” section above). Loans Fair values are estimated for portfolios of loans with similar financial characteristics. Loans are segregated by type: commercial, commercial mortgages, owner-occupied commercial, construction, residential mortgages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Other assets Other assets includes, among other things, investments in subsidiaries, prepaid expenses, interest and fee income receivable, derivative financial instruments and deferred tax asse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the fair value of existing debt. Other Liabilities Other liabilities includes, among others, cash flow derivatives and derivatives on the residential mortgage held for sale pipeline. Valuation of our cash flow derivatives is obtained from an independent pricing service and also from the derivative counterparty. Valuation of the derivative related to the residential mortgage held for sale pipeline is based on valuation of the loans held for sale portfolio as described above in Loans held for sale .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September 30, 2018 December 31, 2017 (Dollars in thousands) Fair Value Measurement Book Value Fair Value Book Value Fair Value Financial assets: Cash and cash equivalents Level 1 $ 711,372 $ 711,372 $ 723,866 $ 723,866 Investment securities available for sale See previous table 997,131 997,131 837,499 837,499 Investment securities held to maturity Level 2 152,577 150,583 161,186 162,853 Other investments Level 1,3 35,083 35,083 14,671 45,326 Loans, held for sale Level 2 35,855 35,855 31,055 31,055 Loans, net (1)(2) Level 2,3 4,835,591 4,802,841 4,719,229 4,699,458 Impaired loans, net Level 3 50,545 50,545 57,089 57,089 Stock in FHLB of Pittsburgh Level 2 16,540 16,540 31,284 31,284 Accrued interest receivable Level 2 21,331 21,331 19,405 19,405 Other assets Level 3 977 977 2,883 2,883 Financial liabilities: Deposits Level 2 5,723,916 5,685,435 5,247,604 4,848,588 Borrowed funds Level 2 545,089 538,395 937,806 937,605 Standby letters of credit Level 3 328 328 603 603 Accrued interest payable Level 2 7,119 7,119 1,037 1,037 Other liabilities Level 2 4,781 4,781 3,188 3,188 (1) Excludes impaired loans, net. (2) Includes reverse mortgage loans, which are categorized as Level 3. At September 30, 2018 and December 31, 2017 we had no commitments to extend credit measured at fair value.</t>
  </si>
  <si>
    <t>DERIVATIVE FINANCIAL INSTRUMENTS</t>
  </si>
  <si>
    <t>Derivative Instruments and Hedging Activities Disclosure [Abstract]</t>
  </si>
  <si>
    <t>11. 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Our cash flow hedging program began in the third quarter of 2016. Fair Values of Derivative Instruments The table below presents the fair value of our derivative financial instruments as well as their location on the unaudited Consolidated Statements of Financial Condition as of September 30, 2018 . Fair Values of Derivative Instruments (Dollars in thousands) Count Notional Balance Sheet Location Derivatives (Fair Value) Derivatives designated as hedging instruments: Interest rate products 3 $ 75,000 Other Liabilities $ (4,689 ) Total $ 75,000 $ (4,689 ) Derivatives not designated as hedging instruments: Interest rate lock commitments with customers 47,634 Other Assets $ 595 Interest rate lock commitments with customers 16,064 Other Liabilities (61 ) Forward sale commitments 44,840 Other Assets 382 Forward sale commitments 15,792 Other Liabilities (31 ) Total $ 124,330 $ 885 Total derivatives $ 199,330 $ (3,804 )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 transaction affects earnings. During the nine months ended September 30, 2018 , such derivatives were used to hedge the variable cash flows associated with a variable rate loan pool. The ineffective portion of the change in fair value of the derivatives is recognized directly in earnings. During the nine months ended September 30, 2018 , we did not record any hedge ineffectiveness. Amounts reported in accumulated other comprehensive income (loss) related to derivatives are reclassified to interest income as interest payments are received on our variable-rate pooled loans. During the next twelve months, we estimate that $1.1 million will be reclassified as an increase to interest income. During the nine months ended September 30, 2018 , $0.4 million was reclassified into interest income. We are hedging our exposure to the variability in future cash flows for forecasted transactions over a maximum period of one month (excluding forecasted transactions related to the payment of variable interest on existing financial instruments). As of September 30, 2018 , we had three outstanding interest rate derivatives with an aggregate notional amount of $75 million that were designated as cash flow hedges of interest rate risk. Effect of Derivative Instruments on the Income Statement The table below presents the effect of the derivative financial instruments on the unaudited Consolidated Statements of Income for the three and nine months ended September 30, 2018 and September 30, 2017 . Amount of (Loss) or Gain Recognized in OCI on Derivative (Effective Portion) Amount of (Loss) or Gain Recognized in OCI on Derivative (Effective Portion) Location of (Loss) or Gain Reclassified from Accumulated OCI into Income (Effective Portion) (Dollars in thousands) Three Months Ended September 30, Nine Months Ended September 30, Derivatives in Cash Flow Hedging Relationships 2018 2017 2018 2017 Interest Rate Products $ (109 ) $ 42 $ (1,119 ) $ 192 Interest income Total $ (109 ) $ 42 $ (1,119 ) $ 192 Amount of Gain or (Loss) Recognized in Income Amount of Gain or (Loss) Recognized in Income Location of Gain or (Loss) Recognized in Income (Dollars in thousands) Three Months Ended September 30, Nine Months Ended September 30, Derivatives Not Designated as a Hedging Instrument 2018 2017 2018 2017 Interest Rate Lock Commitments $ 192 $ — $ (104 ) $ — Mortgage banking activities, net Forward Sale Commitments (176 ) $ — (508 ) $ — Mortgage banking activities, net Total $ 16 $ — $ (612 ) $ — Credit risk-related Contingent Features We have agreements with certain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derivative counterparties that contain a provision where if we fail to maintain our status as a well capitalized or adequately capitalized institution, then the counterparty could terminate the derivative positions and we would be required to settle our obligations under the agreements. As of September 30, 2018 , the termination value of derivatives in a net liability position, which includes accrued interest but excludes any adjustment for nonperformance risk, related to these agreements was $4.7 million . We have minimum collateral posting thresholds with certain of our derivative counterparties, and have posted collateral of $5.6 million against our obligations under these agreements. If we had breached any of these provisions at September 30, 2018 , we could have been required to settle our obligations under the agreements at the termination value.</t>
  </si>
  <si>
    <t>SEGMENT INFORMATION</t>
  </si>
  <si>
    <t>Segment Reporting [Abstract]</t>
  </si>
  <si>
    <t>12. SEGMENT INFORMATION As defined in FASB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net income relative to resources used, and allocate resources based on these results. The accounting policies applicable to our segments are those that apply to our preparation of the accompanying unaudited Consolidated Financial Statements. Based on these criteria, we have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Cash Connect ® provides ATM vault cash and smart safe and cash logistics services through strategic partnerships with several of the largest networks, manufacturers and service providers in the ATM industry. Cash Connect ® services non-bank and WSFS-branded ATMs and retail safes nationwide. The balance sheet category “ Cash in non-owned ATMs ”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SFS (West) Capital Management, a registered investment adviser, is a fee-only wealth management firm operating under a multi-family office philosophy to provide customized solutions to institutions and high-net-worth individuals. The trust division of WSFS Bank (doing business as Christiana Trust) provides personal trust and fiduciary services, as well as, trustee, agency, bankruptcy administration, custodial and commercial domicile services to corporate and institutional clients. Powdermill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three and nine months ended September 30, 2018 and 2017 : Three Months Ended September 30, 2018 Three Months Ended September 30, 2017 (Dollars in thousands) WSFS Bank Cash ® Wealth Management Total WSFS Bank Cash ® Wealth Total Statements of Income External customer revenues: Interest income $ 72,836 $ — $ 2,579 $ 75,415 $ 62,748 $ — $ 2,262 $ 65,010 Noninterest income 18,524 13,026 10,351 41,901 12,102 11,212 9,127 32,441 Total external customer revenues 91,360 13,026 12,930 117,316 74,850 11,212 11,389 97,451 Inter-segment revenues: Interest income 4,002 — 3,020 7,022 2,537 — 2,235 4,772 Noninterest income 2,122 200 36 2,358 1,721 213 37 1,971 Total inter-segment revenues 6,124 200 3,056 9,380 4,258 213 2,272 6,743 Total revenue 97,484 13,226 15,986 126,696 79,108 11,425 13,661 104,194 External customer expenses: Interest expense 11,461 — 857 12,318 8,542 — 339 8,881 Noninterest expenses 44,922 8,133 (601 ) 52,454 39,546 7,048 7,569 54,163 Provision for loan losses 3,776 — (60 ) 3,716 3,065 — (169 ) 2,896 Total external customer expenses 60,159 8,133 196 68,488 51,153 7,048 7,739 65,940 Inter-segment expenses: Interest expense 3,020 2,885 1,117 7,022 2,235 1,856 681 4,772 Noninterest expenses 236 627 1,495 2,358 250 556 1,165 1,971 Total inter-segment expenses 3,256 3,512 2,612 9,380 2,485 2,412 1,846 6,743 Total expenses 63,415 11,645 2,808 77,868 53,638 9,460 9,585 72,683 Income before taxes $ 34,069 $ 1,581 $ 13,178 $ 48,828 $ 25,470 $ 1,965 $ 4,076 $ 31,511 Income tax provision 9,893 10,942 Consolidated net income $ 38,935 $ 20,569 Nine Months Ended September 30, 2018 Nine Months Ended September 30, 2017 (Dollars in thousands) WSFS Bank Cash ® Wealth Total WSFS Bank Cash ® Wealth Total Statements of Income External customer revenues: Interest income $ 207,725 $ — $ 7,454 $ 215,179 $ 181,670 $ — $ 6,500 $ 188,170 Noninterest income 57,175 36,707 30,473 124,355 34,318 31,403 26,488 92,209 Total external customer revenues 264,900 36,707 37,927 339,534 215,988 31,403 32,988 280,379 Inter-segment revenues: Interest income 10,535 — 8,053 18,588 6,780 — 6,735 13,515 Noninterest income 6,449 581 107 7,137 5,791 611 113 6,515 Total inter-segment revenues 16,984 581 8,160 25,725 12,571 611 6,848 20,030 Total revenue 281,884 37,288 46,087 365,259 228,559 32,014 39,836 300,409 External customer expenses: Interest expense 31,563 — 1,816 33,379 23,744 — 880 24,624 Noninterest expenses 126,862 23,357 13,478 163,697 117,288 19,774 21,334 158,396 Provision for loan losses 9,721 — 143 9,864 6,097 — 804 6,901 Total external customer expenses 168,146 23,357 15,437 206,940 147,129 19,774 23,018 189,921 Inter-segment expenses: Interest expense 8,053 7,460 3,075 18,588 6,735 4,843 1,937 13,515 Noninterest expenses 688 1,936 4,513 7,137 724 1,944 3,847 6,515 Total inter-segment expenses 8,741 9,396 7,588 25,725 7,459 6,787 5,784 20,030 Total expenses 176,887 32,753 23,025 232,665 154,588 26,561 28,802 209,951 Income before taxes $ 104,997 $ 4,535 $ 23,062 $ 132,594 $ 73,971 $ 5,453 $ 11,034 $ 90,458 Income tax provision 27,569 30,382 Consolidated net income $ 105,025 $ 60,076 The following table shows significant components of segment net assets as of September 30, 2018 and December 31, 2017 : September 30, 2018 December 31, 2017 (Dollars in thousands) WSFS Bank Cash ® Wealth Total WSFS Bank Cash ® Wealth Management Total Statements of Financial Condition Cash and cash equivalents $ 132,857 $ 564,915 $ 13,600 $ 711,372 $ 104,530 $ 611,385 $ 7,951 $ 723,866 Goodwill 145,808 — 20,199 166,007 145,808 — 20,199 166,007 Other segment assets 6,053,095 8,098 221,270 6,282,463 5,882,910 6,078 220,679 6,109,667 Total segment assets $ 6,331,760 $ 573,013 $ 255,069 $ 7,159,842 $ 6,133,248 $ 617,463 $ 248,829 $ 6,999,540 Capital expenditures $ 4,252 $ 340 $ 316 $ 4,908 $ 8,197 $ 184 $ 613 $ 8,994</t>
  </si>
  <si>
    <t>INDEMNIFICATIONS AND GUARANTEES</t>
  </si>
  <si>
    <t>Commitments and Contingencies Disclosure [Abstract]</t>
  </si>
  <si>
    <t>13. INDEMNIFICATIONS AND GUARANTEES Secondary Market Loan Sales Given the current interest rate environment and our overall asset and liability management approach, we typically sell newly originated residential mortgage loans in the secondary market to mortgage loan aggregators and on a more limited basis, to government sponsored entities (GSEs) such as FHLMC, FNMA, and the FHLB. Loans held for sale are reflected on our unaudited Consolidated Statements of Financial Condition at fair value with changes in the value reflected in our unaudited Consolidated Statements of Income. Gains and losses are recognized at the time of sale. We periodically retain the servicing rights on residential mortgage loans sold which results in monthly service fee income. The mortgage servicing rights are included in our intangible assets in our unaudited Consolidated Statements of Financial Condition. Otherwise, we sell loans with servicing released on a nonrecourse basis. Rate-locked loan commitments that we intend to sell in the secondary market are accounted for as derivatives under ASC Topic 815, Derivatives and Hedging (ASC 815) . We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such repurchases during the nine months ended September 30, 2018 . Swap Guarantees We entered into agreements with fiv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 At September 30, 2018 and December 31, 2017 , there were 135 and 134 variable-rate to fixed-rate swap transactions between the third party financial institutions and our customers, respectively. The initial notional aggregate amount was approximately $571.7 million at September 30, 2018 compared to $561.8 million at December 31, 2017 . At September 30, 2018 maturities ranged from under 1 year to 10 years. The aggregate market value of these swaps to the customers was an asset of $9.8 million at September 30, 2018 and a liability of $3.3 million at December 31, 2017 . We had no reserves for the swap guarantees as of September 30, 2018 .</t>
  </si>
  <si>
    <t>CHANGE IN ACCUMULATED OTHER COMPREHENSIVE LOSS</t>
  </si>
  <si>
    <t>Equity [Abstract]</t>
  </si>
  <si>
    <t>14. CHANGE IN ACCUMULATED OTHER COMPREHENSIVE LOSS Accumulated other comprehensive loss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 of Income either as a gain or loss. Changes to accumulated other comprehensiv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June 30, 2018 $ (24,186 ) $ 987 $ 894 $ (3,408 ) $ (25,713 ) Other comprehensive (loss) income before reclassifications (6,042 ) — 7 (109 ) (6,144 ) Less: Amounts reclassified from accumulated other comprehensive (loss) income — (107 ) (37 ) — (144 ) Net current-period other comprehensive loss (6,042 ) (107 ) (30 ) (109 ) (6,288 ) Balance, September 30, 2018 $ (30,228 ) $ 880 $ 864 $ (3,517 ) $ (32,001 ) Balance, June 30, 2017 $ (4,342 ) $ 1,194 $ 912 $ (1,622 ) $ (3,858 ) Other comprehensive income before reclassifications 1,289 — — 42 1,331 Less: Amounts reclassified from accumulated other comprehensive income (475 ) (99 ) (22 ) — (596 ) Net current-period other comprehensive (loss) income 814 (99 ) (22 ) 42 735 Balance, September 30, 2017 $ (3,528 ) $ 1,095 $ 890 $ (1,580 ) $ (3,123 ) Balance, December 31, 2017 $ (7,842 ) $ 1,223 $ 865 $ (2,398 ) $ (8,152 ) Other comprehensive (loss) income before reclassifications (22,370 ) — 15 (1,119 ) (23,474 ) Less: Amounts reclassified from accumulated other comprehensive (loss) income (16 ) (343 ) (16 ) — (375 ) Net current-period other comprehensive (loss) income (22,386 ) (343 ) (1 ) (1,119 ) (23,849 ) Balance, September 30, 2018 $ (30,228 ) $ 880 $ 864 $ (3,517 ) $ (32,001 ) Balance, December 31, 2016 $ (8,194 ) $ 1,392 $ 957 $ (1,772 ) $ (7,617 ) Other comprehensive income before reclassifications 5,802 — — 192 5,994 Less: Amounts reclassified from accumulated other comprehensive income (1,136 ) (297 ) (67 ) — (1,500 ) Net current-period other comprehensive income (loss) 4,666 (297 ) (67 ) 192 4,494 Balance, September 30, 2017 $ (3,528 ) $ 1,095 $ 890 $ (1,580 ) $ (3,123 ) The unaudited Consolidated Statements of Income were impacted by components of other comprehensive income (loss) as shown in the table below: Three Months Ended September 30, Affected line item in unaudited Consolidated Statements of Income (Dollars in thousands) 2018 2017 Securities available for sale: Realized gains on securities transactions $ — $ (736 ) Securities gains, net Income taxes — 261 Income tax provision Net of tax $ — $ (475 ) Net unrealized holding gains on securities transferred between available-for-sale and held-to-maturity: Amortization of net unrealized gains to income during the period $ (142 ) $ (159 ) Interest and dividends on investment securities Income taxes 35 60 Income tax provision Net of tax $ (107 ) $ (99 ) Amortization of Defined Benefit Pension items: Prior service costs (credits) $ (19 ) $ (19 ) Actuarial gains (11 ) (18 ) Total before tax $ (30 ) $ (37 ) Salaries, benefits and other compensation Income taxes (7 ) 15 Income tax provision Net of tax (37 ) (22 ) Total reclassifications $ (144 ) $ (596 ) Nine Months Ended Affected line item in unaudited Consolidated Statements of Operations September 30, 2018 2017 Securities available-for-sale: Realized gains on securities transactions $ (21 ) $ (1,764 ) Securities gains, net Income taxes 5 628 Income tax provision Net of tax $ (16 ) $ (1,136 ) Net unrealized holding gains on securities transferred between available-for-sale and held-to-maturity: Amortization of net unrealized gains to income during the period $ (451 ) $ (478 ) Interest and dividends on investment securities Income taxes 108 181 Income tax provision Net of tax $ (343 ) $ (297 ) Amortization of defined benefit pension plan-related items: Prior service costs (credits) (1) $ 21 $ (57 ) Actuarial gains (34 ) (52 ) Total before tax $ (13 ) $ (109 ) Salaries, benefits and other compensation Income taxes (3 ) 42 Income tax provision Net of tax $ (16 ) $ (67 ) Total reclassifications $ (375 ) $ (1,500 ) (1) Prior service costs balance for the nine months ended September 30, 2018 includes a tax true-up adjustment of $0.1 million from March 31, 2018. Note that the tax true-up was made to the deferred tax asset with an offset to AOCI and does not affect the actual net periodic benefit costs of the pension plan.</t>
  </si>
  <si>
    <t>RELATED PARTY TRANSACTIONS</t>
  </si>
  <si>
    <t>Related Party Transactions [Abstract]</t>
  </si>
  <si>
    <t>15. 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us. The outstanding balances of loans to related parties at September 30, 2018 and December 31, 2017 were $1.2 million in both periods. Total deposits from related parties at September 30, 2018 and December 31, 2017 were $4.6 million and $5.4 million , respectively. During the third quarter of 2018, new loans and credit line advances to related parties were $0.1 million and repayments were $0.8 million .</t>
  </si>
  <si>
    <t>LEGAL AND OTHER PROCEEDINGS</t>
  </si>
  <si>
    <t>16. 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our defense of litigation claims may result in legal fees, which we expense as incurred. As previously disclosed, on February 27, 2018 , we entered into a settlement agreement with Universitas Education, LLC (Universitas) to resolve arbitration claims related to services provided by Christiana Bank and Trust Company (CB&amp;T) prior to its acquisition by WSFS in December 2010. In accordance with the litigation settlement, we paid Universitas $12.0 million to fully settle the claims. During the third quarter of 2018, WSFS recovered $7.9 million in settlement and legal costs from insurance carriers that provided coverage relating to the Universitas matter. WSFS will continue to pursue all of its rights and remedies to recover the remaining amounts relating to the Universitas proceeding, including the Universitas settlement payment, legal fees and related costs, by enforcing the indemnity right in the 2010 purchase agreement by which WSFS acquired CB&amp;T. There were no material changes or additions to other significant pending legal or other proceedings involving us other than those arising out of routine operations.</t>
  </si>
  <si>
    <t>BASIS OF PRESENTATION (Policies)</t>
  </si>
  <si>
    <t>Basis of Presentation</t>
  </si>
  <si>
    <t>General Our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WSFS Bank has three wholly-owned subsidiaries: WSFS Investment Group, Inc. (WSFS Wealth Investments), 1832 Holdings, Inc. and Monarch Entity Services, LLC.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77 offices located in Delaware ( 46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related commitments, goodwill, intangible assets, post-retirement benefit obligations, the fair value of financial instruments, and other-than-temporary impairment (OTTI). Among other effects, changes to these estimates could result in future impairments of investment securities, goodwill and intangible assets, the establishment of the allowance and lending-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18 . These unaudited, interim Consolidated Financial Statements should be read in conjunction with the audited Consolidated Financial Statements and related notes included in our Annual Report on Form 10-K for the year ended December 31, 2017 (the 2017 Annual Report on Form 10-K) that was filed with the SEC on March 1, 2018 and is available at www.sec.gov or on our website at http://investors.wsfsbank.com/financials.cfm. All significant intercompany transactions were eliminated in consolidation.</t>
  </si>
  <si>
    <t>Equity Securities</t>
  </si>
  <si>
    <t>Equity Securities Following our adoption of ASU 2016-01 on January 1, 2018, as described in " Recent Accounting Pronouncements ", we account for our investments in equity securities in accordance with ASC 321-10 Investments - Equity Securities. Our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Equity investments include our investment in Visa Class B share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the valuation techniques permitted under ASC 820 Fair Value Measuremen 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t>
  </si>
  <si>
    <t>Recent Accounting Pronouncements</t>
  </si>
  <si>
    <t>RECENT ACCOUNTING PRONOUNCEMENTS Accounting Guidance Adopted in 2018 In May 2014, the Financial Accounting Standards Board (FASB) issued Accounting Standards Update (ASU) No. 2014-09, Revenue from Contracts with Customers (Topic 606). This ASU supersedes the revenue recognition requirements in ASC 605, Revenue Recognition . ASU No. 2014-09 requires an entity to recognize revenue when it transfers promised goods or services to customers using a five-step model in which entities should exercise judgment when considering the terms of the contracts. In August 2015, the FASB issued ASU No. 2015-14, Revenue from Contracts with Customers (Topic 606): Deferral of the Effective Date . This amendment deferred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n certain provisions in Topic 606. These ASC updates were effective for public business entities with annual and interim reporting periods in fiscal years beginning after December 15, 2017. The standard permits the use of either the retrospective or modified retrospective with the cumulative effect transition method. The Company adopted the standard on January 1, 2018. Consistent with the transition guidance in ASC 606, results for reporting periods beginning after January 1, 2018 are presented in accordance with ASC 606, while prior period amounts are reported in accordance with ASC 605. For revenue streams determined to be within the scope of the new standard, we concluded that the adoption of the standard did not have a material effect on our Consolidated Financial Statements at the time of adoption. See Note 2 for additional disclosures resulting from our adoption of this standard.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anuary 1, 2018 on a prospective basis for its equity investments without readily determinable fair values, and the adoption of the standard did not have an effect on our Consolidated Financial Statements at the time of adoption. Subsequent to the filing of our 2017 Annual Report on Form 10-K, we identified observable transactions related to an equity investment without a readily determinable fair value. These identified, observable transactions required the revaluation of this equity investment. The result of the revaluation was recorded in the Consolidated Statements of Income in the first quarter of 2018. See Note 10 for further information. In August 2016, the FASB issued ASU 2016-15, Statement of Cash Flows (Topic 230): Classification of Certain Cash Receipts and Cash Payments . ASU 2016-15 represents the Emerging Issues Task Force’s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adopted this standard on January 1, 2018, on a retrospective basis and the adoption did not have an effect on the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adopted this standard on January 1, 2018, on a prospective basis with no impact to the Consolidated Financial Statements at the time of adoption.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a financial asset is within the scope of ASC 610-20 if it meets the definition of an in-substance nonfinancial asset which is defined as a financial asset promised to a counterparty in a contract where substantially all of the assets promised are nonfinancial. Finally, each distinct nonfinancial asset and in-substance nonfinancial asset should be derecognized when the counterparty obtains control. The guidance is effective in annual and interim reporting periods in fiscal years beginning after December 15, 2017. Early application is permitted for all entities, but not before annual reporting periods beginning after December 15, 2016. The Company adopted this standard on January 1, 2018, on a modified retrospective basis and the adoption did not have an effect on the Consolidated Financial Statements at the time of adoption.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in annual and interim periods in fiscal years beginning after December 15, 2017. Early adoption is permitted. The Company adopted this standard on January 1, 2018, on a retrospective basis with no impact to the Consolidated Financial Statements at the time of adoption.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in annual and interim periods beginning after December 15, 2017. Early adoption is permitted. The new guidance will be applied on a prospective basis to awards modified on or after the adoption date. The Company adopted this standard on January 1, 2018, on a prospective basis with no impact to the Consolidated Financial Statements at the time of adoption. Accounting Guidance Pending Adoption at September 30, 2018 In February 2016, the FASB issued ASU No. 2016-02, Leases (Topic 842) . This ASU revises the accounting related to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however, in July 2018, the FASB issued ASU 2018-11, Leases-Targeted Improvements, which provides an optional transition method whereby comparative periods presented in the financial statements in the period of adoption do not need to be restated under Topic 842. The Company will adopt this guidance on January 1, 2019. The Company has substantially completed its process of identifying its lease population as defined by this guidance and anticipates finalizing the impact analysis on the Consolidated Financial Statements in the fourth quarter. To date, our review suggests that adoption will increase assets and liabilities on our Consolidated Statements of Financial Condition. The Company will continue to assess the impact of this guidance, taking into consideration available accounting policy elections and significant assumptions and judgments such as the discount rate and renewal options. In addition, the Company continues to evaluate its internal systems, accounting policies, processes and related internal controls for potential effects. To date, we have been working to implement a lease accounting and administration software to assist us with initial and on-going requirements of the new guidance. The Company expects to complete the implementation in the fourth quarter.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does not plan to early adopt this guidance and will adopt this guidance on January 1, 2020. A cross-functional team from Finance, Credit, and IT is leading the implementation efforts to evaluate the impact of this guidance on the Company’s Consolidated Financial Statements, internal systems, accounting policies, processes and related internal controls. To date, we have selected a software solution to assist us with the initial and on-going requirements of the new guidance and are currently in the early stages of implementing the software. We have engaged third-party experts and specialists, where necessary, to assist with the implementation efforts. We continue to perform due diligence on acceptable methodologies under the guidance, as well as evaluate the potential effects to our accounting policies, processes and related internal controls. Our review of this guidance to date suggests that adoption may materially increase the allowance for loan losses and decrease capital levels; however, the extent of these impacts will depend on the asset quality of the portfolio, macroeconomic conditions, and significant estimates and judgments made by management at the time of adoption. In January 2017, the FASB issued ASU 2017-04, Intangibles - Goodwill and Other (Topic 350): Simplifying the Test for Goodwill Impairment .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using the prospective method of adoption.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so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does not expect the application of this guidance to have a material impact on its Consolidated Financial Statements, except for the one-time reclassification, if elected. In August 2018, the FASB issued ASU No. 2018-13, Fair Value Measurement Disclosure Framework, which amends ASC 820 - Fair Value Measurement . The ASU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The Company does not expect the application of this guidance to have a material impact on its Consolidated Financial Statements. In August 2018, the FASB issued ASU No. 2018-14, Compensation-Retirement Benefits - Defined Benefit Plans-General (Topic 715) which applies to all employers that provide defined benefit pension or other postretirement benefit plans for their employees. The ASU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its Consolidated Financial Statements. In August 2018, the FASB issued ASU No. 2018-15, Intangibles - Goodwill and Other - Internal-Use Software (Topic 350).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Our preliminary review of this guidance to date suggests that adoption may result in a material amount of implementation costs being deferred; however, the extent of the impact will depend on the cloud computing implementations occurring at the time of adoption.</t>
  </si>
  <si>
    <t>NONINTEREST INCOME (Tables)</t>
  </si>
  <si>
    <t>Schedule of Credit/debit Card and ATM Income</t>
  </si>
  <si>
    <t>The following table presents the components of credit/debit card and ATM income: Three Months Ended September 30, Nine Months Ended September 30, (Dollars in thousands) 2018 2017 2018 2017 Bailment fees $ 7,188 $ 5,603 $ 19,869 $ 15,467 Interchange fees 3,766 3,469 11,073 10,164 Other card and ATM fees 285 278 811 775 Total credit/debit card and ATM income $ 11,239 $ 9,350 $ 31,753 $ 26,406</t>
  </si>
  <si>
    <t>Schedule of Investment Management and Fiduciary Income</t>
  </si>
  <si>
    <t>The following table presents the components of investment management and fiduciary income: Three Months Ended September 30, Nine Months Ended September 30, (Dollars in thousands) 2018 2017 2018 2017 Trust fees $ 5,932 $ 5,044 $ 17,298 $ 14,317 Wealth management and advisory fees 4,097 3,765 12,164 11,366 Total investment management and fiduciary income $ 10,029 $ 8,809 $ 29,462 $ 25,683</t>
  </si>
  <si>
    <t>Schedule of Deposit Service Charges</t>
  </si>
  <si>
    <t>The following table presents the components of deposit service charges: Three Months Ended September 30, Nine Months Ended September 30, (Dollars in thousands) 2018 2017 2018 2017 Service fees $ 2,663 $ 2,603 $ 7,877 $ 7,526 Return and overdraft fees 1,885 1,973 5,662 5,660 Other deposit service fees 122 119 425 466 Total deposit service charges $ 4,670 $ 4,695 $ 13,964 $ 13,652</t>
  </si>
  <si>
    <t>Schedule of Other Income</t>
  </si>
  <si>
    <t>The following table presents the components of other income: Three Months Ended September 30, Nine Months Ended September 30, (Dollars in thousands) 2018 2017 2018 2017 Managed service fees $ 3,169 $ 2,894 $ 9,100 $ 8,184 Currency preparation 863 765 2,406 2,185 ATM insurance 586 715 1,781 2,131 Miscellaneous products and services 2,041 1,692 6,391 4,812 Total other income $ 6,659 $ 6,066 $ 19,678 $ 17,312</t>
  </si>
  <si>
    <t>EARNINGS PER SHARE (Tables)</t>
  </si>
  <si>
    <t>Computation of Basic and Diluted Earnings Per Share</t>
  </si>
  <si>
    <t>The following table shows the computation of basic and diluted earnings per share: Three Months Ended September 30, Nine Months Ended September 30, (Dollars and shares in thousands, except per share data) 2018 2017 2018 2017 Numerator: Net income $ 38,935 $ 20,569 $ 105,025 $ 60,076 Denominator: Weighted average basic shares 31,800 31,420 31,599 31,424 Dilutive potential common shares 548 848 663 856 Weighted average fully diluted shares $ 32,348 $ 32,268 $ 32,262 $ 32,280 Earnings per share: Basic $ 1.22 $ 0.65 $ 3.32 $ 1.91 Diluted $ 1.20 $ 0.64 $ 3.26 $ 1.86 Outstanding common stock equivalents having no dilutive effect 11 — 16 5</t>
  </si>
  <si>
    <t>INVESTMENT SECURITIES (Tables)</t>
  </si>
  <si>
    <t>Schedule of Amortized Cost and Estimated Fair Value of Available-for-Sale and Held-to-Maturity Investment Securities</t>
  </si>
  <si>
    <t xml:space="preserve">The following tables detail the amortized cost and the estimated fair value of our investments in available-for-sale and held-to-maturity debt securities as well as our equity investments. None of our investments in debt securities are classified as trading. September 30, 2018 (Dollars in thousands) Amortized Cost Gross Unrealized Gain Gross Unrealized Loss Fair Value Available-for-Sale Debt Securities CMO $ 311,507 $ — $ 11,477 $ 300,030 FNMA MBS 571,686 — 22,948 548,738 FHLMC MBS 116,532 2 4,112 112,422 GNMA MBS 37,180 72 1,311 35,941 $ 1,036,905 $ 74 $ 39,848 $ 997,131 Held-to-Maturity Debt Securities (1) State and political subdivisions $ 152,577 $ 55 $ 2,049 $ 150,583 Equity Investments (2) Visa Class B shares $ 13,918 $ 17,865 $ — $ 31,783 Other equity investments 3,300 — — 3,300 $ 17,218 $ 17,865 $ — $ 35,083 (1) Held-to–maturity securities transferred from available-for-sale are included in held-to-maturity at fair value at the time of transfer. The amortized cost of held-to-maturity securities included net unrealized gains of $1.2 million at September 30, 2018 , related to securities transferred, which are offset in Accumulated other comprehensive loss, net of tax. (2) Equity investments are included in Other investments in the unaudited Consolidated Statements of Financial Condition. December 31, 2017 (Dollars in thousands) Amortized Cost Gross Gross Fair Available-for-Sale Debt Securities CMO $ 250,592 $ 88 $ 4,141 $ 246,539 FNMA MBS 479,218 941 6,172 473,987 FHLMC MBS 88,681 118 924 87,875 GNMA MBS 29,300 209 411 29,098 $ 847,791 $ 1,356 $ 11,648 $ 837,499 Held-to-Maturity Debt Securities (1) State and political subdivisions $ 161,186 $ 1,758 $ 91 $ 162,853 Equity Investments (2)(3) Other equity investments $ 643 $ — $ 20 $ 623 $ 643 $ — $ 20 $ 623 (1) Held-to–maturity securities transferred from available-for-sale are included in held-to-maturity at fair value at the time of transfer. The amortized cost of held-to-maturity securities included net unrealized gains of $1.6 million at December 31, 2017 , related to securities transferred, which are offset in Accumulated other comprehensive loss, net of tax. (2) Equity investments are included in Other investments in the unaudited Consolidated Statements of Financial Condition. (3) These municipal securities were sold during the second quarter of 2018. </t>
  </si>
  <si>
    <t>Schedule of Maturities of Investment Securities Available-for-Sale and Held-to-Maturity</t>
  </si>
  <si>
    <t>The scheduled maturities of our available-for-sale debt securities at September 30, 2018 and December 31, 2017 are presented in the table below: Available for Sale Amortized Fair (Dollars in thousands) Cost Value September 30, 2018 Within one year $ — $ — After one year but within five years 19,792 19,160 After five years but within ten years 170,009 159,754 After ten years 847,104 818,217 $ 1,036,905 $ 997,131 December 31, 2017 Within one year $ — $ — After one year but within five years 20,051 19,825 After five years but within ten years 179,812 175,583 After ten years 647,928 642,091 $ 847,791 $ 837,499 The scheduled maturities of our held-to-maturity debt securities at September 30, 2018 and December 31, 2017 are presented in the table below: Held to Maturity Amortized Fair (Dollars in thousands) Cost Value September 30, 2018 Within one year $ 1,027 $ 1,023 After one year but within five years 6,636 6,599 After five years but within ten years 29,148 28,902 After ten years 115,766 114,059 $ 152,577 $ 150,583 December 31, 2017 Within one year $ 322 $ 320 After one year but within five years 5,895 5,894 After five years but within ten years 18,751 18,873 After ten years 136,218 137,766 $ 161,186 $ 162,853</t>
  </si>
  <si>
    <t>Schedule of Investment Securities' Gross Unrealized Losses and Fair Value by Investment Category</t>
  </si>
  <si>
    <t>For debt securities with unrealized losses, the table below shows our gross unrealized losses and fair value by investment category and length of time that individual debt securities were in a continuous unrealized loss position at September 30, 2018 . Duration of Unrealized Loss Position Less than 12 months 12 months or longer Total Fair Unrealized Fair Unrealized Fair Unrealized (Dollars in thousands) Value Loss Value Loss Value Loss Available-for-sale debt securities: CMO $ 138,346 $ 2,826 $ 161,684 $ 8,651 $ 300,030 $ 11,477 FNMA MBS 303,994 8,047 244,744 14,901 548,738 22,948 FHLMC MBS 55,386 1,271 52,514 2,841 107,900 4,112 GNMA MBS 19,329 504 13,419 807 32,748 1,311 Total temporarily impaired investments $ 517,055 $ 12,648 $ 472,361 $ 27,200 $ 989,416 $ 39,848 Held-to-maturity debt securities: State and political subdivisions $ 150,060 $ 2,013 $ 523 $ 36 $ 150,583 $ 2,049 Total temporarily impaired investments $ 150,060 $ 2,013 $ 523 $ 36 $ 150,583 $ 2,049 For debt investment securities with unrealized losses, the table below shows our gross unrealized losses and fair value by investment category and length of time that individual debt securities were in a continuous unrealized loss position at December 31, 2017 . Duration of Unrealized Loss Position Less than 12 months 12 months or longer Total Fair Unrealized Fair Unrealized Fair Unrealized (Dollars in thousands) Value Loss Value Loss Value Loss Available-for-sale debt securities: CMO $ 146,726 $ 1,820 $ 77,149 $ 2,321 $ 223,875 $ 4,141 FNMA MBS 204,921 1,479 126,342 4,693 331,263 6,172 FHLMC MBS 42,514 269 21,405 655 63,919 924 GNMA MBS 4,615 56 14,782 355 19,397 411 Total temporarily impaired investments $ 398,776 $ 3,624 $ 239,678 $ 8,024 $ 638,454 $ 11,648 Held-to-maturity debt securities: State and political subdivisions $ 23,404 $ 59 $ 5,625 $ 32 $ 29,029 $ 91 Total temporarily impaired investments $ 23,404 $ 59 $ 5,625 $ 32 $ 29,029 $ 91 Other equity investments $ — $ — $ 624 $ 20 $ 624 $ 20</t>
  </si>
  <si>
    <t>LOANS (Tables)</t>
  </si>
  <si>
    <t>Summary of Loan Portfolio by Category</t>
  </si>
  <si>
    <t>The following table shows our loan portfolio by category: (Dollars in thousands) September 30, 2018 December 31, 2017 Commercial and industrial $ 1,506,675 $ 1,464,554 Owner-occupied commercial 1,085,404 1,079,247 Commercial mortgages 1,133,281 1,187,705 Construction 333,487 281,608 Residential (1) 223,308 253,301 Consumer 653,704 558,493 4,935,859 4,824,908 Less: Deferred fees, net 7,911 7,991 Allowance for loan losses 41,812 40,599 Net loans $ 4,886,136 $ 4,776,318 (1) Includes reverse mortgages at fair value of $16.6 million at September 30, 2018 and $19.8 million at December 31, 2017 .</t>
  </si>
  <si>
    <t>Schedule of Outstanding Principal Balance and Carrying Amounts for Acquired Credit-Impaired Loans</t>
  </si>
  <si>
    <t>The following table shows the outstanding principal balance and carrying amounts for acquired credit impaired loans for which the Company applies ASC 310-30 as of the dates indicated: (Dollars in thousands) September 30, 2018 December 31, 2017 Outstanding principal balance $ 21,534 $ 27,034 Carrying amount 17,264 21,295 Allowance for loan losses 229 358</t>
  </si>
  <si>
    <t>Summary of Changes in Accretable Yield on Acquired Credit Impaired Loans</t>
  </si>
  <si>
    <t>The following table presents the changes in accretable yield on the acquired credit impaired loans for the nine months ended September 30, 2018 : Three Months Ended September 30, Nine Months Ended September 30, (Dollars in thousands) 2018 2017 2018 2017 Balance at beginning of period $ 2,925 $ 4,603 $ 3,035 $ 5,150 Accretion (433 ) (583 ) (1,351 ) (2,158 ) Reclassification from nonaccretable difference 2 3 1,080 1,246 Additions/adjustments (52 ) (878 ) (322 ) (1,089 ) Disposals — (341 ) — (345 ) Balance at end of period $ 2,442 $ 2,804 $ 2,442 $ 2,804</t>
  </si>
  <si>
    <t>ALLOWANCE FOR LOAN LOSSES AND CREDIT QUALITY INFORMATION (Tables)</t>
  </si>
  <si>
    <t>Schedule of Allowance for Loan Losses and Loan Balances</t>
  </si>
  <si>
    <t>The following tables provide the activity of our allowance for loan losses and loan balances for the three and nine months ended September 30, 2018 : (Dollars in thousands) Commercial Owner-occupied Commercial Commercial Mortgages Construction Residential (1) Consumer Total Three months ended September 30, 2018 Allowance for loan losses Beginning balance $ 15,842 $ 5,284 $ 6,951 $ 3,289 $ 1,519 $ 8,152 $ 41,037 Charge-offs (1,761 ) — — (1,475 ) — (567 ) (3,803 ) Recoveries 621 16 52 1 28 144 862 Provision (credit) 1,947 273 (598 ) 1,657 (71 ) 626 3,834 Provision (credit) for acquired loans (82 ) — (21 ) — (1 ) (14 ) (118 ) Ending balance $ 16,567 $ 5,573 $ 6,384 $ 3,472 $ 1,475 $ 8,341 $ 41,812 Nine months ended September 30, 2018 Allowance for loan losses Beginning balance $ 16,732 $ 5,422 $ 5,891 $ 2,861 $ 1,798 $ 7,895 $ 40,599 Charge-offs (6,861 ) (351 ) (48 ) (1,475 ) (54 ) (1,857 ) (10,646 ) Recoveries 1,060 28 189 3 117 598 1,995 Provision (credit) 5,730 419 356 2,106 (382 ) 1,711 9,940 Provision (credit) for acquired loans (94 ) 55 (4 ) (23 ) (4 ) (6 ) (76 ) Ending balance $ 16,567 $ 5,573 $ 6,384 $ 3,472 $ 1,475 $ 8,341 $ 41,812 Period-end allowance allocated to: Loans individually evaluated for impairment $ 3,970 $ 9 $ — $ 444 $ 570 $ 171 $ 5,164 Loans collectively evaluated for impairment 12,517 5,546 6,300 3,019 870 8,167 36,419 Acquired loans evaluated for impairment 80 18 84 9 35 3 229 Ending balance $ 16,567 $ 5,573 $ 6,384 $ 3,472 $ 1,475 $ 8,341 $ 41,812 Period-end loan balances: Loans individually evaluated for impairment (2) $ 19,910 $ 2,829 $ 6,502 $ 2,903 $ 11,479 $ 8,256 $ 51,879 Loans collectively evaluated for impairment 1,387,143 958,356 961,345 322,822 134,074 620,727 4,384,467 Acquired nonimpaired loans 97,552 119,403 156,483 7,025 60,407 24,568 465,438 Acquired impaired loans 2,070 4,816 8,951 737 766 153 17,493 Ending balance (3) $ 1,506,675 $ 1,085,404 $ 1,133,281 $ 333,487 $ 206,726 $ 653,704 $ 4,919,277 (1) Period-end loan balance excludes reverse mortgages at fair value of $16.6 million . (2) The difference between this amount and nonaccruing loans represents accruing troubled debt restructured loans of $15.2 million for the period ending September 30, 2018 . Accruing troubled debt restructured loans are considered impaired loans. (3) Ending loan balances do not include net deferred fees. The following table provides the activity of the allowance for loan losses and loan balances for the three and nine months ended September 30, 2017 : (Dollars in thousands) Commercial Owner - occupied Commercial Commercial Mortgages Construction Residential (1) Consumer Total Three months ended September 30, 2017 Allowance for loan losses Beginning balance $ 14,224 $ 5,816 $ 7,335 $ 3,432 $ 2,050 $ 7,148 $ 40,005 Charge-offs (1,603 ) (104 ) (1,196 ) (215 ) (59 ) (575 ) (3,752 ) Recoveries 417 12 16 301 11 295 1,052 Provision (credit) 2,128 (96 ) (231 ) 427 (49 ) 644 2,823 Provision for acquired loans (7 ) 104 (5 ) (28 ) 9 — 73 Ending balance $ 15,159 $ 5,732 $ 5,919 $ 3,917 $ 1,962 $ 7,512 $ 40,201 Nine months ended September 30, 2017 Allowance for loan losses Beginning balance $ 13,339 $ 6,588 $ 8,915 $ 2,838 $ 2,059 $ 6,012 $ 39,751 Charge-offs (3,787 ) (296 ) (1,702 ) (346 ) (112 ) (2,606 ) (8,849 ) Recoveries 820 120 69 305 141 943 2,398 Provision (credit) 4,597 (802 ) (1,602 ) 1,056 (146 ) 3,177 6,280 Provision for acquired loans 190 122 239 64 20 (14 ) 621 Ending balance $ 15,159 $ 5,732 $ 5,919 $ 3,917 $ 1,962 $ 7,512 $ 40,201 Period-end allowance allocated to: Loans individually evaluated for impairment $ 1,220 $ — $ 131 $ — $ 858 $ 198 $ 2,407 Loans collectively evaluated for impairment 13,646 5,699 5,638 3,881 1,078 7,310 37,252 Acquired loans evaluated for impairment 293 33 150 36 26 4 542 Ending balance $ 15,159 $ 5,732 $ 5,919 $ 3,917 $ 1,962 $ 7,512 $ 40,201 Period-end loan balances: Loans individually evaluated for impairment (2) $ 12,845 $ 3,346 $ 9,012 $ 1,839 $ 14,060 $ 7,409 $ 48,511 Loans collectively evaluated for impairment 1,249,027 941,296 943,699 271,447 148,715 472,488 4,026,672 Acquired nonimpaired loans 120,987 144,710 194,394 19,085 77,154 40,136 596,466 Acquired impaired loans 5,235 7,401 9,969 946 788 243 24,582 Ending balance (3) $ 1,388,094 $ 1,096,753 $ 1,157,074 $ 293,317 $ 240,717 $ 520,276 $ 4,696,231 (1) Period-end loan balance excludes reverse mortgages at fair value of $21.4 million . (2) The difference between this amount and nonaccruing loans represents accruing troubled debt restructured loans of $14.9 million for the period ending September 30, 2017 . Accruing troubled debt restructured loans are considered impaired loans. (3) Ending loan balances do not include net deferred fees.</t>
  </si>
  <si>
    <t>Summary of Nonaccrual and Past Due Loans</t>
  </si>
  <si>
    <t>The following tables show our nonaccrual and past due loans at the dates indicated: September 30, 2018 (Dollars in thousands) 30–59 Days Past Due and Still Accruing 60–89 Days Past Due and Still Accruing Greater Than 90 Days Past Due and Still Accruing Total Past Due And Still Accruing Accruing Current Balances Acquired Impaired Loans Nonaccrual Loans Total Loans Commercial $ 1,324 $ 144 $ 2 $ 1,470 $ 1,484,007 $ 2,070 $ 19,128 $ 1,506,675 Owner-occupied commercial 1,526 782 — 2,308 1,075,451 4,816 2,829 1,085,404 Commercial mortgages 674 263 — 937 1,117,184 8,951 6,209 1,133,281 Construction — — — — 329,847 737 2,903 333,487 Residential (1) 2,336 879 24 3,239 199,456 766 3,265 206,726 Consumer 612 174 185 971 650,226 153 2,354 653,704 Total (2) $ 6,472 $ 2,242 $ 211 $ 8,925 $ 4,856,171 $ 17,493 $ 36,688 $ 4,919,277 % of Total Loans 0.13 % 0.05 % — % 0.18 % 98.72 % 0.36 % 0.75 % 100 % (1) Residential accruing current balances excludes reverse mortgages at fair value of $16.6 million . (2) The balances above include a total of $465.4 million acquired non-impaired loans. December 31, 2017 (Dollars in thousands) 30–59 Days Past Due and Still Accruing 60–89 Days Past Due and Still Accruing Greater Total Past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1) 2,058 731 356 3,145 225,434 784 4,124 233,487 Consumer 1,117 463 105 1,685 554,634 247 1,927 558,493 Total (2) $ 6,614 $ 1,517 $ 461 $ 8,592 $ 4,738,412 $ 21,654 $ 36,436 $ 4,805,094 % of Total Loans 0.14 % 0.03 % 0.01 % 0.18 % 98.61 % 0.45 % 0.76 % 100 % (1) Residential accruing current balances excludes reverse mortgages, at fair value of $19.8 million . (2) The balances above include a total of $565.5 million acquired non-impaired loans</t>
  </si>
  <si>
    <t>Analysis of Impaired Loans</t>
  </si>
  <si>
    <t xml:space="preserve">The following tables provide an analysis of our impaired loans at September 30, 2018 and December 31, 2017 : September 30, 2018 (Dollars in thousands) Ending Loan Balances Loans with No Related Reserve (1) Loans with Related Reserve Related Reserve Contractual Principal Balances Average Loan Balances Commercial $ 20,211 $ 8,713 $ 11,498 $ 4,050 $ 23,609 $ 18,479 Owner-occupied commercial 4,502 2,553 1,949 27 4,766 5,099 Commercial mortgages 8,114 6,502 1,612 84 16,816 8,740 Construction 3,132 122 3,010 453 5,171 4,808 Residential 11,690 7,509 4,181 605 14,109 13,249 Consumer 8,289 7,264 1,025 174 9,015 7,862 Total (2) $ 55,938 $ 32,663 $ 23,275 $ 5,393 $ 73,486 $ 58,237 (1) Reflects loan balances at or written down to their remaining book balance. (2) The above includes acquired impaired loans totaling $4.1 million in the ending loan balance and $4.5 million in the contractual principal balance. December 31, 2017 (Dollars in thousands) Ending Loan Balances Loans with No Related (1) Loans with Related Reserve Related Reserve Contractual Principal Balances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2) $ 62,106 $ 32,172 $ 29,934 $ 5,017 $ 78,982 $ 60,743 (1) Reflects loan balances at or written down to their remaining book balance. (2) The above includes acquired impaired loans totaling $5.8 million in the ending loan balance and $6.8 million in the contractual principal balance. </t>
  </si>
  <si>
    <t>Schedule of Commercial Credit Exposure</t>
  </si>
  <si>
    <t>The following tables provide an analysis of loans by portfolio segment based on the credit quality indicators used to determine the Allowance for Loan Loss. Commercial Credit Exposure September 30, 2018 Commercial and Industrial Owner-occupied Commercial Commercial Mortgages Construction Total Commercial (1) (Dollars in thousands) Amount % Risk Rating: Special mention $ 21,315 $ 32,123 $ 10,806 $ — $ 64,244 Substandard: Accrual 17,247 24,662 1,546 169 43,624 Nonaccrual 15,158 2,820 6,209 2,460 26,647 Doubtful 3,970 9 — 444 4,423 Total Special Mention and Substandard 57,690 59,614 18,561 3,073 138,938 3 % Acquired impaired 2,070 4,816 8,951 737 16,574 1 % Pass 1,446,915 1,020,974 1,105,769 329,677 3,903,335 96 % Total $ 1,506,675 $ 1,085,404 $ 1,133,281 $ 333,487 $ 4,058,847 100 % (1) Table includes $380.5 million of acquired non-impaired loans as of September 30, 2018 . December 31, 2017 Commercial and Industrial Owner-occupied Commercial Commercial Mortgages Construction Total Commercial (1) (Dollars in thousands) Amount % Risk Rating: Special mention $ 22,789 $ 16,783 $ — $ — $ 39,572 Substandard: Accrual 34,332 19,386 1,967 4,965 60,650 Nonaccrual 15,370 3,654 5,852 1,804 26,680 Doubtful 3,687 — 18 — 3,705 Total Special Mention and Substandard 76,178 39,823 7,837 6,769 130,607 3 % Acquired impaired 4,156 5,803 9,724 940 20,623 1 % Pass 1,384,220 1,033,621 1,170,144 273,899 3,861,884 96 % Total $ 1,464,554 $ 1,079,247 $ 1,187,705 $ 281,608 $ 4,013,114 100 % (1) Table includes $457.3 million of acquired non-impaired loans as of December 31, 2017 .</t>
  </si>
  <si>
    <t>Schedule of Consumer Credit Exposure</t>
  </si>
  <si>
    <t>Residential and Consumer Credit Exposure Residential (2) Consumer Total Residential and Consumer (3) September 30, December 31, September 30, December 31, September 30, 2018 December 31, 2017 (Dollars in thousands) 2018 2017 2018 2017 Amount Percent Amount Percent Nonperforming (1) $ 11,479 $ 13,778 $ 8,256 $ 7,588 $ 19,735 2 % $ 21,366 3 % Acquired impaired loans 766 784 153 247 919 — % 1,031 — % Performing 194,481 218,925 645,295 550,658 839,776 98 % 769,583 97 % Total $ 206,726 $ 233,487 $ 653,704 $ 558,493 $ 860,430 100 % $ 791,980 100 % (1) Includes $14.1 million as of September 30, 2018 and $15.3 million as of December 31, 2017 of troubled debt restructured mortgages and home equity installment loans that are performing in accordance with the loans’ modified terms and are accruing interest. (2) Residential performing loans excludes $16.6 million and $19.8 million of reverse mortgages at fair value as of September 30, 2018 and December 31, 2017 , respectively. (3) Total includes $85.0 million and $108.2 million in acquired non-impaired loans as of September 30, 2018 and December 31, 2017 , respectively.</t>
  </si>
  <si>
    <t>Schedule of Loans Identified as Troubled Debt Restructurings During Periods Indicated</t>
  </si>
  <si>
    <t>The following table presents information regarding the types of loan modifications made for the nine months ended September 30, 2018 and 2017: September 30, 2018 September 30, 2017 Contractual payment reduction and term extension Maturity Date Extension Discharged in bankruptcy Other (1) Total Contractual payment reduction and term extension Maturity Date Extension Discharged in bankruptcy Other (1) Total Commercial 6 — — — 6 1 1 — — 2 Owner-occupied commercial — — — — — — 1 — — 1 Commercial Mortgages 2 1 — — 3 — — — — — Construction — 1 — — 1 — 2 — 1 3 Residential 4 — — — 4 2 — 3 — 5 Consumer 8 1 4 2 15 1 — 11 6 18 Total 20 3 4 2 29 4 4 14 7 29 (1) Other includes underwriting exceptions. The following table presents loans identified as TDRs during the three and nine months ended September 30, 2018 and 2017 . Three Months Ended September 30, Nine Months Ended September 30, 2018 2017 2018 2017 (Dollars in thousands) Pre Modification Post Modification Pre Modification Post Modification Pre Modification Post Modification Pre Modification Post Modification Commercial $ 320 $ 320 $ — $ — $ 5,102 $ 5,102 $ 781 $ 781 Owner-occupied commercial — — — — — — 3,071 3,071 Commercial mortgages 168 168 — — 2,190 2,190 — — Construction — — — — 920 920 1,836 1,836 Residential — — 1,058 1,058 469 469 1,300 1,300 Consumer 113 113 609 609 1,236 1,236 1,867 1,867 Total $ 601 $ 601 $ 1,667 $ 1,667 $ 9,917 $ 9,917 $ 8,855 $ 8,855 The following table presents the balance of TDRs as of the indicated dates: (Dollars in thousands) September 30, 2018 December 31, 2017 Performing TDRs $ 15,192 $ 20,061 Nonperforming TDRs 14,604 9,627 Total TDRs $ 29,796 $ 29,688</t>
  </si>
  <si>
    <t>DEPOSITS (Tables)</t>
  </si>
  <si>
    <t>Deposits By Category</t>
  </si>
  <si>
    <t>The following table shows our deposits by category: (Dollars in thousands) September 30, 2018 December 31, 2017 Noninterest-bearing: Noninterest demand $ 1,515,336 $ 1,420,760 Total noninterest-bearing $ 1,515,336 $ 1,420,760 Interest-bearing: Interest-bearing demand $ 1,091,546 $ 1,071,512 Savings 535,344 549,744 Money market 1,581,684 1,347,146 Customer time deposits 712,859 629,071 Brokered deposits 287,147 229,371 Total interest-bearing 4,208,580 3,826,844 Total deposits $ 5,723,916 $ 5,247,604</t>
  </si>
  <si>
    <t>ASSOCIATE BENEFIT PLANS (Tables)</t>
  </si>
  <si>
    <t>Schedule of Net Periodic Benefit Cost Components of Postretirement Benefits</t>
  </si>
  <si>
    <t>The following table presents the components of net periodic benefit cost related to our postretirement medical benefits plan measured at January 1, 2018 and 2017. Three months ended September 30, Nine months ended September 30, (Dollars in thousands) 2018 2017 2018 2017 Service cost $ 15 $ 11 $ 45 $ 40 Interest cost 18 16 53 54 Prior service cost amortization (19 ) (19 ) (57 ) (57 ) Net gain recognition (11 ) (18 ) (34 ) (52 ) Net periodic benefit cost $ 3 $ (10 ) $ 7 $ (15 ) the Alliance Associate Pension Plan measured at January 1, 2018 and 2017. Three months ended September 30, Nine months ended September 30, (Dollars in thousands) 2018 2017 2018 2017 Service cost $ 10 $ 10 $ 30 $ 30 Interest cost 75 75 222 225 Expected return on plan assets (138 ) (135 ) (410 ) (405 ) Prior service cost amortization — — — — Net gain recognition — — — — Net periodic benefit cost $ (53 ) $ (50 ) $ (158 ) $ (150 )</t>
  </si>
  <si>
    <t>FAIR VALUE DISCLOSURES OF FINANCIAL ASSETS AND LIABILITIES (Tables)</t>
  </si>
  <si>
    <t>Schedule of Financial Instruments Carried at Fair Value</t>
  </si>
  <si>
    <t>The following tables present financial instruments carried at fair value as of September 30, 2018 and December 31, 2017 by level in the valuation hierarchy (as described above): September 30, 2018 (Dollars in thousands) Quoted Prices in Active Markets for Identical Asset (Level 1) Significant Other Observable Inputs (Level 2) Significant Unobservable Inputs (Level 3) Total Fair Value Assets measured at fair value on a recurring basis: Available-for-sale securities: CMO $ — $ 300,030 $ — $ 300,030 FNMA MBS — 548,738 — 548,738 FHLMC MBS — 112,422 — 112,422 GNMA MBS — 35,941 — 35,941 Other assets — 977 — 977 Total assets measured at fair value on a recurring basis $ — $ 998,108 $ — $ 998,108 Liabilities measured at fair value on a recurring basis: Other liabilities $ — $ 4,781 $ — $ 4,781 Assets measured at fair value on a nonrecurring basis: Other investments (1) $ — $ — $ 35,083 $ 35,083 Other real estate owned — — 2,004 2,004 Loans held for sale — 35,855 — 35,855 Impaired loans, net — — 50,545 50,545 Total assets measured at fair value on a nonrecurring basis $ — $ 35,855 $ 87,632 $ 123,487 (1) See Note 1 for additional disclosures resulting from the Company's adoption of ASU 2016-01. December 31, 2017 (Dollars in thousands) Quoted Prices in Active Markets for Identical Asset (Level 1) Significant Other Observable Inputs (Level 2) Significant Unobservable Inputs (Level 3) Total Fair Value Assets measured at fair value on a recurring basis: Available-for-sale securities: CMO $ — $ 246,539 $ — $ 246,539 FNMA MBS — 473,987 — 473,987 FHLMC MBS — 87,875 — 87,875 GNMA MBS — 29,098 — 29,098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2,503 2,503 Loans held for sale — 31,055 — 31,055 Impaired loans, net — — 57,089 57,089 Total assets measured at fair value on a nonrecurring basis $ — $ 31,055 $ 59,592 $ 90,647</t>
  </si>
  <si>
    <t>Book Value and Estimated Fair Value of Financial Instruments</t>
  </si>
  <si>
    <t>The book value and estimated fair value of our financial instruments are as follows: September 30, 2018 December 31, 2017 (Dollars in thousands) Fair Value Measurement Book Value Fair Value Book Value Fair Value Financial assets: Cash and cash equivalents Level 1 $ 711,372 $ 711,372 $ 723,866 $ 723,866 Investment securities available for sale See previous table 997,131 997,131 837,499 837,499 Investment securities held to maturity Level 2 152,577 150,583 161,186 162,853 Other investments Level 1,3 35,083 35,083 14,671 45,326 Loans, held for sale Level 2 35,855 35,855 31,055 31,055 Loans, net (1)(2) Level 2,3 4,835,591 4,802,841 4,719,229 4,699,458 Impaired loans, net Level 3 50,545 50,545 57,089 57,089 Stock in FHLB of Pittsburgh Level 2 16,540 16,540 31,284 31,284 Accrued interest receivable Level 2 21,331 21,331 19,405 19,405 Other assets Level 3 977 977 2,883 2,883 Financial liabilities: Deposits Level 2 5,723,916 5,685,435 5,247,604 4,848,588 Borrowed funds Level 2 545,089 538,395 937,806 937,605 Standby letters of credit Level 3 328 328 603 603 Accrued interest payable Level 2 7,119 7,119 1,037 1,037 Other liabilities Level 2 4,781 4,781 3,188 3,188 (1) Excludes impaired loans, net. (2) Includes reverse mortgage loans, which are categorized as Level 3.</t>
  </si>
  <si>
    <t>DERIVATIVE FINANCIAL INSTRUMENTS (Tables)</t>
  </si>
  <si>
    <t>Fair Values of Derivative Instruments</t>
  </si>
  <si>
    <t>The table below presents the fair value of our derivative financial instruments as well as their location on the unaudited Consolidated Statements of Financial Condition as of September 30, 2018 . Fair Values of Derivative Instruments (Dollars in thousands) Count Notional Balance Sheet Location Derivatives (Fair Value) Derivatives designated as hedging instruments: Interest rate products 3 $ 75,000 Other Liabilities $ (4,689 ) Total $ 75,000 $ (4,689 ) Derivatives not designated as hedging instruments: Interest rate lock commitments with customers 47,634 Other Assets $ 595 Interest rate lock commitments with customers 16,064 Other Liabilities (61 ) Forward sale commitments 44,840 Other Assets 382 Forward sale commitments 15,792 Other Liabilities (31 ) Total $ 124,330 $ 885 Total derivatives $ 199,330 $ (3,804 )</t>
  </si>
  <si>
    <t>Summary of Company's Derivative Financial Instruments</t>
  </si>
  <si>
    <t xml:space="preserve">The table below presents the effect of the derivative financial instruments on the unaudited Consolidated Statements of Income for the three and nine months ended September 30, 2018 and September 30, 2017 . Amount of (Loss) or Gain Recognized in OCI on Derivative (Effective Portion) Amount of (Loss) or Gain Recognized in OCI on Derivative (Effective Portion) Location of (Loss) or Gain Reclassified from Accumulated OCI into Income (Effective Portion) (Dollars in thousands) Three Months Ended September 30, Nine Months Ended September 30, Derivatives in Cash Flow Hedging Relationships 2018 2017 2018 2017 Interest Rate Products $ (109 ) $ 42 $ (1,119 ) $ 192 Interest income Total $ (109 ) $ 42 $ (1,119 ) $ 192 Amount of Gain or (Loss) Recognized in Income Amount of Gain or (Loss) Recognized in Income Location of Gain or (Loss) Recognized in Income (Dollars in thousands) Three Months Ended September 30, Nine Months Ended September 30, Derivatives Not Designated as a Hedging Instrument 2018 2017 2018 2017 Interest Rate Lock Commitments $ 192 $ — $ (104 ) $ — Mortgage banking activities, net Forward Sale Commitments (176 ) $ — (508 ) $ — Mortgage banking activities, net Total $ 16 $ — $ (612 ) $ — </t>
  </si>
  <si>
    <t>SEGMENT INFORMATION (Tables)</t>
  </si>
  <si>
    <t>Details of Segment Information</t>
  </si>
  <si>
    <t>The following tables show segment results for the three and nine months ended September 30, 2018 and 2017 : Three Months Ended September 30, 2018 Three Months Ended September 30, 2017 (Dollars in thousands) WSFS Bank Cash ® Wealth Management Total WSFS Bank Cash ® Wealth Total Statements of Income External customer revenues: Interest income $ 72,836 $ — $ 2,579 $ 75,415 $ 62,748 $ — $ 2,262 $ 65,010 Noninterest income 18,524 13,026 10,351 41,901 12,102 11,212 9,127 32,441 Total external customer revenues 91,360 13,026 12,930 117,316 74,850 11,212 11,389 97,451 Inter-segment revenues: Interest income 4,002 — 3,020 7,022 2,537 — 2,235 4,772 Noninterest income 2,122 200 36 2,358 1,721 213 37 1,971 Total inter-segment revenues 6,124 200 3,056 9,380 4,258 213 2,272 6,743 Total revenue 97,484 13,226 15,986 126,696 79,108 11,425 13,661 104,194 External customer expenses: Interest expense 11,461 — 857 12,318 8,542 — 339 8,881 Noninterest expenses 44,922 8,133 (601 ) 52,454 39,546 7,048 7,569 54,163 Provision for loan losses 3,776 — (60 ) 3,716 3,065 — (169 ) 2,896 Total external customer expenses 60,159 8,133 196 68,488 51,153 7,048 7,739 65,940 Inter-segment expenses: Interest expense 3,020 2,885 1,117 7,022 2,235 1,856 681 4,772 Noninterest expenses 236 627 1,495 2,358 250 556 1,165 1,971 Total inter-segment expenses 3,256 3,512 2,612 9,380 2,485 2,412 1,846 6,743 Total expenses 63,415 11,645 2,808 77,868 53,638 9,460 9,585 72,683 Income before taxes $ 34,069 $ 1,581 $ 13,178 $ 48,828 $ 25,470 $ 1,965 $ 4,076 $ 31,511 Income tax provision 9,893 10,942 Consolidated net income $ 38,935 $ 20,569 Nine Months Ended September 30, 2018 Nine Months Ended September 30, 2017 (Dollars in thousands) WSFS Bank Cash ® Wealth Total WSFS Bank Cash ® Wealth Total Statements of Income External customer revenues: Interest income $ 207,725 $ — $ 7,454 $ 215,179 $ 181,670 $ — $ 6,500 $ 188,170 Noninterest income 57,175 36,707 30,473 124,355 34,318 31,403 26,488 92,209 Total external customer revenues 264,900 36,707 37,927 339,534 215,988 31,403 32,988 280,379 Inter-segment revenues: Interest income 10,535 — 8,053 18,588 6,780 — 6,735 13,515 Noninterest income 6,449 581 107 7,137 5,791 611 113 6,515 Total inter-segment revenues 16,984 581 8,160 25,725 12,571 611 6,848 20,030 Total revenue 281,884 37,288 46,087 365,259 228,559 32,014 39,836 300,409 External customer expenses: Interest expense 31,563 — 1,816 33,379 23,744 — 880 24,624 Noninterest expenses 126,862 23,357 13,478 163,697 117,288 19,774 21,334 158,396 Provision for loan losses 9,721 — 143 9,864 6,097 — 804 6,901 Total external customer expenses 168,146 23,357 15,437 206,940 147,129 19,774 23,018 189,921 Inter-segment expenses: Interest expense 8,053 7,460 3,075 18,588 6,735 4,843 1,937 13,515 Noninterest expenses 688 1,936 4,513 7,137 724 1,944 3,847 6,515 Total inter-segment expenses 8,741 9,396 7,588 25,725 7,459 6,787 5,784 20,030 Total expenses 176,887 32,753 23,025 232,665 154,588 26,561 28,802 209,951 Income before taxes $ 104,997 $ 4,535 $ 23,062 $ 132,594 $ 73,971 $ 5,453 $ 11,034 $ 90,458 Income tax provision 27,569 30,382 Consolidated net income $ 105,025 $ 60,076 The following table shows significant components of segment net assets as of September 30, 2018 and December 31, 2017 : September 30, 2018 December 31, 2017 (Dollars in thousands) WSFS Bank Cash ® Wealth Total WSFS Bank Cash ® Wealth Management Total Statements of Financial Condition Cash and cash equivalents $ 132,857 $ 564,915 $ 13,600 $ 711,372 $ 104,530 $ 611,385 $ 7,951 $ 723,866 Goodwill 145,808 — 20,199 166,007 145,808 — 20,199 166,007 Other segment assets 6,053,095 8,098 221,270 6,282,463 5,882,910 6,078 220,679 6,109,667 Total segment assets $ 6,331,760 $ 573,013 $ 255,069 $ 7,159,842 $ 6,133,248 $ 617,463 $ 248,829 $ 6,999,540 Capital expenditures $ 4,252 $ 340 $ 316 $ 4,908 $ 8,197 $ 184 $ 613 $ 8,994</t>
  </si>
  <si>
    <t>CHANGE IN ACCUMULATED OTHER COMPREHENSIVE LOSS (Tables)</t>
  </si>
  <si>
    <t>Components of Accumulated Other Comprehensive (Loss) Income</t>
  </si>
  <si>
    <t>Changes to accumulated other comprehensiv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June 30, 2018 $ (24,186 ) $ 987 $ 894 $ (3,408 ) $ (25,713 ) Other comprehensive (loss) income before reclassifications (6,042 ) — 7 (109 ) (6,144 ) Less: Amounts reclassified from accumulated other comprehensive (loss) income — (107 ) (37 ) — (144 ) Net current-period other comprehensive loss (6,042 ) (107 ) (30 ) (109 ) (6,288 ) Balance, September 30, 2018 $ (30,228 ) $ 880 $ 864 $ (3,517 ) $ (32,001 ) Balance, June 30, 2017 $ (4,342 ) $ 1,194 $ 912 $ (1,622 ) $ (3,858 ) Other comprehensive income before reclassifications 1,289 — — 42 1,331 Less: Amounts reclassified from accumulated other comprehensive income (475 ) (99 ) (22 ) — (596 ) Net current-period other comprehensive (loss) income 814 (99 ) (22 ) 42 735 Balance, September 30, 2017 $ (3,528 ) $ 1,095 $ 890 $ (1,580 ) $ (3,123 ) Balance, December 31, 2017 $ (7,842 ) $ 1,223 $ 865 $ (2,398 ) $ (8,152 ) Other comprehensive (loss) income before reclassifications (22,370 ) — 15 (1,119 ) (23,474 ) Less: Amounts reclassified from accumulated other comprehensive (loss) income (16 ) (343 ) (16 ) — (375 ) Net current-period other comprehensive (loss) income (22,386 ) (343 ) (1 ) (1,119 ) (23,849 ) Balance, September 30, 2018 $ (30,228 ) $ 880 $ 864 $ (3,517 ) $ (32,001 ) Balance, December 31, 2016 $ (8,194 ) $ 1,392 $ 957 $ (1,772 ) $ (7,617 ) Other comprehensive income before reclassifications 5,802 — — 192 5,994 Less: Amounts reclassified from accumulated other comprehensive income (1,136 ) (297 ) (67 ) — (1,500 ) Net current-period other comprehensive income (loss) 4,666 (297 ) (67 ) 192 4,494 Balance, September 30, 2017 $ (3,528 ) $ 1,095 $ 890 $ (1,580 ) $ (3,123 )</t>
  </si>
  <si>
    <t>Components of Other Comprehensive Income (Loss)</t>
  </si>
  <si>
    <t>The unaudited Consolidated Statements of Income were impacted by components of other comprehensive income (loss) as shown in the table below: Three Months Ended September 30, Affected line item in unaudited Consolidated Statements of Income (Dollars in thousands) 2018 2017 Securities available for sale: Realized gains on securities transactions $ — $ (736 ) Securities gains, net Income taxes — 261 Income tax provision Net of tax $ — $ (475 ) Net unrealized holding gains on securities transferred between available-for-sale and held-to-maturity: Amortization of net unrealized gains to income during the period $ (142 ) $ (159 ) Interest and dividends on investment securities Income taxes 35 60 Income tax provision Net of tax $ (107 ) $ (99 ) Amortization of Defined Benefit Pension items: Prior service costs (credits) $ (19 ) $ (19 ) Actuarial gains (11 ) (18 ) Total before tax $ (30 ) $ (37 ) Salaries, benefits and other compensation Income taxes (7 ) 15 Income tax provision Net of tax (37 ) (22 ) Total reclassifications $ (144 ) $ (596 ) Nine Months Ended Affected line item in unaudited Consolidated Statements of Operations September 30, 2018 2017 Securities available-for-sale: Realized gains on securities transactions $ (21 ) $ (1,764 ) Securities gains, net Income taxes 5 628 Income tax provision Net of tax $ (16 ) $ (1,136 ) Net unrealized holding gains on securities transferred between available-for-sale and held-to-maturity: Amortization of net unrealized gains to income during the period $ (451 ) $ (478 ) Interest and dividends on investment securities Income taxes 108 181 Income tax provision Net of tax $ (343 ) $ (297 ) Amortization of defined benefit pension plan-related items: Prior service costs (credits) (1) $ 21 $ (57 ) Actuarial gains (34 ) (52 ) Total before tax $ (13 ) $ (109 ) Salaries, benefits and other compensation Income taxes (3 ) 42 Income tax provision Net of tax $ (16 ) $ (67 ) Total reclassifications $ (375 ) $ (1,500 ) (1) Prior service costs balance for the nine months ended September 30, 2018 includes a tax true-up adjustment of $0.1 million from March 31, 2018. Note that the tax true-up was made to the deferred tax asset with an offset to AOCI and does not affect the actual net periodic benefit costs of the pension plan.</t>
  </si>
  <si>
    <t>BASIS OF PRESENTATION (Details)</t>
  </si>
  <si>
    <t>Mar. 31, 2019$ / shares</t>
  </si>
  <si>
    <t>Sep. 30, 2018SubsidiaryOffice</t>
  </si>
  <si>
    <t>Basis Of Presentation [Line Items]</t>
  </si>
  <si>
    <t>Number of unconsolidated affiliate | Subsidiary</t>
  </si>
  <si>
    <t>Number of banking offices</t>
  </si>
  <si>
    <t>Scenario, Forecast</t>
  </si>
  <si>
    <t>Shares issued per acquiree share, ratio</t>
  </si>
  <si>
    <t>Cash paid per acquiree share (in dollars per share) | $ / shares</t>
  </si>
  <si>
    <t>Delaware</t>
  </si>
  <si>
    <t>Pennsylvania</t>
  </si>
  <si>
    <t>Virginia</t>
  </si>
  <si>
    <t>Nevada</t>
  </si>
  <si>
    <t>WSFS Financial Corporation</t>
  </si>
  <si>
    <t>Number of wholly-owned subsidiaries | Subsidiary</t>
  </si>
  <si>
    <t>NONINTEREST INCOME - Credit/debit card and ATM Income (Details) - USD ($) $ in Thousands</t>
  </si>
  <si>
    <t>Revenue from External Customer [Line Items]</t>
  </si>
  <si>
    <t>Noninterest fee income</t>
  </si>
  <si>
    <t>Bailment fees</t>
  </si>
  <si>
    <t>Interchange fees</t>
  </si>
  <si>
    <t>Other card and ATM fees</t>
  </si>
  <si>
    <t>NONINTEREST INCOME - Investment Management and Fiduciary Income (Details) - USD ($) $ in Thousands</t>
  </si>
  <si>
    <t>Trust fees</t>
  </si>
  <si>
    <t>Wealth management and advisory fees</t>
  </si>
  <si>
    <t>NONINTEREST INCOME - Deposit service charges (Details) - USD ($) $ in Thousands</t>
  </si>
  <si>
    <t>Service fees</t>
  </si>
  <si>
    <t>Return and overdraft fees</t>
  </si>
  <si>
    <t>Other deposit service fees</t>
  </si>
  <si>
    <t>NONINTEREST INCOME - Other income (Details) - USD ($) $ in Thousands</t>
  </si>
  <si>
    <t>Managed service fees</t>
  </si>
  <si>
    <t>Currency preparation</t>
  </si>
  <si>
    <t>ATM insurance</t>
  </si>
  <si>
    <t>Miscellaneous products and services</t>
  </si>
  <si>
    <t>EARNINGS PER SHARE (Details) - USD ($) $ / shares in Units, shares in Thousands, $ in Thousands</t>
  </si>
  <si>
    <t>Numerator:</t>
  </si>
  <si>
    <t>Denominator:</t>
  </si>
  <si>
    <t>Weighted average basic shares (in shares)</t>
  </si>
  <si>
    <t>Dilutive potential common shares (in shares)</t>
  </si>
  <si>
    <t>Weighted average fully diluted shares (in shares)</t>
  </si>
  <si>
    <t>Outstanding common stock equivalents having no dilutive effect (in shares)</t>
  </si>
  <si>
    <t>INVESTMENT SECURITIES - Additional Information (Details)</t>
  </si>
  <si>
    <t>12 Months Ended</t>
  </si>
  <si>
    <t>Sep. 30, 2018USD ($)secuirty</t>
  </si>
  <si>
    <t>Sep. 30, 2017USD ($)</t>
  </si>
  <si>
    <t>Dec. 31, 2017USD ($)</t>
  </si>
  <si>
    <t>Gain (Loss) on Securities [Line Items]</t>
  </si>
  <si>
    <t>Trading securities</t>
  </si>
  <si>
    <t>Securities pledged as collateral</t>
  </si>
  <si>
    <t>Debt securities, available-for-sale, realized gain (less than)</t>
  </si>
  <si>
    <t>Losses from sale of available-for-sale securities (less than during the current quarter end)</t>
  </si>
  <si>
    <t>Proceeds from sale of equity securities</t>
  </si>
  <si>
    <t>Realized losses on equity securities</t>
  </si>
  <si>
    <t>Unamortized premiums</t>
  </si>
  <si>
    <t>Unaccreted discounts</t>
  </si>
  <si>
    <t>Owned investment securities</t>
  </si>
  <si>
    <t>Total unrealized losses on securities</t>
  </si>
  <si>
    <t>Number of securities, below investment grade | secuirty</t>
  </si>
  <si>
    <t>Available-for-sale securities, below investment grade, fair value</t>
  </si>
  <si>
    <t>Weighted average duration of MBS portfolio</t>
  </si>
  <si>
    <t>5 years 7 months 5 days</t>
  </si>
  <si>
    <t>Collateralized Mortgage Backed Securities</t>
  </si>
  <si>
    <t>OTTI on evaluation of securities</t>
  </si>
  <si>
    <t>INVESTMENT SECURITIES - Schedule of Amortized Cost and Estimated Fair Value of Available-for-Sale and Held-to-Maturity Investment Securities (Details) - USD ($) $ in Thousands</t>
  </si>
  <si>
    <t>Available-for-Sale Debt Securities</t>
  </si>
  <si>
    <t>Amortized Cost</t>
  </si>
  <si>
    <t>Gross Unrealized Gain</t>
  </si>
  <si>
    <t>Gross Unrealized Loss</t>
  </si>
  <si>
    <t>Fair Value</t>
  </si>
  <si>
    <t>Held-to-Maturity Debt Securities</t>
  </si>
  <si>
    <t>Equity Investments</t>
  </si>
  <si>
    <t>CMO</t>
  </si>
  <si>
    <t>FNMA MBS</t>
  </si>
  <si>
    <t>FHLMC MBS</t>
  </si>
  <si>
    <t>GNMA MBS</t>
  </si>
  <si>
    <t>Other equity investments</t>
  </si>
  <si>
    <t>State and political subdivisions</t>
  </si>
  <si>
    <t>Available for sale securities transfers to held to maturity unrealized gains</t>
  </si>
  <si>
    <t>Visa | Visa Class B shares | Common Stock</t>
  </si>
  <si>
    <t>INVESTMENT SECURITIES - Schedule of Maturities of Investment Securities Available-for-Sale and Held-to-Maturity (Details) - USD ($) $ in Thousands</t>
  </si>
  <si>
    <t>Available for Sale Amortized Cost</t>
  </si>
  <si>
    <t>Within one year</t>
  </si>
  <si>
    <t>After one year but within five years</t>
  </si>
  <si>
    <t>After five years but within ten years</t>
  </si>
  <si>
    <t>After ten years</t>
  </si>
  <si>
    <t>Available for Sale Fair Value</t>
  </si>
  <si>
    <t>Available-for-sale securities, fair value total</t>
  </si>
  <si>
    <t>Held to Maturity, Amortized Cost</t>
  </si>
  <si>
    <t>Held to Maturity, Fair Value</t>
  </si>
  <si>
    <t>Held-to-maturity securities, fair value total</t>
  </si>
  <si>
    <t>INVESTMENT SECURITIES - Schedule of Investment Securities' Gross Unrealized Losses and Fair Value by Investment Category (Details) - USD ($) $ in Thousands</t>
  </si>
  <si>
    <t>Available-for-sale debt securities:</t>
  </si>
  <si>
    <t>Available-for-sale debt securities, Less than 12 months, Fair Value</t>
  </si>
  <si>
    <t>Available-for-sale debt securities, Less than 12 months, Unrealized Loss</t>
  </si>
  <si>
    <t>Available-for-sale debt securities, 12 months or longer, Fair Value</t>
  </si>
  <si>
    <t>Available-for-sale debt securities, 12 months or longer, Unrealized Loss</t>
  </si>
  <si>
    <t>Available-for-sale debt securities, Total, Fair Value</t>
  </si>
  <si>
    <t>Available-for-sale debt securities, Total, Unrealized Loss</t>
  </si>
  <si>
    <t>Held-to-maturity debt securitie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Other investments, Less than 12 months, Fair Value</t>
  </si>
  <si>
    <t>Other investments, Less than 12 months, Unrealized Loss</t>
  </si>
  <si>
    <t>Other investments, 12 months or longer, Fair Value</t>
  </si>
  <si>
    <t>Other investments, 12 months or longer, Unrealized Loss</t>
  </si>
  <si>
    <t>Other investments, Total, Fair Value</t>
  </si>
  <si>
    <t>Other investments, Total, Unrealized Loss</t>
  </si>
  <si>
    <t>LOANS - Summary of Loan Portfolio by Category (Details) - USD ($) $ in Thousands</t>
  </si>
  <si>
    <t>Jun. 30, 2018</t>
  </si>
  <si>
    <t>Jun. 30, 2017</t>
  </si>
  <si>
    <t>Dec. 31, 2016</t>
  </si>
  <si>
    <t>Accounts, Notes, Loans and Financing Receivable [Line Items]</t>
  </si>
  <si>
    <t>Gross loans</t>
  </si>
  <si>
    <t>Deferred fees, net</t>
  </si>
  <si>
    <t>Net loans</t>
  </si>
  <si>
    <t>Reverse mortgage, fair value</t>
  </si>
  <si>
    <t>Consumer</t>
  </si>
  <si>
    <t>Commercial and industrial</t>
  </si>
  <si>
    <t>Owner-occupied commercial</t>
  </si>
  <si>
    <t>Commercial mortgages</t>
  </si>
  <si>
    <t>Construction</t>
  </si>
  <si>
    <t>Residential</t>
  </si>
  <si>
    <t>Financing Receivable Portfolio Segment, Including Reverse Mortgages</t>
  </si>
  <si>
    <t>LOANS - Schedule of Outstanding Principal Balance and Carrying Amounts for Acquired Credit-Impaired Loans (Details) - USD ($) $ in Thousands</t>
  </si>
  <si>
    <t>Outstanding principal balance</t>
  </si>
  <si>
    <t>Carrying amount</t>
  </si>
  <si>
    <t>LOANS - Summary of Changes in Accretable Yield on Acquired Credit Impaired Loans (Details) - USD ($) $ in Thousands</t>
  </si>
  <si>
    <t>Certain Loans Acquired in Transfer Not Accounted for as Debt Securities, Accretable Yield Movement Schedule [Roll Forward]</t>
  </si>
  <si>
    <t>Balance at beginning of period</t>
  </si>
  <si>
    <t>Accretion</t>
  </si>
  <si>
    <t>Reclassification from nonaccretable difference</t>
  </si>
  <si>
    <t>Additions/adjustments</t>
  </si>
  <si>
    <t>Disposals</t>
  </si>
  <si>
    <t>Balance at the end of the period</t>
  </si>
  <si>
    <t>ALLOWANCE FOR LOAN LOSSES AND CREDIT QUALITY INFORMATION - Additional Information (Details)</t>
  </si>
  <si>
    <t>Sep. 30, 2018USD ($)</t>
  </si>
  <si>
    <t>Sep. 30, 2018USD ($)SecurityLoanloan</t>
  </si>
  <si>
    <t>Sep. 30, 2017USD ($)loan</t>
  </si>
  <si>
    <t>Dec. 31, 2017USD ($)SecurityLoan</t>
  </si>
  <si>
    <t>Net charge-offs</t>
  </si>
  <si>
    <t>Percentage of average loans annualized, charged-offs</t>
  </si>
  <si>
    <t>0.24%</t>
  </si>
  <si>
    <t>0.19%</t>
  </si>
  <si>
    <t>Interest income on impaired loans</t>
  </si>
  <si>
    <t>Troubled debt restructuring related reserves</t>
  </si>
  <si>
    <t>Usual sustained repayment performance period</t>
  </si>
  <si>
    <t>6 months</t>
  </si>
  <si>
    <t>TRD defaulted | loan</t>
  </si>
  <si>
    <t>Subsequent default, loan amount</t>
  </si>
  <si>
    <t>Number of residential loans in the process of foreclosure | SecurityLoan</t>
  </si>
  <si>
    <t>Total loans outstanding, residential loans</t>
  </si>
  <si>
    <t>Commercial</t>
  </si>
  <si>
    <t>Minimum</t>
  </si>
  <si>
    <t>Period for impairment loans</t>
  </si>
  <si>
    <t>90 days</t>
  </si>
  <si>
    <t>Maximum</t>
  </si>
  <si>
    <t>Increase (decrease) in allowance for loan losses (less than)</t>
  </si>
  <si>
    <t>Troubled debt restructurings charged off (less than)</t>
  </si>
  <si>
    <t>Total Residential and Consumer</t>
  </si>
  <si>
    <t>Impairment loans, charge off period</t>
  </si>
  <si>
    <t>ALLOWANCE FOR LOAN LOSSES AND CREDIT QUALITY INFORMATION - Schedule of Allowance for Loan Losses and Loan Balances (Details) - USD ($) $ in Thousands</t>
  </si>
  <si>
    <t>Beginning balance</t>
  </si>
  <si>
    <t>Charge-offs</t>
  </si>
  <si>
    <t>Recoveries</t>
  </si>
  <si>
    <t>Provision (credit)</t>
  </si>
  <si>
    <t>Provision (credit) for acquired loans</t>
  </si>
  <si>
    <t>Ending balance</t>
  </si>
  <si>
    <t>Loans individually evaluated for impairment</t>
  </si>
  <si>
    <t>Loans collectively evaluated for impairment</t>
  </si>
  <si>
    <t>Acquired loans evaluated for impairment</t>
  </si>
  <si>
    <t>Acquired nonimpaired loans</t>
  </si>
  <si>
    <t>Acquired impaired loans</t>
  </si>
  <si>
    <t>Performing TDRs</t>
  </si>
  <si>
    <t>ALLOWANCE FOR LOAN LOSSES AND CREDIT QUALITY INFORMATION - Summary of Nonaccrual and Past Due Loans (Details) - USD ($) $ in Thousands</t>
  </si>
  <si>
    <t>Financing Receivable, Recorded Investment, Past Due [Line Items]</t>
  </si>
  <si>
    <t>Total Past Due And Still Accruing</t>
  </si>
  <si>
    <t>Accruing Current Balances</t>
  </si>
  <si>
    <t>Acquired Impaired Loans</t>
  </si>
  <si>
    <t>Nonaccrual Loans</t>
  </si>
  <si>
    <t>Total Loans</t>
  </si>
  <si>
    <t>30-59 Days Past Due and Still Accruing, % of Total Loans</t>
  </si>
  <si>
    <t>0.13%</t>
  </si>
  <si>
    <t>0.14%</t>
  </si>
  <si>
    <t>60-89 Days Past Due and Still Accruing, % of Total Loans</t>
  </si>
  <si>
    <t>0.05%</t>
  </si>
  <si>
    <t>0.03%</t>
  </si>
  <si>
    <t>Greater Than 90 Days Past Due and Still Accruing, % of Total Loans</t>
  </si>
  <si>
    <t>0.00%</t>
  </si>
  <si>
    <t>0.01%</t>
  </si>
  <si>
    <t>Total Past Due And Still Accruing, % of Total Loans</t>
  </si>
  <si>
    <t>0.18%</t>
  </si>
  <si>
    <t>Accruing Current Balances, % of Total Loans</t>
  </si>
  <si>
    <t>98.72%</t>
  </si>
  <si>
    <t>98.61%</t>
  </si>
  <si>
    <t>Acquired Impaired Loans, % of Total Loans</t>
  </si>
  <si>
    <t>0.36%</t>
  </si>
  <si>
    <t>0.45%</t>
  </si>
  <si>
    <t>Nonaccrual Loans, % of Total Loans</t>
  </si>
  <si>
    <t>0.75%</t>
  </si>
  <si>
    <t>0.76%</t>
  </si>
  <si>
    <t>% of Total Loans</t>
  </si>
  <si>
    <t>100.00%</t>
  </si>
  <si>
    <t>30–59 Days Past Due and Still Accruing</t>
  </si>
  <si>
    <t>30–59 Days Past Due and Still Accruing | Commercial</t>
  </si>
  <si>
    <t>30–59 Days Past Due and Still Accruing | Residential</t>
  </si>
  <si>
    <t>30–59 Days Past Due and Still Accruing | Consumer</t>
  </si>
  <si>
    <t>60–89 Days Past Due and Still Accruing</t>
  </si>
  <si>
    <t>60–89 Days Past Due and Still Accruing | Commercial</t>
  </si>
  <si>
    <t>60–89 Days Past Due and Still Accruing | Residential</t>
  </si>
  <si>
    <t>60–89 Days Past Due and Still Accruing | Consumer</t>
  </si>
  <si>
    <t>Greater Than 90 Days Past Due and Still Accruing</t>
  </si>
  <si>
    <t>Greater Than 90 Days Past Due and Still Accruing | Commercial</t>
  </si>
  <si>
    <t>Greater Than 90 Days Past Due and Still Accruing | Residential</t>
  </si>
  <si>
    <t>Greater Than 90 Days Past Due and Still Accruing | Consumer</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ALLOWANCE FOR LOAN LOSSES AND CREDIT QUALITY INFORMATION - Analysis of Impaired Loans (Details) - USD ($) $ in Thousands</t>
  </si>
  <si>
    <t>Ending Loan Balances</t>
  </si>
  <si>
    <t>Loans with No Related Reserve</t>
  </si>
  <si>
    <t>Loans with Related Reserve</t>
  </si>
  <si>
    <t>Related Reserve</t>
  </si>
  <si>
    <t>Contractual Principal Balances</t>
  </si>
  <si>
    <t>Average Loan Balances</t>
  </si>
  <si>
    <t>Contractual principal balance</t>
  </si>
  <si>
    <t>ALLOWANCE FOR LOAN LOSSES AND CREDIT QUALITY INFORMATION - Schedule of Commercial Credit Exposure (Details) - USD ($) $ in Thousands</t>
  </si>
  <si>
    <t>Commercial Loans</t>
  </si>
  <si>
    <t>Commercial and Industrial</t>
  </si>
  <si>
    <t>Total Commercial Loans</t>
  </si>
  <si>
    <t>Special mention | Commercial and Industrial</t>
  </si>
  <si>
    <t>Accrual | Commercial and Industrial</t>
  </si>
  <si>
    <t>Nonaccrual | Commercial and Industrial</t>
  </si>
  <si>
    <t>Doubtful | Commercial and Industrial</t>
  </si>
  <si>
    <t>Total Special Mention and Substandard</t>
  </si>
  <si>
    <t>3.00%</t>
  </si>
  <si>
    <t>Total Special Mention and Substandard | Commercial and Industrial</t>
  </si>
  <si>
    <t>Acquired impaired</t>
  </si>
  <si>
    <t>1.00%</t>
  </si>
  <si>
    <t>Acquired impaired | Commercial and Industrial</t>
  </si>
  <si>
    <t>Pass</t>
  </si>
  <si>
    <t>96.00%</t>
  </si>
  <si>
    <t>Pass | Commercial and Industrial</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Total Commercial</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ALLOWANCE FOR LOAN LOSSES AND CREDIT QUALITY INFORMATION - Schedule of Residential and Consumer Credit Exposure (Details) - USD ($) $ in Thousands</t>
  </si>
  <si>
    <t>Accrued troubled debt restructured loans</t>
  </si>
  <si>
    <t>Nonperforming | Residential</t>
  </si>
  <si>
    <t>Nonperforming | Consumer</t>
  </si>
  <si>
    <t>Performing | Residential</t>
  </si>
  <si>
    <t>Performing | Consumer</t>
  </si>
  <si>
    <t>Acquired impaired | Residential</t>
  </si>
  <si>
    <t>Acquired impaired | Consumer</t>
  </si>
  <si>
    <t>Total Residential and Consumer | Nonperforming</t>
  </si>
  <si>
    <t>2.00%</t>
  </si>
  <si>
    <t>Total Residential and Consumer | Performing</t>
  </si>
  <si>
    <t>98.00%</t>
  </si>
  <si>
    <t>97.00%</t>
  </si>
  <si>
    <t>Total Residential and Consumer | Acquired impaired</t>
  </si>
  <si>
    <t>ALLOWANCE FOR LOAN LOSSES AND CREDIT QUALITY INFORMATION - Schedule of Troubled Debt Restructurings (Details) - USD ($) $ in Thousands</t>
  </si>
  <si>
    <t>Nonperforming TDRs</t>
  </si>
  <si>
    <t>Total TDRs</t>
  </si>
  <si>
    <t>ALLOWANCE FOR LOAN LOSSES AND CREDIT QUALITY INFORMATION - Schedule of Types of TDR (Details) - loan</t>
  </si>
  <si>
    <t>Loan Modification Total</t>
  </si>
  <si>
    <t>Contractual payment reduction and term extension</t>
  </si>
  <si>
    <t>Contractual payment reduction and term extension | Owner-occupied commercial</t>
  </si>
  <si>
    <t>Contractual payment reduction and term extension | Commercial mortgages</t>
  </si>
  <si>
    <t>Contractual payment reduction and term extension | Commercial</t>
  </si>
  <si>
    <t>Contractual payment reduction and term extension | Construction</t>
  </si>
  <si>
    <t>Contractual payment reduction and term extension | Residential</t>
  </si>
  <si>
    <t>Contractual payment reduction and term extension | Consumer</t>
  </si>
  <si>
    <t>Maturity Date Extension</t>
  </si>
  <si>
    <t>Maturity Date Extension | Owner-occupied commercial</t>
  </si>
  <si>
    <t>Maturity Date Extension | Commercial mortgages</t>
  </si>
  <si>
    <t>Maturity Date Extension | Commercial</t>
  </si>
  <si>
    <t>Maturity Date Extension | Construction</t>
  </si>
  <si>
    <t>Maturity Date Extension | Residential</t>
  </si>
  <si>
    <t>Maturity Date Extension | Consumer</t>
  </si>
  <si>
    <t>Discharged in bankruptcy</t>
  </si>
  <si>
    <t>Discharged in bankruptcy | Owner-occupied commercial</t>
  </si>
  <si>
    <t>Discharged in bankruptcy | Commercial mortgages</t>
  </si>
  <si>
    <t>Discharged in bankruptcy | Commercial</t>
  </si>
  <si>
    <t>Discharged in bankruptcy | Construction</t>
  </si>
  <si>
    <t>Discharged in bankruptcy | Residential</t>
  </si>
  <si>
    <t>Discharged in bankruptcy | Consumer</t>
  </si>
  <si>
    <t>Other</t>
  </si>
  <si>
    <t>Other | Owner-occupied commercial</t>
  </si>
  <si>
    <t>Other | Commercial mortgages</t>
  </si>
  <si>
    <t>Other | Commercial</t>
  </si>
  <si>
    <t>Other | Construction</t>
  </si>
  <si>
    <t>Other | Residential</t>
  </si>
  <si>
    <t>Other | Consumer</t>
  </si>
  <si>
    <t>ALLOWANCE FOR LOAN LOSSES AND CREDIT QUALITY INFORMATION - Schedule of Loans Identified as Troubled Debt Restructurings During Periods Indicated (Details) - USD ($) $ in Thousands</t>
  </si>
  <si>
    <t>Financing Receivable, Modifications [Line Items]</t>
  </si>
  <si>
    <t>Total loans identified during the period</t>
  </si>
  <si>
    <t>DEPOSITS (Details) - USD ($) $ in Thousands</t>
  </si>
  <si>
    <t>Noninterest-bearing:</t>
  </si>
  <si>
    <t>Noninterest demand</t>
  </si>
  <si>
    <t>Total noninterest-bearing</t>
  </si>
  <si>
    <t>Interest-bearing:</t>
  </si>
  <si>
    <t>Interest-bearing demand</t>
  </si>
  <si>
    <t>Savings</t>
  </si>
  <si>
    <t>Money market</t>
  </si>
  <si>
    <t>Customer time deposits</t>
  </si>
  <si>
    <t>Brokered deposits</t>
  </si>
  <si>
    <t>Total interest-bearing</t>
  </si>
  <si>
    <t>ASSOCIATE BENEFIT PLANS - Additional Information (Details)</t>
  </si>
  <si>
    <t>Mar. 31, 2014</t>
  </si>
  <si>
    <t>Requisite service period</t>
  </si>
  <si>
    <t>10 years</t>
  </si>
  <si>
    <t>Amortization of unrecognized gains losses exceed percentage</t>
  </si>
  <si>
    <t>10.00%</t>
  </si>
  <si>
    <t>ASSOCIATE BENEFIT PLANS - Schedule of Net Periodic Benefit Cost Components of Postretirement Benefits (Details) - USD ($) $ in Thousands</t>
  </si>
  <si>
    <t>Postretirement Health Coverage</t>
  </si>
  <si>
    <t>Business Acquisition [Line Items]</t>
  </si>
  <si>
    <t>Service cost</t>
  </si>
  <si>
    <t>Interest cost</t>
  </si>
  <si>
    <t>Prior service cost amortization</t>
  </si>
  <si>
    <t>Net gain recognition</t>
  </si>
  <si>
    <t>Net periodic benefit cost</t>
  </si>
  <si>
    <t>Pension Plan | Alliance</t>
  </si>
  <si>
    <t>Expected return on plan assets</t>
  </si>
  <si>
    <t>INCOME TAXES (Details) - USD ($)</t>
  </si>
  <si>
    <t>Income Tax Examination [Line Items]</t>
  </si>
  <si>
    <t>Tax benefit for deferred tax temporary differences</t>
  </si>
  <si>
    <t>Unrecognized tax benefits</t>
  </si>
  <si>
    <t>Amortization method qualified affordable housing project investments, amortization</t>
  </si>
  <si>
    <t>Tax benefits recorded as income tax expense</t>
  </si>
  <si>
    <t>Carrying value of investment in affordable housing credits</t>
  </si>
  <si>
    <t>Tax Credit</t>
  </si>
  <si>
    <t>Affordable housing tax credits</t>
  </si>
  <si>
    <t>FAIR VALUE DISCLOSURES OF FINANCIAL ASSETS AND LIABILITIES - Schedule of Financial Instruments Carried at Fair Value (Details) - USD ($) $ in Thousands</t>
  </si>
  <si>
    <t>Fair Value Measurement Inputs and Valuation Techniques [Line Items]</t>
  </si>
  <si>
    <t>Investment securities available for sale</t>
  </si>
  <si>
    <t>Total assets measured at fair value on a nonrecurring basis</t>
  </si>
  <si>
    <t>Fair Value, Measurements, Recurring</t>
  </si>
  <si>
    <t>Fair Value, Measurements, Nonrecurring</t>
  </si>
  <si>
    <t>CMO | Fair Value, Measurements, Recurring</t>
  </si>
  <si>
    <t>FNMA MBS | Fair Value, Measurements, Recurring</t>
  </si>
  <si>
    <t>FHLMC MBS | Fair Value, Measurements, Recurring</t>
  </si>
  <si>
    <t>GNMA MBS | Fair Value, Measurements, Recurring</t>
  </si>
  <si>
    <t>Other equity investments | Fair Value, Measurements, Recurring</t>
  </si>
  <si>
    <t>Other equity investments | Fair Value, Measurements, Nonrecurring</t>
  </si>
  <si>
    <t>Other Assets | Fair Value, Measurements, Recurring</t>
  </si>
  <si>
    <t>Other Liabilities | Fair Value, Measurements, Recurring</t>
  </si>
  <si>
    <t>Other real estate owned | Fair Value, Measurements, Nonrecurring</t>
  </si>
  <si>
    <t>Loans held for sale | Fair Value, Measurements, Nonrecurring</t>
  </si>
  <si>
    <t>Impaired loans, net | Fair Value, Measurements, Nonrecurring</t>
  </si>
  <si>
    <t>Quoted Prices in Active Markets for Identical Asset (Level 1)</t>
  </si>
  <si>
    <t>Quoted Prices in Active Markets for Identical Asset (Level 1) | Fair Value, Measurements, Recurring</t>
  </si>
  <si>
    <t>Quoted Prices in Active Markets for Identical Asset (Level 1) | Fair Value, Measurements, Nonrecurring</t>
  </si>
  <si>
    <t>Quoted Prices in Active Markets for Identical Asset (Level 1) | CMO | Fair Value, Measurements, Recurring</t>
  </si>
  <si>
    <t>Quoted Prices in Active Markets for Identical Asset (Level 1) | FNMA MBS | Fair Value, Measurements, Recurring</t>
  </si>
  <si>
    <t>Quoted Prices in Active Markets for Identical Asset (Level 1) | FHLMC MBS | Fair Value, Measurements, Recurring</t>
  </si>
  <si>
    <t>Quoted Prices in Active Markets for Identical Asset (Level 1) | GNMA MBS | Fair Value, Measurements, Recurring</t>
  </si>
  <si>
    <t>Quoted Prices in Active Markets for Identical Asset (Level 1) | Other equity investments | Fair Value, Measurements, Recurring</t>
  </si>
  <si>
    <t>Quoted Prices in Active Markets for Identical Asset (Level 1) | Other equity investments | Fair Value, Measurements, Nonrecurring</t>
  </si>
  <si>
    <t>Quoted Prices in Active Markets for Identical Asset (Level 1) | Other Assets | Fair Value, Measurements, Recurring</t>
  </si>
  <si>
    <t>Quoted Prices in Active Markets for Identical Asset (Level 1) | Other Liabilities | Fair Value, Measurements, Recurring</t>
  </si>
  <si>
    <t>Quoted Prices in Active Markets for Identical Asset (Level 1) | Other real estate owned | Fair Value, Measurements, Nonrecurring</t>
  </si>
  <si>
    <t>Quoted Prices in Active Markets for Identical Asset (Level 1) | Loans held for sale | Fair Value, Measurements, Nonrecurring</t>
  </si>
  <si>
    <t>Quoted Prices in Active Markets for Identical Asset (Level 1) | Impaired loans, net | Fair Value, Measurements, Nonrecurring</t>
  </si>
  <si>
    <t>Significant Other Observable Inputs (Level 2)</t>
  </si>
  <si>
    <t>Significant Other Observable Inputs (Level 2) | Fair Value, Measurements, Recurring</t>
  </si>
  <si>
    <t>Significant Other Observable Inputs (Level 2) | Fair Value, Measurements, Nonrecurring</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equity investments | Fair Value, Measurements, Recurring</t>
  </si>
  <si>
    <t>Significant Other Observable Inputs (Level 2) | Other equity investments | Fair Value, Measurements, Nonrecurring</t>
  </si>
  <si>
    <t>Significant Other Observable Inputs (Level 2) | Other Assets | Fair Value, Measurements, Recurring</t>
  </si>
  <si>
    <t>Significant Other Observable Inputs (Level 2) | Other Liabilities | Fair Value, Measurements, Recurring</t>
  </si>
  <si>
    <t>Significant Other Observable Inputs (Level 2) | Other real estate owned | Fair Value, Measurements, Nonrecurring</t>
  </si>
  <si>
    <t>Significant Other Observable Inputs (Level 2) | Loans held for sale | Fair Value, Measurements, Nonrecurring</t>
  </si>
  <si>
    <t>Significant Other Observable Inputs (Level 2) | Impaired loans, net | Fair Value, Measurements, Nonrecurring</t>
  </si>
  <si>
    <t>Significant Unobservable Inputs (Level 3)</t>
  </si>
  <si>
    <t>Significant Unobservable Inputs (Level 3) | Fair Value, Measurements, Recurring</t>
  </si>
  <si>
    <t>Significant Unobservable Inputs (Level 3) | Fair Value, Measurements, Nonrecurring</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equity investments | Fair Value, Measurements, Recurring</t>
  </si>
  <si>
    <t>Significant Unobservable Inputs (Level 3) | Other equity investments | Fair Value, Measurements, Nonrecurring</t>
  </si>
  <si>
    <t>Significant Unobservable Inputs (Level 3) | Other Assets | Fair Value, Measurements, Recurring</t>
  </si>
  <si>
    <t>Significant Unobservable Inputs (Level 3) | Other Liabilities | Fair Value, Measurements, Recurring</t>
  </si>
  <si>
    <t>Significant Unobservable Inputs (Level 3) | Other real estate owned | Fair Value, Measurements, Nonrecurring</t>
  </si>
  <si>
    <t>Significant Unobservable Inputs (Level 3) | Loans held for sale | Fair Value, Measurements, Nonrecurring</t>
  </si>
  <si>
    <t>Significant Unobservable Inputs (Level 3) | Impaired loans, net | Fair Value, Measurements, Nonrecurring</t>
  </si>
  <si>
    <t>FAIR VALUE DISCLOSURES OF FINANCIAL ASSETS AND LIABILITIES - Additional Information (Details) - USD ($)</t>
  </si>
  <si>
    <t>Fair Value, Balance Sheet Grouping, Financial Statement Captions [Line Items]</t>
  </si>
  <si>
    <t>Minimum discount rate on appraisals of collateral securing loan</t>
  </si>
  <si>
    <t>Maximum discount rate on appraisals of collateral securing loan</t>
  </si>
  <si>
    <t>20.00%</t>
  </si>
  <si>
    <t>Loan balances</t>
  </si>
  <si>
    <t>Related reserve</t>
  </si>
  <si>
    <t>Commitments of lending operations</t>
  </si>
  <si>
    <t>Significant Other Observable Inputs (Level 2) | Federal Agency MBS</t>
  </si>
  <si>
    <t>Accounting Standards Update 2016-01</t>
  </si>
  <si>
    <t>Equity securities unrealized gain</t>
  </si>
  <si>
    <t>FAIR VALUE DISCLOSURES OF FINANCIAL ASSETS AND LIABILITIES - Book Value and Estimated Fair Value of Financial Instruments (Details) - USD ($) $ in Thousands</t>
  </si>
  <si>
    <t>Financial assets:</t>
  </si>
  <si>
    <t>Investment securities held to maturity</t>
  </si>
  <si>
    <t>Loans, held for sale</t>
  </si>
  <si>
    <t>Loans, net</t>
  </si>
  <si>
    <t>Stock in FHLB of Pittsburgh</t>
  </si>
  <si>
    <t>Financial liabilities:</t>
  </si>
  <si>
    <t>Deposits</t>
  </si>
  <si>
    <t>Book Value | Quoted Prices in Active Markets for Identical Asset (Level 1)</t>
  </si>
  <si>
    <t>Cash and cash equivalents</t>
  </si>
  <si>
    <t>Book Value | Fair Value Inputs Level 1 And Level 2</t>
  </si>
  <si>
    <t>Book Value | Significant Other Observable Inputs (Level 2)</t>
  </si>
  <si>
    <t>Borrowed funds</t>
  </si>
  <si>
    <t>Book Value | Fair Value Inputs Level 1 And Level 3</t>
  </si>
  <si>
    <t>Book Value | Fair Value Inputs Level 2 And Level 3</t>
  </si>
  <si>
    <t>Book Value | Significant Unobservable Inputs (Level 3)</t>
  </si>
  <si>
    <t>Impaired loans, net</t>
  </si>
  <si>
    <t>Standby letters of credit</t>
  </si>
  <si>
    <t>Fair Value | Quoted Prices in Active Markets for Identical Asset (Level 1)</t>
  </si>
  <si>
    <t>Fair Value | Fair Value Inputs Level 1 And Level 2</t>
  </si>
  <si>
    <t>Fair Value | Significant Other Observable Inputs (Level 2)</t>
  </si>
  <si>
    <t>Fair Value | Fair Value Inputs Level 1 And Level 3</t>
  </si>
  <si>
    <t>Fair Value | Fair Value Inputs Level 2 And Level 3</t>
  </si>
  <si>
    <t>Fair Value | Significant Unobservable Inputs (Level 3)</t>
  </si>
  <si>
    <t>DERIVATIVE FINANCIAL INSTRUMENTS - Fair Value of Derivative Instruments (Details) $ in Thousands</t>
  </si>
  <si>
    <t>Sep. 30, 2018USD ($)instrument</t>
  </si>
  <si>
    <t>Derivative [Line Items]</t>
  </si>
  <si>
    <t>Notional</t>
  </si>
  <si>
    <t>Total derivatives</t>
  </si>
  <si>
    <t>Designated as Hedging Instrument</t>
  </si>
  <si>
    <t>Derivatives not designated as hedging instruments</t>
  </si>
  <si>
    <t>Other Liabilities | Designated as Hedging Instrument</t>
  </si>
  <si>
    <t>Derivative Liability</t>
  </si>
  <si>
    <t>Interest rate products | Other Liabilities | Designated as Hedging Instrument</t>
  </si>
  <si>
    <t>Count | instrument</t>
  </si>
  <si>
    <t>Interest rate lock commitments with customers | Other Assets | Derivatives not designated as hedging instruments</t>
  </si>
  <si>
    <t>Derivative Asset</t>
  </si>
  <si>
    <t>Interest rate lock commitments with customers | Other Liabilities | Derivatives not designated as hedging instruments</t>
  </si>
  <si>
    <t>Forward sale commitments | Other Assets | Derivatives not designated as hedging instruments</t>
  </si>
  <si>
    <t>Forward sale commitments | Other Liabilities | Derivatives not designated as hedging instruments</t>
  </si>
  <si>
    <t>DERIVATIVE FINANCIAL INSTRUMENTS - Additional Information (Details)</t>
  </si>
  <si>
    <t>Derivative hedge Ineffectiveness gain (loss)</t>
  </si>
  <si>
    <t>Interest rate cash flow hedge increase decrease interest expense to be reclassified during next 12 months net</t>
  </si>
  <si>
    <t>Interest rate cash flow hedge gain (loss) reclassified to earnings, net</t>
  </si>
  <si>
    <t>Termination value of derivatives</t>
  </si>
  <si>
    <t>Collateral value against obligations</t>
  </si>
  <si>
    <t>Accrued Liabilities</t>
  </si>
  <si>
    <t>Other Liabilities | Interest rate products | Designated as Hedging Instrument</t>
  </si>
  <si>
    <t>DERIVATIVE FINANCIAL INSTRUMENTS - Effect of Derivative Instruments on the Income Statement (Details) - USD ($) $ in Thousands</t>
  </si>
  <si>
    <t>Amount of (Loss) or Gain Recognized in OCI on Derivative (Effective Portion)</t>
  </si>
  <si>
    <t>Interest income | Interest Rate Products</t>
  </si>
  <si>
    <t>Amount of Gain or (Loss) Recognized in Income</t>
  </si>
  <si>
    <t>Derivatives not designated as hedging instruments | Mortgage banking activities, net | Interest rate lock commitments with customers</t>
  </si>
  <si>
    <t>Derivatives not designated as hedging instruments | Mortgage banking activities, net | Forward sale commitments</t>
  </si>
  <si>
    <t>SEGMENT INFORMATION - Additional Information (Details)</t>
  </si>
  <si>
    <t>Sep. 30, 2018Segment</t>
  </si>
  <si>
    <t>Number of segments</t>
  </si>
  <si>
    <t>SEGMENT INFORMATION - Segment Results (Details) - USD ($) $ in Thousands</t>
  </si>
  <si>
    <t>Segment Reporting Information [Line Items]</t>
  </si>
  <si>
    <t>Interest income</t>
  </si>
  <si>
    <t>Noninterest income</t>
  </si>
  <si>
    <t>Total revenue</t>
  </si>
  <si>
    <t>Interest expense</t>
  </si>
  <si>
    <t>Noninterest expenses</t>
  </si>
  <si>
    <t>Total expenses</t>
  </si>
  <si>
    <t>Inter-Segment Eliminations</t>
  </si>
  <si>
    <t>Operating Segments</t>
  </si>
  <si>
    <t>WSFS Bank</t>
  </si>
  <si>
    <t>WSFS Bank | Inter-Segment Eliminations</t>
  </si>
  <si>
    <t>WSFS Bank | Operating Segments</t>
  </si>
  <si>
    <t>Cash Connect</t>
  </si>
  <si>
    <t>Cash Connect | Inter-Segment Eliminations</t>
  </si>
  <si>
    <t>Cash Connect | Operating Segments</t>
  </si>
  <si>
    <t>Wealth Management</t>
  </si>
  <si>
    <t>Wealth Management | Inter-Segment Eliminations</t>
  </si>
  <si>
    <t>Wealth Management | Operating Segments</t>
  </si>
  <si>
    <t>SEGMENT INFORMATION - Details of Segment Information - Statement of Financial Condition (Details) - USD ($) $ in Thousands</t>
  </si>
  <si>
    <t>Other segment assets</t>
  </si>
  <si>
    <t>Capital expenditures</t>
  </si>
  <si>
    <t>INDEMNIFICATIONS AND GUARANTEES (Details)</t>
  </si>
  <si>
    <t>Sep. 30, 2018USD ($)loanTransactionFinancial_Institution</t>
  </si>
  <si>
    <t>Dec. 31, 2017USD ($)loan</t>
  </si>
  <si>
    <t>Guarantor Obligations [Line Items]</t>
  </si>
  <si>
    <t>Number of unrelated financial institutions | Financial_Institution</t>
  </si>
  <si>
    <t>Derivative transaction held for guarantee | loan</t>
  </si>
  <si>
    <t>Aggregate fair value of swaps to customers, asset</t>
  </si>
  <si>
    <t>Aggregate fair value of swaps to customers, liability</t>
  </si>
  <si>
    <t>Reserves for swap guarantees</t>
  </si>
  <si>
    <t>Notional amount maturity period</t>
  </si>
  <si>
    <t>1 year</t>
  </si>
  <si>
    <t>Secondary Market Loan Sales</t>
  </si>
  <si>
    <t>Provision for losses at the time of sale</t>
  </si>
  <si>
    <t>Number of loans repurchased | Transaction</t>
  </si>
  <si>
    <t>Interest Rate Swap</t>
  </si>
  <si>
    <t>CHANGE IN ACCUMULATED OTHER COMPREHENSIVE LOSS - Components of Accumulated Other Comprehensive (Loss) Income (Details) - USD ($) $ in Thousands</t>
  </si>
  <si>
    <t>AOCI Attributable to Parent, Net of Tax [Roll Forward]</t>
  </si>
  <si>
    <t>Beginning Balance</t>
  </si>
  <si>
    <t>Other comprehensive (loss) income before reclassifications</t>
  </si>
  <si>
    <t>Less: Amounts reclassified from accumulated other comprehensive (loss) income</t>
  </si>
  <si>
    <t>Net current-period other comprehensive income (loss)</t>
  </si>
  <si>
    <t>Ending Balance</t>
  </si>
  <si>
    <t>Net change in investment securities available for sale</t>
  </si>
  <si>
    <t>Net change in investment securities held to maturity</t>
  </si>
  <si>
    <t>Net change in defined benefit plan</t>
  </si>
  <si>
    <t>Net change in fair value of derivatives used for cash flow hedges</t>
  </si>
  <si>
    <t>CHANGE IN ACCUMULATED OTHER COMPREHENSIVE LOSS - Components of Other Comprehensive (Loss) Income (Details) - USD ($) $ in Thousands</t>
  </si>
  <si>
    <t>Mar. 31, 2018</t>
  </si>
  <si>
    <t>Reclassification Adjustment out of Accumulated Other Comprehensive Income [Line Items]</t>
  </si>
  <si>
    <t>Realized gains on securities transactions</t>
  </si>
  <si>
    <t>Prior service cost (credit), tax adjustment</t>
  </si>
  <si>
    <t>Reclassification out of Accumulated Other Comprehensive Income</t>
  </si>
  <si>
    <t>Reclassification out of Accumulated Other Comprehensive Income | Net change in defined benefit plan</t>
  </si>
  <si>
    <t>Prior service costs (credits)</t>
  </si>
  <si>
    <t>Actuarial gain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Period | Net change in investment securities available for sale</t>
  </si>
  <si>
    <t>Amortization of net unrealized gains to income during the period</t>
  </si>
  <si>
    <t>RELATED PARTY TRANSACTIONS (Details) - USD ($) $ in Millions</t>
  </si>
  <si>
    <t>Related Party Transaction [Line Items]</t>
  </si>
  <si>
    <t>Total deposits from related parties</t>
  </si>
  <si>
    <t>Loans</t>
  </si>
  <si>
    <t>Related party loan repayment</t>
  </si>
  <si>
    <t>New Loans And Credit Line Advance To Related Parties</t>
  </si>
  <si>
    <t>New loans and credit line advance to related parties</t>
  </si>
  <si>
    <t>Repayments from related party debt (less than in current quarter)</t>
  </si>
  <si>
    <t>LEGAL AND OTHER PROCEEDINGS (Details) - USD ($)</t>
  </si>
  <si>
    <t>Feb. 27, 2018</t>
  </si>
  <si>
    <t>Loss Contingencies [Line Items]</t>
  </si>
  <si>
    <t>Additions to other significant pending legal or other proceedings</t>
  </si>
  <si>
    <t>Universitas Education, LLC | Settled Litigation</t>
  </si>
  <si>
    <t>Loss related to litigation settlement</t>
  </si>
  <si>
    <t>Proceeds from arbitration settlement and legal cos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894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369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7164</v>
      </c>
      <c r="C4" s="7" t="n">
        <v>58504</v>
      </c>
      <c r="D4" s="7" t="n">
        <v>192071</v>
      </c>
      <c r="E4" s="7" t="n">
        <v>169258</v>
      </c>
    </row>
    <row r="5" spans="1:5">
      <c r="A5" s="4" t="s">
        <v>31</v>
      </c>
      <c r="B5" s="5" t="n">
        <v>6662</v>
      </c>
      <c r="C5" s="5" t="n">
        <v>4955</v>
      </c>
      <c r="D5" s="5" t="n">
        <v>18251</v>
      </c>
      <c r="E5" s="5" t="n">
        <v>14132</v>
      </c>
    </row>
    <row r="6" spans="1:5">
      <c r="A6" s="3" t="s">
        <v>32</v>
      </c>
    </row>
    <row r="7" spans="1:5">
      <c r="A7" s="4" t="s">
        <v>33</v>
      </c>
      <c r="B7" s="5" t="n">
        <v>14</v>
      </c>
      <c r="C7" s="5" t="n">
        <v>14</v>
      </c>
      <c r="D7" s="5" t="n">
        <v>47</v>
      </c>
      <c r="E7" s="5" t="n">
        <v>137</v>
      </c>
    </row>
    <row r="8" spans="1:5">
      <c r="A8" s="4" t="s">
        <v>34</v>
      </c>
      <c r="B8" s="5" t="n">
        <v>1065</v>
      </c>
      <c r="C8" s="5" t="n">
        <v>1125</v>
      </c>
      <c r="D8" s="5" t="n">
        <v>3260</v>
      </c>
      <c r="E8" s="5" t="n">
        <v>3387</v>
      </c>
    </row>
    <row r="9" spans="1:5">
      <c r="A9" s="4" t="s">
        <v>35</v>
      </c>
      <c r="B9" s="5" t="n">
        <v>510</v>
      </c>
      <c r="C9" s="5" t="n">
        <v>412</v>
      </c>
      <c r="D9" s="5" t="n">
        <v>1550</v>
      </c>
      <c r="E9" s="5" t="n">
        <v>1256</v>
      </c>
    </row>
    <row r="10" spans="1:5">
      <c r="A10" s="4" t="s">
        <v>36</v>
      </c>
      <c r="B10" s="5" t="n">
        <v>75415</v>
      </c>
      <c r="C10" s="5" t="n">
        <v>65010</v>
      </c>
      <c r="D10" s="5" t="n">
        <v>215179</v>
      </c>
      <c r="E10" s="5" t="n">
        <v>188170</v>
      </c>
    </row>
    <row r="11" spans="1:5">
      <c r="A11" s="3" t="s">
        <v>37</v>
      </c>
    </row>
    <row r="12" spans="1:5">
      <c r="A12" s="4" t="s">
        <v>38</v>
      </c>
      <c r="B12" s="5" t="n">
        <v>7977</v>
      </c>
      <c r="C12" s="5" t="n">
        <v>3862</v>
      </c>
      <c r="D12" s="5" t="n">
        <v>19585</v>
      </c>
      <c r="E12" s="5" t="n">
        <v>10278</v>
      </c>
    </row>
    <row r="13" spans="1:5">
      <c r="A13" s="4" t="s">
        <v>39</v>
      </c>
      <c r="B13" s="5" t="n">
        <v>1179</v>
      </c>
      <c r="C13" s="5" t="n">
        <v>1807</v>
      </c>
      <c r="D13" s="5" t="n">
        <v>3538</v>
      </c>
      <c r="E13" s="5" t="n">
        <v>6049</v>
      </c>
    </row>
    <row r="14" spans="1:5">
      <c r="A14" s="4" t="s">
        <v>40</v>
      </c>
      <c r="B14" s="5" t="n">
        <v>2097</v>
      </c>
      <c r="C14" s="5" t="n">
        <v>2402</v>
      </c>
      <c r="D14" s="5" t="n">
        <v>7096</v>
      </c>
      <c r="E14" s="5" t="n">
        <v>6057</v>
      </c>
    </row>
    <row r="15" spans="1:5">
      <c r="A15" s="4" t="s">
        <v>41</v>
      </c>
      <c r="B15" s="5" t="n">
        <v>381</v>
      </c>
      <c r="C15" s="5" t="n">
        <v>273</v>
      </c>
      <c r="D15" s="5" t="n">
        <v>1261</v>
      </c>
      <c r="E15" s="5" t="n">
        <v>709</v>
      </c>
    </row>
    <row r="16" spans="1:5">
      <c r="A16" s="4" t="s">
        <v>42</v>
      </c>
      <c r="B16" s="5" t="n">
        <v>677</v>
      </c>
      <c r="C16" s="5" t="n">
        <v>500</v>
      </c>
      <c r="D16" s="5" t="n">
        <v>1871</v>
      </c>
      <c r="E16" s="5" t="n">
        <v>1418</v>
      </c>
    </row>
    <row r="17" spans="1:5">
      <c r="A17" s="4" t="s">
        <v>43</v>
      </c>
      <c r="B17" s="5" t="n">
        <v>7</v>
      </c>
      <c r="C17" s="5" t="n">
        <v>37</v>
      </c>
      <c r="D17" s="5" t="n">
        <v>28</v>
      </c>
      <c r="E17" s="5" t="n">
        <v>113</v>
      </c>
    </row>
    <row r="18" spans="1:5">
      <c r="A18" s="4" t="s">
        <v>44</v>
      </c>
      <c r="B18" s="5" t="n">
        <v>12318</v>
      </c>
      <c r="C18" s="5" t="n">
        <v>8881</v>
      </c>
      <c r="D18" s="5" t="n">
        <v>33379</v>
      </c>
      <c r="E18" s="5" t="n">
        <v>24624</v>
      </c>
    </row>
    <row r="19" spans="1:5">
      <c r="A19" s="4" t="s">
        <v>45</v>
      </c>
      <c r="B19" s="5" t="n">
        <v>63097</v>
      </c>
      <c r="C19" s="5" t="n">
        <v>56129</v>
      </c>
      <c r="D19" s="5" t="n">
        <v>181800</v>
      </c>
      <c r="E19" s="5" t="n">
        <v>163546</v>
      </c>
    </row>
    <row r="20" spans="1:5">
      <c r="A20" s="4" t="s">
        <v>46</v>
      </c>
      <c r="B20" s="5" t="n">
        <v>3716</v>
      </c>
      <c r="C20" s="5" t="n">
        <v>2896</v>
      </c>
      <c r="D20" s="5" t="n">
        <v>9864</v>
      </c>
      <c r="E20" s="5" t="n">
        <v>6901</v>
      </c>
    </row>
    <row r="21" spans="1:5">
      <c r="A21" s="4" t="s">
        <v>47</v>
      </c>
      <c r="B21" s="5" t="n">
        <v>59381</v>
      </c>
      <c r="C21" s="5" t="n">
        <v>53233</v>
      </c>
      <c r="D21" s="5" t="n">
        <v>171936</v>
      </c>
      <c r="E21" s="5" t="n">
        <v>156645</v>
      </c>
    </row>
    <row r="22" spans="1:5">
      <c r="A22" s="3" t="s">
        <v>48</v>
      </c>
    </row>
    <row r="23" spans="1:5">
      <c r="A23" s="4" t="s">
        <v>49</v>
      </c>
      <c r="B23" s="5" t="n">
        <v>0</v>
      </c>
      <c r="C23" s="5" t="n">
        <v>736</v>
      </c>
      <c r="D23" s="5" t="n">
        <v>21</v>
      </c>
      <c r="E23" s="5" t="n">
        <v>1764</v>
      </c>
    </row>
    <row r="24" spans="1:5">
      <c r="A24" s="4" t="s">
        <v>50</v>
      </c>
      <c r="B24" s="5" t="n">
        <v>3249</v>
      </c>
      <c r="C24" s="5" t="n">
        <v>0</v>
      </c>
      <c r="D24" s="5" t="n">
        <v>18595</v>
      </c>
      <c r="E24" s="5" t="n">
        <v>0</v>
      </c>
    </row>
    <row r="25" spans="1:5">
      <c r="A25" s="4" t="s">
        <v>51</v>
      </c>
      <c r="B25" s="5" t="n">
        <v>3757</v>
      </c>
      <c r="C25" s="5" t="n">
        <v>0</v>
      </c>
      <c r="D25" s="5" t="n">
        <v>3757</v>
      </c>
      <c r="E25" s="5" t="n">
        <v>0</v>
      </c>
    </row>
    <row r="26" spans="1:5">
      <c r="A26" s="4" t="s">
        <v>52</v>
      </c>
      <c r="B26" s="5" t="n">
        <v>693</v>
      </c>
      <c r="C26" s="5" t="n">
        <v>483</v>
      </c>
      <c r="D26" s="5" t="n">
        <v>1859</v>
      </c>
      <c r="E26" s="5" t="n">
        <v>1483</v>
      </c>
    </row>
    <row r="27" spans="1:5">
      <c r="A27" s="4" t="s">
        <v>53</v>
      </c>
      <c r="B27" s="5" t="n">
        <v>96</v>
      </c>
      <c r="C27" s="5" t="n">
        <v>546</v>
      </c>
      <c r="D27" s="5" t="n">
        <v>328</v>
      </c>
      <c r="E27" s="5" t="n">
        <v>1124</v>
      </c>
    </row>
    <row r="28" spans="1:5">
      <c r="A28" s="4" t="s">
        <v>54</v>
      </c>
      <c r="B28" s="5" t="n">
        <v>41901</v>
      </c>
      <c r="C28" s="5" t="n">
        <v>32441</v>
      </c>
      <c r="D28" s="5" t="n">
        <v>124355</v>
      </c>
      <c r="E28" s="5" t="n">
        <v>92209</v>
      </c>
    </row>
    <row r="29" spans="1:5">
      <c r="A29" s="3" t="s">
        <v>55</v>
      </c>
    </row>
    <row r="30" spans="1:5">
      <c r="A30" s="4" t="s">
        <v>56</v>
      </c>
      <c r="B30" s="5" t="n">
        <v>30641</v>
      </c>
      <c r="C30" s="5" t="n">
        <v>29172</v>
      </c>
      <c r="D30" s="5" t="n">
        <v>91438</v>
      </c>
      <c r="E30" s="5" t="n">
        <v>86231</v>
      </c>
    </row>
    <row r="31" spans="1:5">
      <c r="A31" s="4" t="s">
        <v>57</v>
      </c>
      <c r="B31" s="5" t="n">
        <v>4697</v>
      </c>
      <c r="C31" s="5" t="n">
        <v>4756</v>
      </c>
      <c r="D31" s="5" t="n">
        <v>14953</v>
      </c>
      <c r="E31" s="5" t="n">
        <v>14602</v>
      </c>
    </row>
    <row r="32" spans="1:5">
      <c r="A32" s="4" t="s">
        <v>58</v>
      </c>
      <c r="B32" s="5" t="n">
        <v>3258</v>
      </c>
      <c r="C32" s="5" t="n">
        <v>2922</v>
      </c>
      <c r="D32" s="5" t="n">
        <v>9523</v>
      </c>
      <c r="E32" s="5" t="n">
        <v>9544</v>
      </c>
    </row>
    <row r="33" spans="1:5">
      <c r="A33" s="4" t="s">
        <v>59</v>
      </c>
      <c r="B33" s="5" t="n">
        <v>1962</v>
      </c>
      <c r="C33" s="5" t="n">
        <v>1817</v>
      </c>
      <c r="D33" s="5" t="n">
        <v>5765</v>
      </c>
      <c r="E33" s="5" t="n">
        <v>5185</v>
      </c>
    </row>
    <row r="34" spans="1:5">
      <c r="A34" s="4" t="s">
        <v>60</v>
      </c>
      <c r="B34" s="5" t="n">
        <v>2358</v>
      </c>
      <c r="C34" s="5" t="n">
        <v>2248</v>
      </c>
      <c r="D34" s="5" t="n">
        <v>6403</v>
      </c>
      <c r="E34" s="5" t="n">
        <v>6552</v>
      </c>
    </row>
    <row r="35" spans="1:5">
      <c r="A35" s="4" t="s">
        <v>61</v>
      </c>
      <c r="B35" s="5" t="n">
        <v>1499</v>
      </c>
      <c r="C35" s="5" t="n">
        <v>712</v>
      </c>
      <c r="D35" s="5" t="n">
        <v>3341</v>
      </c>
      <c r="E35" s="5" t="n">
        <v>2268</v>
      </c>
    </row>
    <row r="36" spans="1:5">
      <c r="A36" s="4" t="s">
        <v>62</v>
      </c>
      <c r="B36" s="5" t="n">
        <v>0</v>
      </c>
      <c r="C36" s="5" t="n">
        <v>695</v>
      </c>
      <c r="D36" s="5" t="n">
        <v>0</v>
      </c>
      <c r="E36" s="5" t="n">
        <v>695</v>
      </c>
    </row>
    <row r="37" spans="1:5">
      <c r="A37" s="4" t="s">
        <v>63</v>
      </c>
      <c r="B37" s="5" t="n">
        <v>518</v>
      </c>
      <c r="C37" s="5" t="n">
        <v>560</v>
      </c>
      <c r="D37" s="5" t="n">
        <v>1632</v>
      </c>
      <c r="E37" s="5" t="n">
        <v>1683</v>
      </c>
    </row>
    <row r="38" spans="1:5">
      <c r="A38" s="4" t="s">
        <v>64</v>
      </c>
      <c r="B38" s="5" t="n">
        <v>-19</v>
      </c>
      <c r="C38" s="5" t="n">
        <v>484</v>
      </c>
      <c r="D38" s="5" t="n">
        <v>1088</v>
      </c>
      <c r="E38" s="5" t="n">
        <v>1504</v>
      </c>
    </row>
    <row r="39" spans="1:5">
      <c r="A39" s="4" t="s">
        <v>65</v>
      </c>
      <c r="B39" s="5" t="n">
        <v>3794</v>
      </c>
      <c r="C39" s="5" t="n">
        <v>153</v>
      </c>
      <c r="D39" s="5" t="n">
        <v>4251</v>
      </c>
      <c r="E39" s="5" t="n">
        <v>857</v>
      </c>
    </row>
    <row r="40" spans="1:5">
      <c r="A40" s="4" t="s">
        <v>66</v>
      </c>
      <c r="B40" s="5" t="n">
        <v>-7938</v>
      </c>
      <c r="C40" s="5" t="n">
        <v>0</v>
      </c>
      <c r="D40" s="5" t="n">
        <v>-7938</v>
      </c>
      <c r="E40" s="5" t="n">
        <v>0</v>
      </c>
    </row>
    <row r="41" spans="1:5">
      <c r="A41" s="4" t="s">
        <v>67</v>
      </c>
      <c r="B41" s="5" t="n">
        <v>-10</v>
      </c>
      <c r="C41" s="5" t="n">
        <v>0</v>
      </c>
      <c r="D41" s="5" t="n">
        <v>-1675</v>
      </c>
      <c r="E41" s="5" t="n">
        <v>0</v>
      </c>
    </row>
    <row r="42" spans="1:5">
      <c r="A42" s="4" t="s">
        <v>68</v>
      </c>
      <c r="B42" s="5" t="n">
        <v>11694</v>
      </c>
      <c r="C42" s="5" t="n">
        <v>10644</v>
      </c>
      <c r="D42" s="5" t="n">
        <v>34916</v>
      </c>
      <c r="E42" s="5" t="n">
        <v>29275</v>
      </c>
    </row>
    <row r="43" spans="1:5">
      <c r="A43" s="4" t="s">
        <v>69</v>
      </c>
      <c r="B43" s="5" t="n">
        <v>52454</v>
      </c>
      <c r="C43" s="5" t="n">
        <v>54163</v>
      </c>
      <c r="D43" s="5" t="n">
        <v>163697</v>
      </c>
      <c r="E43" s="5" t="n">
        <v>158396</v>
      </c>
    </row>
    <row r="44" spans="1:5">
      <c r="A44" s="4" t="s">
        <v>70</v>
      </c>
      <c r="B44" s="5" t="n">
        <v>48828</v>
      </c>
      <c r="C44" s="5" t="n">
        <v>31511</v>
      </c>
      <c r="D44" s="5" t="n">
        <v>132594</v>
      </c>
      <c r="E44" s="5" t="n">
        <v>90458</v>
      </c>
    </row>
    <row r="45" spans="1:5">
      <c r="A45" s="4" t="s">
        <v>71</v>
      </c>
      <c r="B45" s="5" t="n">
        <v>9893</v>
      </c>
      <c r="C45" s="5" t="n">
        <v>10942</v>
      </c>
      <c r="D45" s="5" t="n">
        <v>27569</v>
      </c>
      <c r="E45" s="5" t="n">
        <v>30382</v>
      </c>
    </row>
    <row r="46" spans="1:5">
      <c r="A46" s="4" t="s">
        <v>72</v>
      </c>
      <c r="B46" s="7" t="n">
        <v>38935</v>
      </c>
      <c r="C46" s="7" t="n">
        <v>20569</v>
      </c>
      <c r="D46" s="7" t="n">
        <v>105025</v>
      </c>
      <c r="E46" s="7" t="n">
        <v>60076</v>
      </c>
    </row>
    <row r="47" spans="1:5">
      <c r="A47" s="3" t="s">
        <v>73</v>
      </c>
    </row>
    <row r="48" spans="1:5">
      <c r="A48" s="4" t="s">
        <v>74</v>
      </c>
      <c r="B48" s="8" t="n">
        <v>1.22</v>
      </c>
      <c r="C48" s="8" t="n">
        <v>0.65</v>
      </c>
      <c r="D48" s="8" t="n">
        <v>3.32</v>
      </c>
      <c r="E48" s="8" t="n">
        <v>1.91</v>
      </c>
    </row>
    <row r="49" spans="1:5">
      <c r="A49" s="4" t="s">
        <v>75</v>
      </c>
      <c r="B49" s="8" t="n">
        <v>1.2</v>
      </c>
      <c r="C49" s="8" t="n">
        <v>0.64</v>
      </c>
      <c r="D49" s="8" t="n">
        <v>3.26</v>
      </c>
      <c r="E49" s="8" t="n">
        <v>1.86</v>
      </c>
    </row>
    <row r="50" spans="1:5">
      <c r="A50" s="4" t="s">
        <v>76</v>
      </c>
    </row>
    <row r="51" spans="1:5">
      <c r="A51" s="3" t="s">
        <v>48</v>
      </c>
    </row>
    <row r="52" spans="1:5">
      <c r="A52" s="4" t="s">
        <v>77</v>
      </c>
      <c r="B52" s="7" t="n">
        <v>11239</v>
      </c>
      <c r="C52" s="7" t="n">
        <v>9350</v>
      </c>
      <c r="D52" s="7" t="n">
        <v>31753</v>
      </c>
      <c r="E52" s="7" t="n">
        <v>26406</v>
      </c>
    </row>
    <row r="53" spans="1:5">
      <c r="A53" s="4" t="s">
        <v>78</v>
      </c>
    </row>
    <row r="54" spans="1:5">
      <c r="A54" s="3" t="s">
        <v>48</v>
      </c>
    </row>
    <row r="55" spans="1:5">
      <c r="A55" s="4" t="s">
        <v>77</v>
      </c>
      <c r="B55" s="5" t="n">
        <v>10029</v>
      </c>
      <c r="C55" s="5" t="n">
        <v>8809</v>
      </c>
      <c r="D55" s="5" t="n">
        <v>29462</v>
      </c>
      <c r="E55" s="5" t="n">
        <v>25683</v>
      </c>
    </row>
    <row r="56" spans="1:5">
      <c r="A56" s="4" t="s">
        <v>77</v>
      </c>
    </row>
    <row r="57" spans="1:5">
      <c r="A57" s="3" t="s">
        <v>48</v>
      </c>
    </row>
    <row r="58" spans="1:5">
      <c r="A58" s="4" t="s">
        <v>77</v>
      </c>
      <c r="B58" s="5" t="n">
        <v>4670</v>
      </c>
      <c r="C58" s="5" t="n">
        <v>4695</v>
      </c>
      <c r="D58" s="5" t="n">
        <v>13964</v>
      </c>
      <c r="E58" s="5" t="n">
        <v>13652</v>
      </c>
    </row>
    <row r="59" spans="1:5">
      <c r="A59" s="4" t="s">
        <v>79</v>
      </c>
    </row>
    <row r="60" spans="1:5">
      <c r="A60" s="3" t="s">
        <v>48</v>
      </c>
    </row>
    <row r="61" spans="1:5">
      <c r="A61" s="4" t="s">
        <v>77</v>
      </c>
      <c r="B61" s="5" t="n">
        <v>1509</v>
      </c>
      <c r="C61" s="5" t="n">
        <v>1756</v>
      </c>
      <c r="D61" s="5" t="n">
        <v>4938</v>
      </c>
      <c r="E61" s="5" t="n">
        <v>4785</v>
      </c>
    </row>
    <row r="62" spans="1:5">
      <c r="A62" s="4" t="s">
        <v>80</v>
      </c>
    </row>
    <row r="63" spans="1:5">
      <c r="A63" s="3" t="s">
        <v>48</v>
      </c>
    </row>
    <row r="64" spans="1:5">
      <c r="A64" s="4" t="s">
        <v>77</v>
      </c>
      <c r="B64" s="7" t="n">
        <v>6659</v>
      </c>
      <c r="C64" s="7" t="n">
        <v>6066</v>
      </c>
      <c r="D64" s="7" t="n">
        <v>19678</v>
      </c>
      <c r="E64" s="7" t="n">
        <v>173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48</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27</v>
      </c>
      <c r="D1" s="2" t="s">
        <v>1</v>
      </c>
    </row>
    <row r="2" spans="1:5">
      <c r="B2" s="2" t="s">
        <v>2</v>
      </c>
      <c r="C2" s="2" t="s">
        <v>28</v>
      </c>
      <c r="D2" s="2" t="s">
        <v>2</v>
      </c>
      <c r="E2" s="2" t="s">
        <v>28</v>
      </c>
    </row>
    <row r="3" spans="1:5">
      <c r="A3" s="3" t="s">
        <v>82</v>
      </c>
    </row>
    <row r="4" spans="1:5">
      <c r="A4" s="4" t="s">
        <v>72</v>
      </c>
      <c r="B4" s="7" t="n">
        <v>38935</v>
      </c>
      <c r="C4" s="7" t="n">
        <v>20569</v>
      </c>
      <c r="D4" s="7" t="n">
        <v>105025</v>
      </c>
      <c r="E4" s="7" t="n">
        <v>60076</v>
      </c>
    </row>
    <row r="5" spans="1:5">
      <c r="A5" s="3" t="s">
        <v>83</v>
      </c>
    </row>
    <row r="6" spans="1:5">
      <c r="A6" s="4" t="s">
        <v>84</v>
      </c>
      <c r="B6" s="5" t="n">
        <v>-6042</v>
      </c>
      <c r="C6" s="5" t="n">
        <v>1289</v>
      </c>
      <c r="D6" s="5" t="n">
        <v>-22370</v>
      </c>
      <c r="E6" s="5" t="n">
        <v>5802</v>
      </c>
    </row>
    <row r="7" spans="1:5">
      <c r="A7" s="4" t="s">
        <v>85</v>
      </c>
      <c r="B7" s="5" t="n">
        <v>0</v>
      </c>
      <c r="C7" s="5" t="n">
        <v>-475</v>
      </c>
      <c r="D7" s="5" t="n">
        <v>-16</v>
      </c>
      <c r="E7" s="5" t="n">
        <v>-1136</v>
      </c>
    </row>
    <row r="8" spans="1:5">
      <c r="A8" s="4" t="s">
        <v>86</v>
      </c>
      <c r="B8" s="5" t="n">
        <v>-6042</v>
      </c>
      <c r="C8" s="5" t="n">
        <v>814</v>
      </c>
      <c r="D8" s="5" t="n">
        <v>-22386</v>
      </c>
      <c r="E8" s="5" t="n">
        <v>4666</v>
      </c>
    </row>
    <row r="9" spans="1:5">
      <c r="A9" s="3" t="s">
        <v>87</v>
      </c>
    </row>
    <row r="10" spans="1:5">
      <c r="A10" s="4" t="s">
        <v>88</v>
      </c>
      <c r="B10" s="5" t="n">
        <v>-107</v>
      </c>
      <c r="C10" s="5" t="n">
        <v>-99</v>
      </c>
      <c r="D10" s="5" t="n">
        <v>-343</v>
      </c>
      <c r="E10" s="5" t="n">
        <v>-297</v>
      </c>
    </row>
    <row r="11" spans="1:5">
      <c r="A11" s="3" t="s">
        <v>89</v>
      </c>
    </row>
    <row r="12" spans="1:5">
      <c r="A12" s="4" t="s">
        <v>90</v>
      </c>
      <c r="B12" s="5" t="n">
        <v>-30</v>
      </c>
      <c r="C12" s="5" t="n">
        <v>-22</v>
      </c>
      <c r="D12" s="5" t="n">
        <v>-1</v>
      </c>
      <c r="E12" s="5" t="n">
        <v>-67</v>
      </c>
    </row>
    <row r="13" spans="1:5">
      <c r="A13" s="3" t="s">
        <v>91</v>
      </c>
    </row>
    <row r="14" spans="1:5">
      <c r="A14" s="4" t="s">
        <v>92</v>
      </c>
      <c r="B14" s="5" t="n">
        <v>-109</v>
      </c>
      <c r="C14" s="5" t="n">
        <v>42</v>
      </c>
      <c r="D14" s="5" t="n">
        <v>-1119</v>
      </c>
      <c r="E14" s="5" t="n">
        <v>192</v>
      </c>
    </row>
    <row r="15" spans="1:5">
      <c r="A15" s="4" t="s">
        <v>93</v>
      </c>
      <c r="B15" s="5" t="n">
        <v>-6288</v>
      </c>
      <c r="C15" s="5" t="n">
        <v>735</v>
      </c>
      <c r="D15" s="5" t="n">
        <v>-23849</v>
      </c>
      <c r="E15" s="5" t="n">
        <v>4494</v>
      </c>
    </row>
    <row r="16" spans="1:5">
      <c r="A16" s="4" t="s">
        <v>94</v>
      </c>
      <c r="B16" s="7" t="n">
        <v>32647</v>
      </c>
      <c r="C16" s="7" t="n">
        <v>21304</v>
      </c>
      <c r="D16" s="7" t="n">
        <v>81176</v>
      </c>
      <c r="E16" s="7" t="n">
        <v>645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6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6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7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8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24"/>
    <col customWidth="1" max="3" min="3" width="30"/>
  </cols>
  <sheetData>
    <row r="1" spans="1:3">
      <c r="A1" s="1" t="s">
        <v>357</v>
      </c>
      <c r="B1" s="2" t="s">
        <v>27</v>
      </c>
    </row>
    <row r="2" spans="1:3">
      <c r="B2" s="2" t="s">
        <v>358</v>
      </c>
      <c r="C2" s="2" t="s">
        <v>359</v>
      </c>
    </row>
    <row r="3" spans="1:3">
      <c r="A3" s="3" t="s">
        <v>360</v>
      </c>
    </row>
    <row r="4" spans="1:3">
      <c r="A4" s="4" t="s">
        <v>361</v>
      </c>
      <c r="C4" s="5" t="n">
        <v>1</v>
      </c>
    </row>
    <row r="5" spans="1:3">
      <c r="A5" s="4" t="s">
        <v>362</v>
      </c>
      <c r="C5" s="5" t="n">
        <v>77</v>
      </c>
    </row>
    <row r="6" spans="1:3">
      <c r="A6" s="4" t="s">
        <v>363</v>
      </c>
    </row>
    <row r="7" spans="1:3">
      <c r="A7" s="3" t="s">
        <v>360</v>
      </c>
    </row>
    <row r="8" spans="1:3">
      <c r="A8" s="4" t="s">
        <v>364</v>
      </c>
      <c r="B8" s="9" t="n">
        <v>0.3013</v>
      </c>
    </row>
    <row r="9" spans="1:3">
      <c r="A9" s="4" t="s">
        <v>365</v>
      </c>
      <c r="B9" s="8" t="n">
        <v>2.93</v>
      </c>
    </row>
    <row r="10" spans="1:3">
      <c r="A10" s="4" t="s">
        <v>366</v>
      </c>
    </row>
    <row r="11" spans="1:3">
      <c r="A11" s="3" t="s">
        <v>360</v>
      </c>
    </row>
    <row r="12" spans="1:3">
      <c r="A12" s="4" t="s">
        <v>362</v>
      </c>
      <c r="C12" s="5" t="n">
        <v>46</v>
      </c>
    </row>
    <row r="13" spans="1:3">
      <c r="A13" s="4" t="s">
        <v>367</v>
      </c>
    </row>
    <row r="14" spans="1:3">
      <c r="A14" s="3" t="s">
        <v>360</v>
      </c>
    </row>
    <row r="15" spans="1:3">
      <c r="A15" s="4" t="s">
        <v>362</v>
      </c>
      <c r="C15" s="5" t="n">
        <v>29</v>
      </c>
    </row>
    <row r="16" spans="1:3">
      <c r="A16" s="4" t="s">
        <v>368</v>
      </c>
    </row>
    <row r="17" spans="1:3">
      <c r="A17" s="3" t="s">
        <v>360</v>
      </c>
    </row>
    <row r="18" spans="1:3">
      <c r="A18" s="4" t="s">
        <v>362</v>
      </c>
      <c r="C18" s="5" t="n">
        <v>1</v>
      </c>
    </row>
    <row r="19" spans="1:3">
      <c r="A19" s="4" t="s">
        <v>369</v>
      </c>
    </row>
    <row r="20" spans="1:3">
      <c r="A20" s="3" t="s">
        <v>360</v>
      </c>
    </row>
    <row r="21" spans="1:3">
      <c r="A21" s="4" t="s">
        <v>362</v>
      </c>
      <c r="C21" s="5" t="n">
        <v>1</v>
      </c>
    </row>
    <row r="22" spans="1:3">
      <c r="A22" s="4" t="s">
        <v>370</v>
      </c>
    </row>
    <row r="23" spans="1:3">
      <c r="A23" s="3" t="s">
        <v>360</v>
      </c>
    </row>
    <row r="24" spans="1:3">
      <c r="A24" s="4" t="s">
        <v>371</v>
      </c>
      <c r="C2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7</v>
      </c>
      <c r="D1" s="2" t="s">
        <v>1</v>
      </c>
    </row>
    <row r="2" spans="1:5">
      <c r="B2" s="2" t="s">
        <v>2</v>
      </c>
      <c r="C2" s="2" t="s">
        <v>28</v>
      </c>
      <c r="D2" s="2" t="s">
        <v>2</v>
      </c>
      <c r="E2" s="2" t="s">
        <v>28</v>
      </c>
    </row>
    <row r="3" spans="1:5">
      <c r="A3" s="4" t="s">
        <v>76</v>
      </c>
    </row>
    <row r="4" spans="1:5">
      <c r="A4" s="3" t="s">
        <v>373</v>
      </c>
    </row>
    <row r="5" spans="1:5">
      <c r="A5" s="4" t="s">
        <v>374</v>
      </c>
      <c r="B5" s="7" t="n">
        <v>11239</v>
      </c>
      <c r="C5" s="7" t="n">
        <v>9350</v>
      </c>
      <c r="D5" s="7" t="n">
        <v>31753</v>
      </c>
      <c r="E5" s="7" t="n">
        <v>26406</v>
      </c>
    </row>
    <row r="6" spans="1:5">
      <c r="A6" s="4" t="s">
        <v>375</v>
      </c>
    </row>
    <row r="7" spans="1:5">
      <c r="A7" s="3" t="s">
        <v>373</v>
      </c>
    </row>
    <row r="8" spans="1:5">
      <c r="A8" s="4" t="s">
        <v>374</v>
      </c>
      <c r="B8" s="5" t="n">
        <v>7188</v>
      </c>
      <c r="C8" s="5" t="n">
        <v>5603</v>
      </c>
      <c r="D8" s="5" t="n">
        <v>19869</v>
      </c>
      <c r="E8" s="5" t="n">
        <v>15467</v>
      </c>
    </row>
    <row r="9" spans="1:5">
      <c r="A9" s="4" t="s">
        <v>376</v>
      </c>
    </row>
    <row r="10" spans="1:5">
      <c r="A10" s="3" t="s">
        <v>373</v>
      </c>
    </row>
    <row r="11" spans="1:5">
      <c r="A11" s="4" t="s">
        <v>374</v>
      </c>
      <c r="B11" s="5" t="n">
        <v>3766</v>
      </c>
      <c r="C11" s="5" t="n">
        <v>3469</v>
      </c>
      <c r="D11" s="5" t="n">
        <v>11073</v>
      </c>
      <c r="E11" s="5" t="n">
        <v>10164</v>
      </c>
    </row>
    <row r="12" spans="1:5">
      <c r="A12" s="4" t="s">
        <v>377</v>
      </c>
    </row>
    <row r="13" spans="1:5">
      <c r="A13" s="3" t="s">
        <v>373</v>
      </c>
    </row>
    <row r="14" spans="1:5">
      <c r="A14" s="4" t="s">
        <v>374</v>
      </c>
      <c r="B14" s="7" t="n">
        <v>285</v>
      </c>
      <c r="C14" s="7" t="n">
        <v>278</v>
      </c>
      <c r="D14" s="7" t="n">
        <v>811</v>
      </c>
      <c r="E14" s="7" t="n">
        <v>7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27</v>
      </c>
      <c r="D1" s="2" t="s">
        <v>1</v>
      </c>
    </row>
    <row r="2" spans="1:5">
      <c r="B2" s="2" t="s">
        <v>2</v>
      </c>
      <c r="C2" s="2" t="s">
        <v>28</v>
      </c>
      <c r="D2" s="2" t="s">
        <v>2</v>
      </c>
      <c r="E2" s="2" t="s">
        <v>28</v>
      </c>
    </row>
    <row r="3" spans="1:5">
      <c r="A3" s="3" t="s">
        <v>82</v>
      </c>
    </row>
    <row r="4" spans="1:5">
      <c r="A4" s="4" t="s">
        <v>96</v>
      </c>
      <c r="B4" s="7" t="n">
        <v>-1846</v>
      </c>
      <c r="C4" s="7" t="n">
        <v>761</v>
      </c>
      <c r="D4" s="7" t="n">
        <v>-6958</v>
      </c>
      <c r="E4" s="7" t="n">
        <v>3498</v>
      </c>
    </row>
    <row r="5" spans="1:5">
      <c r="A5" s="4" t="s">
        <v>97</v>
      </c>
      <c r="B5" s="5" t="n">
        <v>0</v>
      </c>
      <c r="C5" s="5" t="n">
        <v>261</v>
      </c>
      <c r="D5" s="5" t="n">
        <v>5</v>
      </c>
      <c r="E5" s="5" t="n">
        <v>628</v>
      </c>
    </row>
    <row r="6" spans="1:5">
      <c r="A6" s="4" t="s">
        <v>98</v>
      </c>
      <c r="B6" s="5" t="n">
        <v>36</v>
      </c>
      <c r="C6" s="5" t="n">
        <v>60</v>
      </c>
      <c r="D6" s="5" t="n">
        <v>109</v>
      </c>
      <c r="E6" s="5" t="n">
        <v>181</v>
      </c>
    </row>
    <row r="7" spans="1:5">
      <c r="A7" s="4" t="s">
        <v>99</v>
      </c>
      <c r="B7" s="5" t="n">
        <v>-9</v>
      </c>
      <c r="C7" s="5" t="n">
        <v>-15</v>
      </c>
      <c r="D7" s="5" t="n">
        <v>1</v>
      </c>
      <c r="E7" s="5" t="n">
        <v>-42</v>
      </c>
    </row>
    <row r="8" spans="1:5">
      <c r="A8" s="4" t="s">
        <v>100</v>
      </c>
      <c r="B8" s="7" t="n">
        <v>-75</v>
      </c>
      <c r="C8" s="7" t="n">
        <v>26</v>
      </c>
      <c r="D8" s="7" t="n">
        <v>-391</v>
      </c>
      <c r="E8" s="7" t="n">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7</v>
      </c>
      <c r="D1" s="2" t="s">
        <v>1</v>
      </c>
    </row>
    <row r="2" spans="1:5">
      <c r="B2" s="2" t="s">
        <v>2</v>
      </c>
      <c r="C2" s="2" t="s">
        <v>28</v>
      </c>
      <c r="D2" s="2" t="s">
        <v>2</v>
      </c>
      <c r="E2" s="2" t="s">
        <v>28</v>
      </c>
    </row>
    <row r="3" spans="1:5">
      <c r="A3" s="4" t="s">
        <v>379</v>
      </c>
    </row>
    <row r="4" spans="1:5">
      <c r="A4" s="3" t="s">
        <v>373</v>
      </c>
    </row>
    <row r="5" spans="1:5">
      <c r="A5" s="4" t="s">
        <v>374</v>
      </c>
      <c r="B5" s="7" t="n">
        <v>5932</v>
      </c>
      <c r="C5" s="7" t="n">
        <v>5044</v>
      </c>
      <c r="D5" s="7" t="n">
        <v>17298</v>
      </c>
      <c r="E5" s="7" t="n">
        <v>14317</v>
      </c>
    </row>
    <row r="6" spans="1:5">
      <c r="A6" s="4" t="s">
        <v>380</v>
      </c>
    </row>
    <row r="7" spans="1:5">
      <c r="A7" s="3" t="s">
        <v>373</v>
      </c>
    </row>
    <row r="8" spans="1:5">
      <c r="A8" s="4" t="s">
        <v>374</v>
      </c>
      <c r="B8" s="5" t="n">
        <v>4097</v>
      </c>
      <c r="C8" s="5" t="n">
        <v>3765</v>
      </c>
      <c r="D8" s="5" t="n">
        <v>12164</v>
      </c>
      <c r="E8" s="5" t="n">
        <v>11366</v>
      </c>
    </row>
    <row r="9" spans="1:5">
      <c r="A9" s="4" t="s">
        <v>78</v>
      </c>
    </row>
    <row r="10" spans="1:5">
      <c r="A10" s="3" t="s">
        <v>373</v>
      </c>
    </row>
    <row r="11" spans="1:5">
      <c r="A11" s="4" t="s">
        <v>374</v>
      </c>
      <c r="B11" s="7" t="n">
        <v>10029</v>
      </c>
      <c r="C11" s="7" t="n">
        <v>8809</v>
      </c>
      <c r="D11" s="7" t="n">
        <v>29462</v>
      </c>
      <c r="E11" s="7" t="n">
        <v>256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7</v>
      </c>
      <c r="D1" s="2" t="s">
        <v>1</v>
      </c>
    </row>
    <row r="2" spans="1:5">
      <c r="B2" s="2" t="s">
        <v>2</v>
      </c>
      <c r="C2" s="2" t="s">
        <v>28</v>
      </c>
      <c r="D2" s="2" t="s">
        <v>2</v>
      </c>
      <c r="E2" s="2" t="s">
        <v>28</v>
      </c>
    </row>
    <row r="3" spans="1:5">
      <c r="A3" s="4" t="s">
        <v>382</v>
      </c>
    </row>
    <row r="4" spans="1:5">
      <c r="A4" s="3" t="s">
        <v>373</v>
      </c>
    </row>
    <row r="5" spans="1:5">
      <c r="A5" s="4" t="s">
        <v>77</v>
      </c>
      <c r="B5" s="7" t="n">
        <v>2663</v>
      </c>
      <c r="C5" s="7" t="n">
        <v>2603</v>
      </c>
      <c r="D5" s="7" t="n">
        <v>7877</v>
      </c>
      <c r="E5" s="7" t="n">
        <v>7526</v>
      </c>
    </row>
    <row r="6" spans="1:5">
      <c r="A6" s="4" t="s">
        <v>383</v>
      </c>
    </row>
    <row r="7" spans="1:5">
      <c r="A7" s="3" t="s">
        <v>373</v>
      </c>
    </row>
    <row r="8" spans="1:5">
      <c r="A8" s="4" t="s">
        <v>77</v>
      </c>
      <c r="B8" s="5" t="n">
        <v>1885</v>
      </c>
      <c r="C8" s="5" t="n">
        <v>1973</v>
      </c>
      <c r="D8" s="5" t="n">
        <v>5662</v>
      </c>
      <c r="E8" s="5" t="n">
        <v>5660</v>
      </c>
    </row>
    <row r="9" spans="1:5">
      <c r="A9" s="4" t="s">
        <v>384</v>
      </c>
    </row>
    <row r="10" spans="1:5">
      <c r="A10" s="3" t="s">
        <v>373</v>
      </c>
    </row>
    <row r="11" spans="1:5">
      <c r="A11" s="4" t="s">
        <v>77</v>
      </c>
      <c r="B11" s="5" t="n">
        <v>122</v>
      </c>
      <c r="C11" s="5" t="n">
        <v>119</v>
      </c>
      <c r="D11" s="5" t="n">
        <v>425</v>
      </c>
      <c r="E11" s="5" t="n">
        <v>466</v>
      </c>
    </row>
    <row r="12" spans="1:5">
      <c r="A12" s="4" t="s">
        <v>77</v>
      </c>
    </row>
    <row r="13" spans="1:5">
      <c r="A13" s="3" t="s">
        <v>373</v>
      </c>
    </row>
    <row r="14" spans="1:5">
      <c r="A14" s="4" t="s">
        <v>77</v>
      </c>
      <c r="B14" s="7" t="n">
        <v>4670</v>
      </c>
      <c r="C14" s="7" t="n">
        <v>4695</v>
      </c>
      <c r="D14" s="7" t="n">
        <v>13964</v>
      </c>
      <c r="E14" s="7" t="n">
        <v>136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5</v>
      </c>
      <c r="B1" s="2" t="s">
        <v>27</v>
      </c>
      <c r="D1" s="2" t="s">
        <v>1</v>
      </c>
    </row>
    <row r="2" spans="1:5">
      <c r="B2" s="2" t="s">
        <v>2</v>
      </c>
      <c r="C2" s="2" t="s">
        <v>28</v>
      </c>
      <c r="D2" s="2" t="s">
        <v>2</v>
      </c>
      <c r="E2" s="2" t="s">
        <v>28</v>
      </c>
    </row>
    <row r="3" spans="1:5">
      <c r="A3" s="4" t="s">
        <v>386</v>
      </c>
    </row>
    <row r="4" spans="1:5">
      <c r="A4" s="3" t="s">
        <v>373</v>
      </c>
    </row>
    <row r="5" spans="1:5">
      <c r="A5" s="4" t="s">
        <v>374</v>
      </c>
      <c r="B5" s="7" t="n">
        <v>3169</v>
      </c>
      <c r="C5" s="7" t="n">
        <v>2894</v>
      </c>
      <c r="D5" s="7" t="n">
        <v>9100</v>
      </c>
      <c r="E5" s="7" t="n">
        <v>8184</v>
      </c>
    </row>
    <row r="6" spans="1:5">
      <c r="A6" s="4" t="s">
        <v>387</v>
      </c>
    </row>
    <row r="7" spans="1:5">
      <c r="A7" s="3" t="s">
        <v>373</v>
      </c>
    </row>
    <row r="8" spans="1:5">
      <c r="A8" s="4" t="s">
        <v>374</v>
      </c>
      <c r="B8" s="5" t="n">
        <v>863</v>
      </c>
      <c r="C8" s="5" t="n">
        <v>765</v>
      </c>
      <c r="D8" s="5" t="n">
        <v>2406</v>
      </c>
      <c r="E8" s="5" t="n">
        <v>2185</v>
      </c>
    </row>
    <row r="9" spans="1:5">
      <c r="A9" s="4" t="s">
        <v>388</v>
      </c>
    </row>
    <row r="10" spans="1:5">
      <c r="A10" s="3" t="s">
        <v>373</v>
      </c>
    </row>
    <row r="11" spans="1:5">
      <c r="A11" s="4" t="s">
        <v>374</v>
      </c>
      <c r="B11" s="5" t="n">
        <v>586</v>
      </c>
      <c r="C11" s="5" t="n">
        <v>715</v>
      </c>
      <c r="D11" s="5" t="n">
        <v>1781</v>
      </c>
      <c r="E11" s="5" t="n">
        <v>2131</v>
      </c>
    </row>
    <row r="12" spans="1:5">
      <c r="A12" s="4" t="s">
        <v>389</v>
      </c>
    </row>
    <row r="13" spans="1:5">
      <c r="A13" s="3" t="s">
        <v>373</v>
      </c>
    </row>
    <row r="14" spans="1:5">
      <c r="A14" s="4" t="s">
        <v>374</v>
      </c>
      <c r="B14" s="5" t="n">
        <v>2041</v>
      </c>
      <c r="C14" s="5" t="n">
        <v>1692</v>
      </c>
      <c r="D14" s="5" t="n">
        <v>6391</v>
      </c>
      <c r="E14" s="5" t="n">
        <v>4812</v>
      </c>
    </row>
    <row r="15" spans="1:5">
      <c r="A15" s="4" t="s">
        <v>80</v>
      </c>
    </row>
    <row r="16" spans="1:5">
      <c r="A16" s="3" t="s">
        <v>373</v>
      </c>
    </row>
    <row r="17" spans="1:5">
      <c r="A17" s="4" t="s">
        <v>374</v>
      </c>
      <c r="B17" s="7" t="n">
        <v>6659</v>
      </c>
      <c r="C17" s="7" t="n">
        <v>6066</v>
      </c>
      <c r="D17" s="7" t="n">
        <v>19678</v>
      </c>
      <c r="E17" s="7" t="n">
        <v>173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7</v>
      </c>
      <c r="D1" s="2" t="s">
        <v>1</v>
      </c>
    </row>
    <row r="2" spans="1:5">
      <c r="B2" s="2" t="s">
        <v>2</v>
      </c>
      <c r="C2" s="2" t="s">
        <v>28</v>
      </c>
      <c r="D2" s="2" t="s">
        <v>2</v>
      </c>
      <c r="E2" s="2" t="s">
        <v>28</v>
      </c>
    </row>
    <row r="3" spans="1:5">
      <c r="A3" s="3" t="s">
        <v>391</v>
      </c>
    </row>
    <row r="4" spans="1:5">
      <c r="A4" s="4" t="s">
        <v>72</v>
      </c>
      <c r="B4" s="7" t="n">
        <v>38935</v>
      </c>
      <c r="C4" s="7" t="n">
        <v>20569</v>
      </c>
      <c r="D4" s="7" t="n">
        <v>105025</v>
      </c>
      <c r="E4" s="7" t="n">
        <v>60076</v>
      </c>
    </row>
    <row r="5" spans="1:5">
      <c r="A5" s="3" t="s">
        <v>392</v>
      </c>
    </row>
    <row r="6" spans="1:5">
      <c r="A6" s="4" t="s">
        <v>393</v>
      </c>
      <c r="B6" s="5" t="n">
        <v>31800</v>
      </c>
      <c r="C6" s="5" t="n">
        <v>31420</v>
      </c>
      <c r="D6" s="5" t="n">
        <v>31599</v>
      </c>
      <c r="E6" s="5" t="n">
        <v>31424</v>
      </c>
    </row>
    <row r="7" spans="1:5">
      <c r="A7" s="4" t="s">
        <v>394</v>
      </c>
      <c r="B7" s="5" t="n">
        <v>548</v>
      </c>
      <c r="C7" s="5" t="n">
        <v>848</v>
      </c>
      <c r="D7" s="5" t="n">
        <v>663</v>
      </c>
      <c r="E7" s="5" t="n">
        <v>856</v>
      </c>
    </row>
    <row r="8" spans="1:5">
      <c r="A8" s="4" t="s">
        <v>395</v>
      </c>
      <c r="B8" s="5" t="n">
        <v>32348</v>
      </c>
      <c r="C8" s="5" t="n">
        <v>32268</v>
      </c>
      <c r="D8" s="5" t="n">
        <v>32262</v>
      </c>
      <c r="E8" s="5" t="n">
        <v>32280</v>
      </c>
    </row>
    <row r="9" spans="1:5">
      <c r="A9" s="3" t="s">
        <v>73</v>
      </c>
    </row>
    <row r="10" spans="1:5">
      <c r="A10" s="4" t="s">
        <v>74</v>
      </c>
      <c r="B10" s="8" t="n">
        <v>1.22</v>
      </c>
      <c r="C10" s="8" t="n">
        <v>0.65</v>
      </c>
      <c r="D10" s="8" t="n">
        <v>3.32</v>
      </c>
      <c r="E10" s="8" t="n">
        <v>1.91</v>
      </c>
    </row>
    <row r="11" spans="1:5">
      <c r="A11" s="4" t="s">
        <v>75</v>
      </c>
      <c r="B11" s="8" t="n">
        <v>1.2</v>
      </c>
      <c r="C11" s="8" t="n">
        <v>0.64</v>
      </c>
      <c r="D11" s="8" t="n">
        <v>3.26</v>
      </c>
      <c r="E11" s="8" t="n">
        <v>1.86</v>
      </c>
    </row>
    <row r="12" spans="1:5">
      <c r="A12" s="4" t="s">
        <v>396</v>
      </c>
      <c r="B12" s="5" t="n">
        <v>11</v>
      </c>
      <c r="C12" s="5" t="n">
        <v>0</v>
      </c>
      <c r="D12" s="5" t="n">
        <v>16</v>
      </c>
      <c r="E12" s="5"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97</v>
      </c>
      <c r="B1" s="2" t="s">
        <v>27</v>
      </c>
      <c r="D1" s="2" t="s">
        <v>1</v>
      </c>
      <c r="F1" s="2" t="s">
        <v>398</v>
      </c>
    </row>
    <row r="2" spans="1:6">
      <c r="B2" s="2" t="s">
        <v>399</v>
      </c>
      <c r="C2" s="2" t="s">
        <v>400</v>
      </c>
      <c r="D2" s="2" t="s">
        <v>399</v>
      </c>
      <c r="E2" s="2" t="s">
        <v>400</v>
      </c>
      <c r="F2" s="2" t="s">
        <v>401</v>
      </c>
    </row>
    <row r="3" spans="1:6">
      <c r="A3" s="3" t="s">
        <v>402</v>
      </c>
    </row>
    <row r="4" spans="1:6">
      <c r="A4" s="4" t="s">
        <v>403</v>
      </c>
      <c r="B4" s="7" t="n">
        <v>0</v>
      </c>
      <c r="D4" s="7" t="n">
        <v>0</v>
      </c>
    </row>
    <row r="5" spans="1:6">
      <c r="A5" s="4" t="s">
        <v>404</v>
      </c>
      <c r="B5" s="5" t="n">
        <v>972800000</v>
      </c>
      <c r="D5" s="5" t="n">
        <v>972800000</v>
      </c>
      <c r="F5" s="7" t="n">
        <v>688200000</v>
      </c>
    </row>
    <row r="6" spans="1:6">
      <c r="A6" s="4" t="s">
        <v>205</v>
      </c>
      <c r="D6" s="5" t="n">
        <v>7012000</v>
      </c>
      <c r="E6" s="7" t="n">
        <v>415486000</v>
      </c>
    </row>
    <row r="7" spans="1:6">
      <c r="A7" s="4" t="s">
        <v>405</v>
      </c>
      <c r="D7" s="5" t="n">
        <v>100000</v>
      </c>
      <c r="E7" s="5" t="n">
        <v>1900000</v>
      </c>
    </row>
    <row r="8" spans="1:6">
      <c r="A8" s="4" t="s">
        <v>406</v>
      </c>
      <c r="D8" s="5" t="n">
        <v>0</v>
      </c>
      <c r="E8" s="5" t="n">
        <v>100000</v>
      </c>
    </row>
    <row r="9" spans="1:6">
      <c r="A9" s="4" t="s">
        <v>407</v>
      </c>
      <c r="D9" s="5" t="n">
        <v>6200000</v>
      </c>
      <c r="E9" s="5" t="n">
        <v>0</v>
      </c>
    </row>
    <row r="10" spans="1:6">
      <c r="A10" s="4" t="s">
        <v>51</v>
      </c>
      <c r="B10" s="5" t="n">
        <v>3757000</v>
      </c>
      <c r="C10" s="7" t="n">
        <v>0</v>
      </c>
      <c r="D10" s="5" t="n">
        <v>3757000</v>
      </c>
      <c r="E10" s="7" t="n">
        <v>0</v>
      </c>
    </row>
    <row r="11" spans="1:6">
      <c r="A11" s="4" t="s">
        <v>408</v>
      </c>
      <c r="D11" s="5" t="n">
        <v>0</v>
      </c>
    </row>
    <row r="12" spans="1:6">
      <c r="A12" s="4" t="s">
        <v>409</v>
      </c>
      <c r="D12" s="5" t="n">
        <v>12800000</v>
      </c>
      <c r="F12" s="5" t="n">
        <v>14100000</v>
      </c>
    </row>
    <row r="13" spans="1:6">
      <c r="A13" s="4" t="s">
        <v>410</v>
      </c>
      <c r="D13" s="5" t="n">
        <v>1800000</v>
      </c>
      <c r="F13" s="5" t="n">
        <v>1300000</v>
      </c>
    </row>
    <row r="14" spans="1:6">
      <c r="A14" s="4" t="s">
        <v>411</v>
      </c>
      <c r="B14" s="5" t="n">
        <v>1100000000</v>
      </c>
      <c r="D14" s="5" t="n">
        <v>1100000000</v>
      </c>
    </row>
    <row r="15" spans="1:6">
      <c r="A15" s="4" t="s">
        <v>412</v>
      </c>
      <c r="B15" s="7" t="n">
        <v>41900000</v>
      </c>
      <c r="D15" s="7" t="n">
        <v>41900000</v>
      </c>
    </row>
    <row r="16" spans="1:6">
      <c r="A16" s="4" t="s">
        <v>413</v>
      </c>
      <c r="B16" s="5" t="n">
        <v>1</v>
      </c>
      <c r="D16" s="5" t="n">
        <v>1</v>
      </c>
    </row>
    <row r="17" spans="1:6">
      <c r="A17" s="4" t="s">
        <v>414</v>
      </c>
      <c r="B17" s="7" t="n">
        <v>600000</v>
      </c>
      <c r="D17" s="7" t="n">
        <v>600000</v>
      </c>
    </row>
    <row r="18" spans="1:6">
      <c r="A18" s="4" t="s">
        <v>415</v>
      </c>
      <c r="D18" s="4" t="s">
        <v>416</v>
      </c>
    </row>
    <row r="19" spans="1:6">
      <c r="A19" s="4" t="s">
        <v>417</v>
      </c>
    </row>
    <row r="20" spans="1:6">
      <c r="A20" s="3" t="s">
        <v>402</v>
      </c>
    </row>
    <row r="21" spans="1:6">
      <c r="A21" s="4" t="s">
        <v>418</v>
      </c>
      <c r="D21" s="7" t="n">
        <v>0</v>
      </c>
      <c r="F2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02</v>
      </c>
    </row>
    <row r="2" spans="1:3">
      <c r="A2" s="3" t="s">
        <v>420</v>
      </c>
    </row>
    <row r="3" spans="1:3">
      <c r="A3" s="4" t="s">
        <v>421</v>
      </c>
      <c r="B3" s="7" t="n">
        <v>1036905</v>
      </c>
      <c r="C3" s="7" t="n">
        <v>847791</v>
      </c>
    </row>
    <row r="4" spans="1:3">
      <c r="A4" s="4" t="s">
        <v>422</v>
      </c>
      <c r="B4" s="5" t="n">
        <v>74</v>
      </c>
      <c r="C4" s="5" t="n">
        <v>1356</v>
      </c>
    </row>
    <row r="5" spans="1:3">
      <c r="A5" s="4" t="s">
        <v>423</v>
      </c>
      <c r="B5" s="5" t="n">
        <v>39848</v>
      </c>
      <c r="C5" s="5" t="n">
        <v>11648</v>
      </c>
    </row>
    <row r="6" spans="1:3">
      <c r="A6" s="4" t="s">
        <v>424</v>
      </c>
      <c r="B6" s="5" t="n">
        <v>997131</v>
      </c>
      <c r="C6" s="5" t="n">
        <v>837499</v>
      </c>
    </row>
    <row r="7" spans="1:3">
      <c r="A7" s="3" t="s">
        <v>425</v>
      </c>
    </row>
    <row r="8" spans="1:3">
      <c r="A8" s="4" t="s">
        <v>421</v>
      </c>
      <c r="B8" s="5" t="n">
        <v>152577</v>
      </c>
      <c r="C8" s="5" t="n">
        <v>161186</v>
      </c>
    </row>
    <row r="9" spans="1:3">
      <c r="A9" s="4" t="s">
        <v>424</v>
      </c>
      <c r="B9" s="5" t="n">
        <v>150583</v>
      </c>
      <c r="C9" s="5" t="n">
        <v>162853</v>
      </c>
    </row>
    <row r="10" spans="1:3">
      <c r="A10" s="3" t="s">
        <v>426</v>
      </c>
    </row>
    <row r="11" spans="1:3">
      <c r="A11" s="4" t="s">
        <v>421</v>
      </c>
      <c r="B11" s="5" t="n">
        <v>17218</v>
      </c>
      <c r="C11" s="5" t="n">
        <v>643</v>
      </c>
    </row>
    <row r="12" spans="1:3">
      <c r="A12" s="4" t="s">
        <v>422</v>
      </c>
      <c r="B12" s="5" t="n">
        <v>17865</v>
      </c>
      <c r="C12" s="5" t="n">
        <v>0</v>
      </c>
    </row>
    <row r="13" spans="1:3">
      <c r="A13" s="4" t="s">
        <v>423</v>
      </c>
      <c r="B13" s="5" t="n">
        <v>0</v>
      </c>
      <c r="C13" s="5" t="n">
        <v>20</v>
      </c>
    </row>
    <row r="14" spans="1:3">
      <c r="A14" s="4" t="s">
        <v>424</v>
      </c>
      <c r="B14" s="5" t="n">
        <v>35083</v>
      </c>
      <c r="C14" s="5" t="n">
        <v>623</v>
      </c>
    </row>
    <row r="15" spans="1:3">
      <c r="A15" s="4" t="s">
        <v>427</v>
      </c>
    </row>
    <row r="16" spans="1:3">
      <c r="A16" s="3" t="s">
        <v>420</v>
      </c>
    </row>
    <row r="17" spans="1:3">
      <c r="A17" s="4" t="s">
        <v>421</v>
      </c>
      <c r="B17" s="5" t="n">
        <v>311507</v>
      </c>
      <c r="C17" s="5" t="n">
        <v>250592</v>
      </c>
    </row>
    <row r="18" spans="1:3">
      <c r="A18" s="4" t="s">
        <v>422</v>
      </c>
      <c r="B18" s="5" t="n">
        <v>0</v>
      </c>
      <c r="C18" s="5" t="n">
        <v>88</v>
      </c>
    </row>
    <row r="19" spans="1:3">
      <c r="A19" s="4" t="s">
        <v>423</v>
      </c>
      <c r="B19" s="5" t="n">
        <v>11477</v>
      </c>
      <c r="C19" s="5" t="n">
        <v>4141</v>
      </c>
    </row>
    <row r="20" spans="1:3">
      <c r="A20" s="4" t="s">
        <v>424</v>
      </c>
      <c r="B20" s="5" t="n">
        <v>300030</v>
      </c>
      <c r="C20" s="5" t="n">
        <v>246539</v>
      </c>
    </row>
    <row r="21" spans="1:3">
      <c r="A21" s="4" t="s">
        <v>428</v>
      </c>
    </row>
    <row r="22" spans="1:3">
      <c r="A22" s="3" t="s">
        <v>420</v>
      </c>
    </row>
    <row r="23" spans="1:3">
      <c r="A23" s="4" t="s">
        <v>421</v>
      </c>
      <c r="B23" s="5" t="n">
        <v>571686</v>
      </c>
      <c r="C23" s="5" t="n">
        <v>479218</v>
      </c>
    </row>
    <row r="24" spans="1:3">
      <c r="A24" s="4" t="s">
        <v>422</v>
      </c>
      <c r="B24" s="5" t="n">
        <v>0</v>
      </c>
      <c r="C24" s="5" t="n">
        <v>941</v>
      </c>
    </row>
    <row r="25" spans="1:3">
      <c r="A25" s="4" t="s">
        <v>423</v>
      </c>
      <c r="B25" s="5" t="n">
        <v>22948</v>
      </c>
      <c r="C25" s="5" t="n">
        <v>6172</v>
      </c>
    </row>
    <row r="26" spans="1:3">
      <c r="A26" s="4" t="s">
        <v>424</v>
      </c>
      <c r="B26" s="5" t="n">
        <v>548738</v>
      </c>
      <c r="C26" s="5" t="n">
        <v>473987</v>
      </c>
    </row>
    <row r="27" spans="1:3">
      <c r="A27" s="4" t="s">
        <v>429</v>
      </c>
    </row>
    <row r="28" spans="1:3">
      <c r="A28" s="3" t="s">
        <v>420</v>
      </c>
    </row>
    <row r="29" spans="1:3">
      <c r="A29" s="4" t="s">
        <v>421</v>
      </c>
      <c r="B29" s="5" t="n">
        <v>116532</v>
      </c>
      <c r="C29" s="5" t="n">
        <v>88681</v>
      </c>
    </row>
    <row r="30" spans="1:3">
      <c r="A30" s="4" t="s">
        <v>422</v>
      </c>
      <c r="B30" s="5" t="n">
        <v>2</v>
      </c>
      <c r="C30" s="5" t="n">
        <v>118</v>
      </c>
    </row>
    <row r="31" spans="1:3">
      <c r="A31" s="4" t="s">
        <v>423</v>
      </c>
      <c r="B31" s="5" t="n">
        <v>4112</v>
      </c>
      <c r="C31" s="5" t="n">
        <v>924</v>
      </c>
    </row>
    <row r="32" spans="1:3">
      <c r="A32" s="4" t="s">
        <v>424</v>
      </c>
      <c r="B32" s="5" t="n">
        <v>112422</v>
      </c>
      <c r="C32" s="5" t="n">
        <v>87875</v>
      </c>
    </row>
    <row r="33" spans="1:3">
      <c r="A33" s="4" t="s">
        <v>430</v>
      </c>
    </row>
    <row r="34" spans="1:3">
      <c r="A34" s="3" t="s">
        <v>420</v>
      </c>
    </row>
    <row r="35" spans="1:3">
      <c r="A35" s="4" t="s">
        <v>421</v>
      </c>
      <c r="B35" s="5" t="n">
        <v>37180</v>
      </c>
      <c r="C35" s="5" t="n">
        <v>29300</v>
      </c>
    </row>
    <row r="36" spans="1:3">
      <c r="A36" s="4" t="s">
        <v>422</v>
      </c>
      <c r="B36" s="5" t="n">
        <v>72</v>
      </c>
      <c r="C36" s="5" t="n">
        <v>209</v>
      </c>
    </row>
    <row r="37" spans="1:3">
      <c r="A37" s="4" t="s">
        <v>423</v>
      </c>
      <c r="B37" s="5" t="n">
        <v>1311</v>
      </c>
      <c r="C37" s="5" t="n">
        <v>411</v>
      </c>
    </row>
    <row r="38" spans="1:3">
      <c r="A38" s="4" t="s">
        <v>424</v>
      </c>
      <c r="B38" s="5" t="n">
        <v>35941</v>
      </c>
      <c r="C38" s="5" t="n">
        <v>29098</v>
      </c>
    </row>
    <row r="39" spans="1:3">
      <c r="A39" s="4" t="s">
        <v>431</v>
      </c>
    </row>
    <row r="40" spans="1:3">
      <c r="A40" s="3" t="s">
        <v>426</v>
      </c>
    </row>
    <row r="41" spans="1:3">
      <c r="A41" s="4" t="s">
        <v>421</v>
      </c>
      <c r="B41" s="5" t="n">
        <v>3300</v>
      </c>
      <c r="C41" s="5" t="n">
        <v>643</v>
      </c>
    </row>
    <row r="42" spans="1:3">
      <c r="A42" s="4" t="s">
        <v>422</v>
      </c>
      <c r="B42" s="5" t="n">
        <v>0</v>
      </c>
      <c r="C42" s="5" t="n">
        <v>0</v>
      </c>
    </row>
    <row r="43" spans="1:3">
      <c r="A43" s="4" t="s">
        <v>423</v>
      </c>
      <c r="B43" s="5" t="n">
        <v>0</v>
      </c>
      <c r="C43" s="5" t="n">
        <v>20</v>
      </c>
    </row>
    <row r="44" spans="1:3">
      <c r="A44" s="4" t="s">
        <v>424</v>
      </c>
      <c r="B44" s="5" t="n">
        <v>3300</v>
      </c>
      <c r="C44" s="5" t="n">
        <v>623</v>
      </c>
    </row>
    <row r="45" spans="1:3">
      <c r="A45" s="4" t="s">
        <v>432</v>
      </c>
    </row>
    <row r="46" spans="1:3">
      <c r="A46" s="3" t="s">
        <v>425</v>
      </c>
    </row>
    <row r="47" spans="1:3">
      <c r="A47" s="4" t="s">
        <v>421</v>
      </c>
      <c r="B47" s="5" t="n">
        <v>152577</v>
      </c>
      <c r="C47" s="5" t="n">
        <v>161186</v>
      </c>
    </row>
    <row r="48" spans="1:3">
      <c r="A48" s="4" t="s">
        <v>422</v>
      </c>
      <c r="B48" s="5" t="n">
        <v>55</v>
      </c>
      <c r="C48" s="5" t="n">
        <v>1758</v>
      </c>
    </row>
    <row r="49" spans="1:3">
      <c r="A49" s="4" t="s">
        <v>423</v>
      </c>
      <c r="B49" s="5" t="n">
        <v>2049</v>
      </c>
      <c r="C49" s="5" t="n">
        <v>91</v>
      </c>
    </row>
    <row r="50" spans="1:3">
      <c r="A50" s="4" t="s">
        <v>424</v>
      </c>
      <c r="B50" s="5" t="n">
        <v>150583</v>
      </c>
      <c r="C50" s="5" t="n">
        <v>162853</v>
      </c>
    </row>
    <row r="51" spans="1:3">
      <c r="A51" s="3" t="s">
        <v>426</v>
      </c>
    </row>
    <row r="52" spans="1:3">
      <c r="A52" s="4" t="s">
        <v>433</v>
      </c>
      <c r="B52" s="5" t="n">
        <v>1200</v>
      </c>
      <c r="C52" s="7" t="n">
        <v>1600</v>
      </c>
    </row>
    <row r="53" spans="1:3">
      <c r="A53" s="4" t="s">
        <v>434</v>
      </c>
    </row>
    <row r="54" spans="1:3">
      <c r="A54" s="3" t="s">
        <v>426</v>
      </c>
    </row>
    <row r="55" spans="1:3">
      <c r="A55" s="4" t="s">
        <v>421</v>
      </c>
      <c r="B55" s="5" t="n">
        <v>13918</v>
      </c>
    </row>
    <row r="56" spans="1:3">
      <c r="A56" s="4" t="s">
        <v>422</v>
      </c>
      <c r="B56" s="5" t="n">
        <v>17865</v>
      </c>
    </row>
    <row r="57" spans="1:3">
      <c r="A57" s="4" t="s">
        <v>423</v>
      </c>
      <c r="B57" s="5" t="n">
        <v>0</v>
      </c>
    </row>
    <row r="58" spans="1:3">
      <c r="A58" s="4" t="s">
        <v>424</v>
      </c>
      <c r="B58" s="7" t="n">
        <v>31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102</v>
      </c>
    </row>
    <row r="2" spans="1:3">
      <c r="A2" s="3" t="s">
        <v>436</v>
      </c>
    </row>
    <row r="3" spans="1:3">
      <c r="A3" s="4" t="s">
        <v>437</v>
      </c>
      <c r="B3" s="7" t="n">
        <v>0</v>
      </c>
      <c r="C3" s="7" t="n">
        <v>0</v>
      </c>
    </row>
    <row r="4" spans="1:3">
      <c r="A4" s="4" t="s">
        <v>438</v>
      </c>
      <c r="B4" s="5" t="n">
        <v>19792</v>
      </c>
      <c r="C4" s="5" t="n">
        <v>20051</v>
      </c>
    </row>
    <row r="5" spans="1:3">
      <c r="A5" s="4" t="s">
        <v>439</v>
      </c>
      <c r="B5" s="5" t="n">
        <v>170009</v>
      </c>
      <c r="C5" s="5" t="n">
        <v>179812</v>
      </c>
    </row>
    <row r="6" spans="1:3">
      <c r="A6" s="4" t="s">
        <v>440</v>
      </c>
      <c r="B6" s="5" t="n">
        <v>847104</v>
      </c>
      <c r="C6" s="5" t="n">
        <v>647928</v>
      </c>
    </row>
    <row r="7" spans="1:3">
      <c r="A7" s="4" t="s">
        <v>421</v>
      </c>
      <c r="B7" s="5" t="n">
        <v>1036905</v>
      </c>
      <c r="C7" s="5" t="n">
        <v>847791</v>
      </c>
    </row>
    <row r="8" spans="1:3">
      <c r="A8" s="3" t="s">
        <v>441</v>
      </c>
    </row>
    <row r="9" spans="1:3">
      <c r="A9" s="4" t="s">
        <v>437</v>
      </c>
      <c r="B9" s="5" t="n">
        <v>0</v>
      </c>
      <c r="C9" s="5" t="n">
        <v>0</v>
      </c>
    </row>
    <row r="10" spans="1:3">
      <c r="A10" s="4" t="s">
        <v>438</v>
      </c>
      <c r="B10" s="5" t="n">
        <v>19160</v>
      </c>
      <c r="C10" s="5" t="n">
        <v>19825</v>
      </c>
    </row>
    <row r="11" spans="1:3">
      <c r="A11" s="4" t="s">
        <v>439</v>
      </c>
      <c r="B11" s="5" t="n">
        <v>159754</v>
      </c>
      <c r="C11" s="5" t="n">
        <v>175583</v>
      </c>
    </row>
    <row r="12" spans="1:3">
      <c r="A12" s="4" t="s">
        <v>440</v>
      </c>
      <c r="B12" s="5" t="n">
        <v>818217</v>
      </c>
      <c r="C12" s="5" t="n">
        <v>642091</v>
      </c>
    </row>
    <row r="13" spans="1:3">
      <c r="A13" s="4" t="s">
        <v>442</v>
      </c>
      <c r="B13" s="5" t="n">
        <v>997131</v>
      </c>
      <c r="C13" s="5" t="n">
        <v>837499</v>
      </c>
    </row>
    <row r="14" spans="1:3">
      <c r="A14" s="3" t="s">
        <v>443</v>
      </c>
    </row>
    <row r="15" spans="1:3">
      <c r="A15" s="4" t="s">
        <v>437</v>
      </c>
      <c r="B15" s="5" t="n">
        <v>1027</v>
      </c>
      <c r="C15" s="5" t="n">
        <v>322</v>
      </c>
    </row>
    <row r="16" spans="1:3">
      <c r="A16" s="4" t="s">
        <v>438</v>
      </c>
      <c r="B16" s="5" t="n">
        <v>6636</v>
      </c>
      <c r="C16" s="5" t="n">
        <v>5895</v>
      </c>
    </row>
    <row r="17" spans="1:3">
      <c r="A17" s="4" t="s">
        <v>439</v>
      </c>
      <c r="B17" s="5" t="n">
        <v>29148</v>
      </c>
      <c r="C17" s="5" t="n">
        <v>18751</v>
      </c>
    </row>
    <row r="18" spans="1:3">
      <c r="A18" s="4" t="s">
        <v>440</v>
      </c>
      <c r="B18" s="5" t="n">
        <v>115766</v>
      </c>
      <c r="C18" s="5" t="n">
        <v>136218</v>
      </c>
    </row>
    <row r="19" spans="1:3">
      <c r="A19" s="4" t="s">
        <v>421</v>
      </c>
      <c r="B19" s="5" t="n">
        <v>152577</v>
      </c>
      <c r="C19" s="5" t="n">
        <v>161186</v>
      </c>
    </row>
    <row r="20" spans="1:3">
      <c r="A20" s="3" t="s">
        <v>444</v>
      </c>
    </row>
    <row r="21" spans="1:3">
      <c r="A21" s="4" t="s">
        <v>437</v>
      </c>
      <c r="B21" s="5" t="n">
        <v>1023</v>
      </c>
      <c r="C21" s="5" t="n">
        <v>320</v>
      </c>
    </row>
    <row r="22" spans="1:3">
      <c r="A22" s="4" t="s">
        <v>438</v>
      </c>
      <c r="B22" s="5" t="n">
        <v>6599</v>
      </c>
      <c r="C22" s="5" t="n">
        <v>5894</v>
      </c>
    </row>
    <row r="23" spans="1:3">
      <c r="A23" s="4" t="s">
        <v>439</v>
      </c>
      <c r="B23" s="5" t="n">
        <v>28902</v>
      </c>
      <c r="C23" s="5" t="n">
        <v>18873</v>
      </c>
    </row>
    <row r="24" spans="1:3">
      <c r="A24" s="4" t="s">
        <v>440</v>
      </c>
      <c r="B24" s="5" t="n">
        <v>114059</v>
      </c>
      <c r="C24" s="5" t="n">
        <v>137766</v>
      </c>
    </row>
    <row r="25" spans="1:3">
      <c r="A25" s="4" t="s">
        <v>445</v>
      </c>
      <c r="B25" s="7" t="n">
        <v>150583</v>
      </c>
      <c r="C25" s="7" t="n">
        <v>162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02</v>
      </c>
    </row>
    <row r="2" spans="1:3">
      <c r="A2" s="3" t="s">
        <v>447</v>
      </c>
    </row>
    <row r="3" spans="1:3">
      <c r="A3" s="4" t="s">
        <v>448</v>
      </c>
      <c r="B3" s="7" t="n">
        <v>517055</v>
      </c>
      <c r="C3" s="7" t="n">
        <v>398776</v>
      </c>
    </row>
    <row r="4" spans="1:3">
      <c r="A4" s="4" t="s">
        <v>449</v>
      </c>
      <c r="B4" s="5" t="n">
        <v>12648</v>
      </c>
      <c r="C4" s="5" t="n">
        <v>3624</v>
      </c>
    </row>
    <row r="5" spans="1:3">
      <c r="A5" s="4" t="s">
        <v>450</v>
      </c>
      <c r="B5" s="5" t="n">
        <v>472361</v>
      </c>
      <c r="C5" s="5" t="n">
        <v>239678</v>
      </c>
    </row>
    <row r="6" spans="1:3">
      <c r="A6" s="4" t="s">
        <v>451</v>
      </c>
      <c r="B6" s="5" t="n">
        <v>27200</v>
      </c>
      <c r="C6" s="5" t="n">
        <v>8024</v>
      </c>
    </row>
    <row r="7" spans="1:3">
      <c r="A7" s="4" t="s">
        <v>452</v>
      </c>
      <c r="B7" s="5" t="n">
        <v>989416</v>
      </c>
      <c r="C7" s="5" t="n">
        <v>638454</v>
      </c>
    </row>
    <row r="8" spans="1:3">
      <c r="A8" s="4" t="s">
        <v>453</v>
      </c>
      <c r="B8" s="5" t="n">
        <v>39848</v>
      </c>
      <c r="C8" s="5" t="n">
        <v>11648</v>
      </c>
    </row>
    <row r="9" spans="1:3">
      <c r="A9" s="3" t="s">
        <v>454</v>
      </c>
    </row>
    <row r="10" spans="1:3">
      <c r="A10" s="4" t="s">
        <v>455</v>
      </c>
      <c r="B10" s="5" t="n">
        <v>150060</v>
      </c>
      <c r="C10" s="5" t="n">
        <v>23404</v>
      </c>
    </row>
    <row r="11" spans="1:3">
      <c r="A11" s="4" t="s">
        <v>456</v>
      </c>
      <c r="B11" s="5" t="n">
        <v>2013</v>
      </c>
      <c r="C11" s="5" t="n">
        <v>59</v>
      </c>
    </row>
    <row r="12" spans="1:3">
      <c r="A12" s="4" t="s">
        <v>457</v>
      </c>
      <c r="B12" s="5" t="n">
        <v>523</v>
      </c>
      <c r="C12" s="5" t="n">
        <v>5625</v>
      </c>
    </row>
    <row r="13" spans="1:3">
      <c r="A13" s="4" t="s">
        <v>458</v>
      </c>
      <c r="B13" s="5" t="n">
        <v>36</v>
      </c>
      <c r="C13" s="5" t="n">
        <v>32</v>
      </c>
    </row>
    <row r="14" spans="1:3">
      <c r="A14" s="4" t="s">
        <v>459</v>
      </c>
      <c r="B14" s="5" t="n">
        <v>150583</v>
      </c>
      <c r="C14" s="5" t="n">
        <v>29029</v>
      </c>
    </row>
    <row r="15" spans="1:3">
      <c r="A15" s="4" t="s">
        <v>460</v>
      </c>
      <c r="B15" s="5" t="n">
        <v>2049</v>
      </c>
      <c r="C15" s="5" t="n">
        <v>91</v>
      </c>
    </row>
    <row r="16" spans="1:3">
      <c r="A16" s="4" t="s">
        <v>427</v>
      </c>
    </row>
    <row r="17" spans="1:3">
      <c r="A17" s="3" t="s">
        <v>447</v>
      </c>
    </row>
    <row r="18" spans="1:3">
      <c r="A18" s="4" t="s">
        <v>448</v>
      </c>
      <c r="B18" s="5" t="n">
        <v>138346</v>
      </c>
      <c r="C18" s="5" t="n">
        <v>146726</v>
      </c>
    </row>
    <row r="19" spans="1:3">
      <c r="A19" s="4" t="s">
        <v>449</v>
      </c>
      <c r="B19" s="5" t="n">
        <v>2826</v>
      </c>
      <c r="C19" s="5" t="n">
        <v>1820</v>
      </c>
    </row>
    <row r="20" spans="1:3">
      <c r="A20" s="4" t="s">
        <v>450</v>
      </c>
      <c r="B20" s="5" t="n">
        <v>161684</v>
      </c>
      <c r="C20" s="5" t="n">
        <v>77149</v>
      </c>
    </row>
    <row r="21" spans="1:3">
      <c r="A21" s="4" t="s">
        <v>451</v>
      </c>
      <c r="B21" s="5" t="n">
        <v>8651</v>
      </c>
      <c r="C21" s="5" t="n">
        <v>2321</v>
      </c>
    </row>
    <row r="22" spans="1:3">
      <c r="A22" s="4" t="s">
        <v>452</v>
      </c>
      <c r="B22" s="5" t="n">
        <v>300030</v>
      </c>
      <c r="C22" s="5" t="n">
        <v>223875</v>
      </c>
    </row>
    <row r="23" spans="1:3">
      <c r="A23" s="4" t="s">
        <v>453</v>
      </c>
      <c r="B23" s="5" t="n">
        <v>11477</v>
      </c>
      <c r="C23" s="5" t="n">
        <v>4141</v>
      </c>
    </row>
    <row r="24" spans="1:3">
      <c r="A24" s="4" t="s">
        <v>428</v>
      </c>
    </row>
    <row r="25" spans="1:3">
      <c r="A25" s="3" t="s">
        <v>447</v>
      </c>
    </row>
    <row r="26" spans="1:3">
      <c r="A26" s="4" t="s">
        <v>448</v>
      </c>
      <c r="B26" s="5" t="n">
        <v>303994</v>
      </c>
      <c r="C26" s="5" t="n">
        <v>204921</v>
      </c>
    </row>
    <row r="27" spans="1:3">
      <c r="A27" s="4" t="s">
        <v>449</v>
      </c>
      <c r="B27" s="5" t="n">
        <v>8047</v>
      </c>
      <c r="C27" s="5" t="n">
        <v>1479</v>
      </c>
    </row>
    <row r="28" spans="1:3">
      <c r="A28" s="4" t="s">
        <v>450</v>
      </c>
      <c r="B28" s="5" t="n">
        <v>244744</v>
      </c>
      <c r="C28" s="5" t="n">
        <v>126342</v>
      </c>
    </row>
    <row r="29" spans="1:3">
      <c r="A29" s="4" t="s">
        <v>451</v>
      </c>
      <c r="B29" s="5" t="n">
        <v>14901</v>
      </c>
      <c r="C29" s="5" t="n">
        <v>4693</v>
      </c>
    </row>
    <row r="30" spans="1:3">
      <c r="A30" s="4" t="s">
        <v>452</v>
      </c>
      <c r="B30" s="5" t="n">
        <v>548738</v>
      </c>
      <c r="C30" s="5" t="n">
        <v>331263</v>
      </c>
    </row>
    <row r="31" spans="1:3">
      <c r="A31" s="4" t="s">
        <v>453</v>
      </c>
      <c r="B31" s="5" t="n">
        <v>22948</v>
      </c>
      <c r="C31" s="5" t="n">
        <v>6172</v>
      </c>
    </row>
    <row r="32" spans="1:3">
      <c r="A32" s="4" t="s">
        <v>429</v>
      </c>
    </row>
    <row r="33" spans="1:3">
      <c r="A33" s="3" t="s">
        <v>447</v>
      </c>
    </row>
    <row r="34" spans="1:3">
      <c r="A34" s="4" t="s">
        <v>448</v>
      </c>
      <c r="B34" s="5" t="n">
        <v>55386</v>
      </c>
      <c r="C34" s="5" t="n">
        <v>42514</v>
      </c>
    </row>
    <row r="35" spans="1:3">
      <c r="A35" s="4" t="s">
        <v>449</v>
      </c>
      <c r="B35" s="5" t="n">
        <v>1271</v>
      </c>
      <c r="C35" s="5" t="n">
        <v>269</v>
      </c>
    </row>
    <row r="36" spans="1:3">
      <c r="A36" s="4" t="s">
        <v>450</v>
      </c>
      <c r="B36" s="5" t="n">
        <v>52514</v>
      </c>
      <c r="C36" s="5" t="n">
        <v>21405</v>
      </c>
    </row>
    <row r="37" spans="1:3">
      <c r="A37" s="4" t="s">
        <v>451</v>
      </c>
      <c r="B37" s="5" t="n">
        <v>2841</v>
      </c>
      <c r="C37" s="5" t="n">
        <v>655</v>
      </c>
    </row>
    <row r="38" spans="1:3">
      <c r="A38" s="4" t="s">
        <v>452</v>
      </c>
      <c r="B38" s="5" t="n">
        <v>107900</v>
      </c>
      <c r="C38" s="5" t="n">
        <v>63919</v>
      </c>
    </row>
    <row r="39" spans="1:3">
      <c r="A39" s="4" t="s">
        <v>453</v>
      </c>
      <c r="B39" s="5" t="n">
        <v>4112</v>
      </c>
      <c r="C39" s="5" t="n">
        <v>924</v>
      </c>
    </row>
    <row r="40" spans="1:3">
      <c r="A40" s="4" t="s">
        <v>430</v>
      </c>
    </row>
    <row r="41" spans="1:3">
      <c r="A41" s="3" t="s">
        <v>447</v>
      </c>
    </row>
    <row r="42" spans="1:3">
      <c r="A42" s="4" t="s">
        <v>448</v>
      </c>
      <c r="B42" s="5" t="n">
        <v>19329</v>
      </c>
      <c r="C42" s="5" t="n">
        <v>4615</v>
      </c>
    </row>
    <row r="43" spans="1:3">
      <c r="A43" s="4" t="s">
        <v>449</v>
      </c>
      <c r="B43" s="5" t="n">
        <v>504</v>
      </c>
      <c r="C43" s="5" t="n">
        <v>56</v>
      </c>
    </row>
    <row r="44" spans="1:3">
      <c r="A44" s="4" t="s">
        <v>450</v>
      </c>
      <c r="B44" s="5" t="n">
        <v>13419</v>
      </c>
      <c r="C44" s="5" t="n">
        <v>14782</v>
      </c>
    </row>
    <row r="45" spans="1:3">
      <c r="A45" s="4" t="s">
        <v>451</v>
      </c>
      <c r="B45" s="5" t="n">
        <v>807</v>
      </c>
      <c r="C45" s="5" t="n">
        <v>355</v>
      </c>
    </row>
    <row r="46" spans="1:3">
      <c r="A46" s="4" t="s">
        <v>452</v>
      </c>
      <c r="B46" s="5" t="n">
        <v>32748</v>
      </c>
      <c r="C46" s="5" t="n">
        <v>19397</v>
      </c>
    </row>
    <row r="47" spans="1:3">
      <c r="A47" s="4" t="s">
        <v>453</v>
      </c>
      <c r="B47" s="5" t="n">
        <v>1311</v>
      </c>
      <c r="C47" s="5" t="n">
        <v>411</v>
      </c>
    </row>
    <row r="48" spans="1:3">
      <c r="A48" s="4" t="s">
        <v>431</v>
      </c>
    </row>
    <row r="49" spans="1:3">
      <c r="A49" s="3" t="s">
        <v>431</v>
      </c>
    </row>
    <row r="50" spans="1:3">
      <c r="A50" s="4" t="s">
        <v>461</v>
      </c>
      <c r="C50" s="5" t="n">
        <v>0</v>
      </c>
    </row>
    <row r="51" spans="1:3">
      <c r="A51" s="4" t="s">
        <v>462</v>
      </c>
      <c r="C51" s="5" t="n">
        <v>0</v>
      </c>
    </row>
    <row r="52" spans="1:3">
      <c r="A52" s="4" t="s">
        <v>463</v>
      </c>
      <c r="C52" s="5" t="n">
        <v>624</v>
      </c>
    </row>
    <row r="53" spans="1:3">
      <c r="A53" s="4" t="s">
        <v>464</v>
      </c>
      <c r="C53" s="5" t="n">
        <v>20</v>
      </c>
    </row>
    <row r="54" spans="1:3">
      <c r="A54" s="4" t="s">
        <v>465</v>
      </c>
      <c r="C54" s="5" t="n">
        <v>624</v>
      </c>
    </row>
    <row r="55" spans="1:3">
      <c r="A55" s="4" t="s">
        <v>466</v>
      </c>
      <c r="C55" s="5" t="n">
        <v>20</v>
      </c>
    </row>
    <row r="56" spans="1:3">
      <c r="A56" s="4" t="s">
        <v>432</v>
      </c>
    </row>
    <row r="57" spans="1:3">
      <c r="A57" s="3" t="s">
        <v>454</v>
      </c>
    </row>
    <row r="58" spans="1:3">
      <c r="A58" s="4" t="s">
        <v>455</v>
      </c>
      <c r="B58" s="5" t="n">
        <v>150060</v>
      </c>
      <c r="C58" s="5" t="n">
        <v>23404</v>
      </c>
    </row>
    <row r="59" spans="1:3">
      <c r="A59" s="4" t="s">
        <v>456</v>
      </c>
      <c r="B59" s="5" t="n">
        <v>2013</v>
      </c>
      <c r="C59" s="5" t="n">
        <v>59</v>
      </c>
    </row>
    <row r="60" spans="1:3">
      <c r="A60" s="4" t="s">
        <v>457</v>
      </c>
      <c r="B60" s="5" t="n">
        <v>523</v>
      </c>
      <c r="C60" s="5" t="n">
        <v>5625</v>
      </c>
    </row>
    <row r="61" spans="1:3">
      <c r="A61" s="4" t="s">
        <v>458</v>
      </c>
      <c r="B61" s="5" t="n">
        <v>36</v>
      </c>
      <c r="C61" s="5" t="n">
        <v>32</v>
      </c>
    </row>
    <row r="62" spans="1:3">
      <c r="A62" s="4" t="s">
        <v>459</v>
      </c>
      <c r="B62" s="5" t="n">
        <v>150583</v>
      </c>
      <c r="C62" s="5" t="n">
        <v>29029</v>
      </c>
    </row>
    <row r="63" spans="1:3">
      <c r="A63" s="4" t="s">
        <v>460</v>
      </c>
      <c r="B63" s="7" t="n">
        <v>2049</v>
      </c>
      <c r="C63" s="7" t="n">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2</v>
      </c>
      <c r="C1" s="2" t="s">
        <v>468</v>
      </c>
      <c r="D1" s="2" t="s">
        <v>102</v>
      </c>
      <c r="E1" s="2" t="s">
        <v>28</v>
      </c>
      <c r="F1" s="2" t="s">
        <v>469</v>
      </c>
      <c r="G1" s="2" t="s">
        <v>470</v>
      </c>
    </row>
    <row r="2" spans="1:7">
      <c r="A2" s="3" t="s">
        <v>471</v>
      </c>
    </row>
    <row r="3" spans="1:7">
      <c r="A3" s="4" t="s">
        <v>472</v>
      </c>
      <c r="B3" s="7" t="n">
        <v>4919277</v>
      </c>
      <c r="D3" s="7" t="n">
        <v>4805094</v>
      </c>
      <c r="E3" s="7" t="n">
        <v>4696231</v>
      </c>
    </row>
    <row r="4" spans="1:7">
      <c r="A4" s="4" t="s">
        <v>473</v>
      </c>
      <c r="B4" s="5" t="n">
        <v>7911</v>
      </c>
      <c r="D4" s="5" t="n">
        <v>7991</v>
      </c>
    </row>
    <row r="5" spans="1:7">
      <c r="A5" s="4" t="s">
        <v>147</v>
      </c>
      <c r="B5" s="5" t="n">
        <v>41812</v>
      </c>
      <c r="C5" s="7" t="n">
        <v>41037</v>
      </c>
      <c r="D5" s="5" t="n">
        <v>40599</v>
      </c>
      <c r="E5" s="5" t="n">
        <v>40201</v>
      </c>
      <c r="F5" s="7" t="n">
        <v>40005</v>
      </c>
      <c r="G5" s="7" t="n">
        <v>39751</v>
      </c>
    </row>
    <row r="6" spans="1:7">
      <c r="A6" s="4" t="s">
        <v>474</v>
      </c>
      <c r="B6" s="5" t="n">
        <v>4886136</v>
      </c>
      <c r="D6" s="5" t="n">
        <v>4776318</v>
      </c>
    </row>
    <row r="7" spans="1:7">
      <c r="A7" s="4" t="s">
        <v>475</v>
      </c>
      <c r="B7" s="5" t="n">
        <v>16600</v>
      </c>
      <c r="D7" s="5" t="n">
        <v>19800</v>
      </c>
      <c r="E7" s="5" t="n">
        <v>21400</v>
      </c>
    </row>
    <row r="8" spans="1:7">
      <c r="A8" s="4" t="s">
        <v>476</v>
      </c>
    </row>
    <row r="9" spans="1:7">
      <c r="A9" s="3" t="s">
        <v>471</v>
      </c>
    </row>
    <row r="10" spans="1:7">
      <c r="A10" s="4" t="s">
        <v>472</v>
      </c>
      <c r="B10" s="5" t="n">
        <v>653704</v>
      </c>
      <c r="D10" s="5" t="n">
        <v>558493</v>
      </c>
      <c r="E10" s="5" t="n">
        <v>520276</v>
      </c>
    </row>
    <row r="11" spans="1:7">
      <c r="A11" s="4" t="s">
        <v>147</v>
      </c>
      <c r="B11" s="5" t="n">
        <v>8341</v>
      </c>
      <c r="C11" s="5" t="n">
        <v>8152</v>
      </c>
      <c r="D11" s="5" t="n">
        <v>7895</v>
      </c>
      <c r="E11" s="5" t="n">
        <v>7512</v>
      </c>
      <c r="F11" s="5" t="n">
        <v>7148</v>
      </c>
      <c r="G11" s="5" t="n">
        <v>6012</v>
      </c>
    </row>
    <row r="12" spans="1:7">
      <c r="A12" s="4" t="s">
        <v>477</v>
      </c>
    </row>
    <row r="13" spans="1:7">
      <c r="A13" s="3" t="s">
        <v>471</v>
      </c>
    </row>
    <row r="14" spans="1:7">
      <c r="A14" s="4" t="s">
        <v>472</v>
      </c>
      <c r="B14" s="5" t="n">
        <v>1506675</v>
      </c>
      <c r="D14" s="5" t="n">
        <v>1464554</v>
      </c>
    </row>
    <row r="15" spans="1:7">
      <c r="A15" s="4" t="s">
        <v>478</v>
      </c>
    </row>
    <row r="16" spans="1:7">
      <c r="A16" s="3" t="s">
        <v>471</v>
      </c>
    </row>
    <row r="17" spans="1:7">
      <c r="A17" s="4" t="s">
        <v>472</v>
      </c>
      <c r="B17" s="5" t="n">
        <v>1085404</v>
      </c>
      <c r="D17" s="5" t="n">
        <v>1079247</v>
      </c>
      <c r="E17" s="5" t="n">
        <v>1096753</v>
      </c>
    </row>
    <row r="18" spans="1:7">
      <c r="A18" s="4" t="s">
        <v>147</v>
      </c>
      <c r="B18" s="5" t="n">
        <v>5573</v>
      </c>
      <c r="C18" s="5" t="n">
        <v>5284</v>
      </c>
      <c r="D18" s="5" t="n">
        <v>5422</v>
      </c>
      <c r="E18" s="5" t="n">
        <v>5732</v>
      </c>
      <c r="F18" s="5" t="n">
        <v>5816</v>
      </c>
      <c r="G18" s="5" t="n">
        <v>6588</v>
      </c>
    </row>
    <row r="19" spans="1:7">
      <c r="A19" s="4" t="s">
        <v>479</v>
      </c>
    </row>
    <row r="20" spans="1:7">
      <c r="A20" s="3" t="s">
        <v>471</v>
      </c>
    </row>
    <row r="21" spans="1:7">
      <c r="A21" s="4" t="s">
        <v>472</v>
      </c>
      <c r="B21" s="5" t="n">
        <v>1133281</v>
      </c>
      <c r="D21" s="5" t="n">
        <v>1187705</v>
      </c>
      <c r="E21" s="5" t="n">
        <v>1157074</v>
      </c>
    </row>
    <row r="22" spans="1:7">
      <c r="A22" s="4" t="s">
        <v>147</v>
      </c>
      <c r="B22" s="5" t="n">
        <v>6384</v>
      </c>
      <c r="C22" s="5" t="n">
        <v>6951</v>
      </c>
      <c r="D22" s="5" t="n">
        <v>5891</v>
      </c>
      <c r="E22" s="5" t="n">
        <v>5919</v>
      </c>
      <c r="F22" s="5" t="n">
        <v>7335</v>
      </c>
      <c r="G22" s="5" t="n">
        <v>8915</v>
      </c>
    </row>
    <row r="23" spans="1:7">
      <c r="A23" s="4" t="s">
        <v>480</v>
      </c>
    </row>
    <row r="24" spans="1:7">
      <c r="A24" s="3" t="s">
        <v>471</v>
      </c>
    </row>
    <row r="25" spans="1:7">
      <c r="A25" s="4" t="s">
        <v>472</v>
      </c>
      <c r="B25" s="5" t="n">
        <v>333487</v>
      </c>
      <c r="D25" s="5" t="n">
        <v>281608</v>
      </c>
      <c r="E25" s="5" t="n">
        <v>293317</v>
      </c>
    </row>
    <row r="26" spans="1:7">
      <c r="A26" s="4" t="s">
        <v>147</v>
      </c>
      <c r="B26" s="5" t="n">
        <v>3472</v>
      </c>
      <c r="C26" s="7" t="n">
        <v>3289</v>
      </c>
      <c r="D26" s="5" t="n">
        <v>2861</v>
      </c>
      <c r="E26" s="7" t="n">
        <v>3917</v>
      </c>
      <c r="F26" s="7" t="n">
        <v>3432</v>
      </c>
      <c r="G26" s="7" t="n">
        <v>2838</v>
      </c>
    </row>
    <row r="27" spans="1:7">
      <c r="A27" s="4" t="s">
        <v>481</v>
      </c>
    </row>
    <row r="28" spans="1:7">
      <c r="A28" s="3" t="s">
        <v>471</v>
      </c>
    </row>
    <row r="29" spans="1:7">
      <c r="A29" s="4" t="s">
        <v>472</v>
      </c>
      <c r="B29" s="5" t="n">
        <v>223308</v>
      </c>
      <c r="D29" s="5" t="n">
        <v>253301</v>
      </c>
    </row>
    <row r="30" spans="1:7">
      <c r="A30" s="4" t="s">
        <v>482</v>
      </c>
    </row>
    <row r="31" spans="1:7">
      <c r="A31" s="3" t="s">
        <v>471</v>
      </c>
    </row>
    <row r="32" spans="1:7">
      <c r="A32" s="4" t="s">
        <v>472</v>
      </c>
      <c r="B32" s="7" t="n">
        <v>4935859</v>
      </c>
      <c r="D32" s="7" t="n">
        <v>48249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02</v>
      </c>
    </row>
    <row r="2" spans="1:3">
      <c r="A2" s="3" t="s">
        <v>254</v>
      </c>
    </row>
    <row r="3" spans="1:3">
      <c r="A3" s="4" t="s">
        <v>484</v>
      </c>
      <c r="B3" s="7" t="n">
        <v>21534</v>
      </c>
      <c r="C3" s="7" t="n">
        <v>27034</v>
      </c>
    </row>
    <row r="4" spans="1:3">
      <c r="A4" s="4" t="s">
        <v>485</v>
      </c>
      <c r="B4" s="5" t="n">
        <v>17264</v>
      </c>
      <c r="C4" s="5" t="n">
        <v>21295</v>
      </c>
    </row>
    <row r="5" spans="1:3">
      <c r="A5" s="4" t="s">
        <v>147</v>
      </c>
      <c r="B5" s="7" t="n">
        <v>229</v>
      </c>
      <c r="C5" s="7" t="n">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7" t="n">
        <v>158234</v>
      </c>
      <c r="C3" s="7" t="n">
        <v>122141</v>
      </c>
    </row>
    <row r="4" spans="1:3">
      <c r="A4" s="4" t="s">
        <v>105</v>
      </c>
      <c r="B4" s="5" t="n">
        <v>552952</v>
      </c>
      <c r="C4" s="5" t="n">
        <v>598117</v>
      </c>
    </row>
    <row r="5" spans="1:3">
      <c r="A5" s="4" t="s">
        <v>106</v>
      </c>
      <c r="B5" s="5" t="n">
        <v>186</v>
      </c>
      <c r="C5" s="5" t="n">
        <v>3608</v>
      </c>
    </row>
    <row r="6" spans="1:3">
      <c r="A6" s="4" t="s">
        <v>107</v>
      </c>
      <c r="B6" s="5" t="n">
        <v>711372</v>
      </c>
      <c r="C6" s="5" t="n">
        <v>723866</v>
      </c>
    </row>
    <row r="7" spans="1:3">
      <c r="A7" s="4" t="s">
        <v>108</v>
      </c>
      <c r="B7" s="5" t="n">
        <v>997131</v>
      </c>
      <c r="C7" s="5" t="n">
        <v>837499</v>
      </c>
    </row>
    <row r="8" spans="1:3">
      <c r="A8" s="4" t="s">
        <v>109</v>
      </c>
      <c r="B8" s="5" t="n">
        <v>152577</v>
      </c>
      <c r="C8" s="5" t="n">
        <v>161186</v>
      </c>
    </row>
    <row r="9" spans="1:3">
      <c r="A9" s="4" t="s">
        <v>110</v>
      </c>
      <c r="B9" s="5" t="n">
        <v>35083</v>
      </c>
      <c r="C9" s="5" t="n">
        <v>17971</v>
      </c>
    </row>
    <row r="10" spans="1:3">
      <c r="A10" s="4" t="s">
        <v>111</v>
      </c>
      <c r="B10" s="5" t="n">
        <v>35855</v>
      </c>
      <c r="C10" s="5" t="n">
        <v>31055</v>
      </c>
    </row>
    <row r="11" spans="1:3">
      <c r="A11" s="4" t="s">
        <v>112</v>
      </c>
      <c r="B11" s="5" t="n">
        <v>4886136</v>
      </c>
      <c r="C11" s="5" t="n">
        <v>4776318</v>
      </c>
    </row>
    <row r="12" spans="1:3">
      <c r="A12" s="4" t="s">
        <v>113</v>
      </c>
      <c r="B12" s="5" t="n">
        <v>6840</v>
      </c>
      <c r="C12" s="5" t="n">
        <v>102958</v>
      </c>
    </row>
    <row r="13" spans="1:3">
      <c r="A13" s="4" t="s">
        <v>114</v>
      </c>
      <c r="B13" s="5" t="n">
        <v>16540</v>
      </c>
      <c r="C13" s="5" t="n">
        <v>31284</v>
      </c>
    </row>
    <row r="14" spans="1:3">
      <c r="A14" s="4" t="s">
        <v>115</v>
      </c>
      <c r="B14" s="5" t="n">
        <v>2004</v>
      </c>
      <c r="C14" s="5" t="n">
        <v>2503</v>
      </c>
    </row>
    <row r="15" spans="1:3">
      <c r="A15" s="4" t="s">
        <v>116</v>
      </c>
      <c r="B15" s="5" t="n">
        <v>21331</v>
      </c>
      <c r="C15" s="5" t="n">
        <v>19405</v>
      </c>
    </row>
    <row r="16" spans="1:3">
      <c r="A16" s="4" t="s">
        <v>117</v>
      </c>
      <c r="B16" s="5" t="n">
        <v>46348</v>
      </c>
      <c r="C16" s="5" t="n">
        <v>47983</v>
      </c>
    </row>
    <row r="17" spans="1:3">
      <c r="A17" s="4" t="s">
        <v>118</v>
      </c>
      <c r="B17" s="5" t="n">
        <v>166007</v>
      </c>
      <c r="C17" s="5" t="n">
        <v>166007</v>
      </c>
    </row>
    <row r="18" spans="1:3">
      <c r="A18" s="4" t="s">
        <v>119</v>
      </c>
      <c r="B18" s="5" t="n">
        <v>20577</v>
      </c>
      <c r="C18" s="5" t="n">
        <v>22437</v>
      </c>
    </row>
    <row r="19" spans="1:3">
      <c r="A19" s="4" t="s">
        <v>120</v>
      </c>
      <c r="B19" s="5" t="n">
        <v>62041</v>
      </c>
      <c r="C19" s="5" t="n">
        <v>59068</v>
      </c>
    </row>
    <row r="20" spans="1:3">
      <c r="A20" s="4" t="s">
        <v>121</v>
      </c>
      <c r="B20" s="5" t="n">
        <v>7159842</v>
      </c>
      <c r="C20" s="5" t="n">
        <v>6999540</v>
      </c>
    </row>
    <row r="21" spans="1:3">
      <c r="A21" s="3" t="s">
        <v>122</v>
      </c>
    </row>
    <row r="22" spans="1:3">
      <c r="A22" s="4" t="s">
        <v>123</v>
      </c>
      <c r="B22" s="5" t="n">
        <v>1515336</v>
      </c>
      <c r="C22" s="5" t="n">
        <v>1420760</v>
      </c>
    </row>
    <row r="23" spans="1:3">
      <c r="A23" s="4" t="s">
        <v>124</v>
      </c>
      <c r="B23" s="5" t="n">
        <v>4208580</v>
      </c>
      <c r="C23" s="5" t="n">
        <v>3826844</v>
      </c>
    </row>
    <row r="24" spans="1:3">
      <c r="A24" s="4" t="s">
        <v>125</v>
      </c>
      <c r="B24" s="5" t="n">
        <v>5723916</v>
      </c>
      <c r="C24" s="5" t="n">
        <v>5247604</v>
      </c>
    </row>
    <row r="25" spans="1:3">
      <c r="A25" s="4" t="s">
        <v>126</v>
      </c>
      <c r="B25" s="5" t="n">
        <v>0</v>
      </c>
      <c r="C25" s="5" t="n">
        <v>28000</v>
      </c>
    </row>
    <row r="26" spans="1:3">
      <c r="A26" s="4" t="s">
        <v>127</v>
      </c>
      <c r="B26" s="5" t="n">
        <v>338465</v>
      </c>
      <c r="C26" s="5" t="n">
        <v>710001</v>
      </c>
    </row>
    <row r="27" spans="1:3">
      <c r="A27" s="4" t="s">
        <v>128</v>
      </c>
      <c r="B27" s="5" t="n">
        <v>67011</v>
      </c>
      <c r="C27" s="5" t="n">
        <v>67011</v>
      </c>
    </row>
    <row r="28" spans="1:3">
      <c r="A28" s="4" t="s">
        <v>129</v>
      </c>
      <c r="B28" s="5" t="n">
        <v>98334</v>
      </c>
      <c r="C28" s="5" t="n">
        <v>98171</v>
      </c>
    </row>
    <row r="29" spans="1:3">
      <c r="A29" s="4" t="s">
        <v>130</v>
      </c>
      <c r="B29" s="5" t="n">
        <v>41279</v>
      </c>
      <c r="C29" s="5" t="n">
        <v>34623</v>
      </c>
    </row>
    <row r="30" spans="1:3">
      <c r="A30" s="4" t="s">
        <v>131</v>
      </c>
      <c r="B30" s="5" t="n">
        <v>7119</v>
      </c>
      <c r="C30" s="5" t="n">
        <v>1037</v>
      </c>
    </row>
    <row r="31" spans="1:3">
      <c r="A31" s="4" t="s">
        <v>132</v>
      </c>
      <c r="B31" s="5" t="n">
        <v>84896</v>
      </c>
      <c r="C31" s="5" t="n">
        <v>88748</v>
      </c>
    </row>
    <row r="32" spans="1:3">
      <c r="A32" s="4" t="s">
        <v>133</v>
      </c>
      <c r="B32" s="5" t="n">
        <v>6361020</v>
      </c>
      <c r="C32" s="5" t="n">
        <v>6275195</v>
      </c>
    </row>
    <row r="33" spans="1:3">
      <c r="A33" s="3" t="s">
        <v>134</v>
      </c>
    </row>
    <row r="34" spans="1:3">
      <c r="A34" s="4" t="s">
        <v>135</v>
      </c>
      <c r="B34" s="5" t="n">
        <v>567</v>
      </c>
      <c r="C34" s="5" t="n">
        <v>563</v>
      </c>
    </row>
    <row r="35" spans="1:3">
      <c r="A35" s="4" t="s">
        <v>136</v>
      </c>
      <c r="B35" s="5" t="n">
        <v>347900</v>
      </c>
      <c r="C35" s="5" t="n">
        <v>336271</v>
      </c>
    </row>
    <row r="36" spans="1:3">
      <c r="A36" s="4" t="s">
        <v>137</v>
      </c>
      <c r="B36" s="5" t="n">
        <v>-32001</v>
      </c>
      <c r="C36" s="5" t="n">
        <v>-8152</v>
      </c>
    </row>
    <row r="37" spans="1:3">
      <c r="A37" s="4" t="s">
        <v>138</v>
      </c>
      <c r="B37" s="5" t="n">
        <v>764765</v>
      </c>
      <c r="C37" s="5" t="n">
        <v>669557</v>
      </c>
    </row>
    <row r="38" spans="1:3">
      <c r="A38" s="4" t="s">
        <v>139</v>
      </c>
      <c r="B38" s="5" t="n">
        <v>-282409</v>
      </c>
      <c r="C38" s="5" t="n">
        <v>-273894</v>
      </c>
    </row>
    <row r="39" spans="1:3">
      <c r="A39" s="4" t="s">
        <v>140</v>
      </c>
      <c r="B39" s="5" t="n">
        <v>798822</v>
      </c>
      <c r="C39" s="5" t="n">
        <v>724345</v>
      </c>
    </row>
    <row r="40" spans="1:3">
      <c r="A40" s="4" t="s">
        <v>141</v>
      </c>
      <c r="B40" s="7" t="n">
        <v>7159842</v>
      </c>
      <c r="C40" s="7" t="n">
        <v>6999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7</v>
      </c>
      <c r="D1" s="2" t="s">
        <v>1</v>
      </c>
    </row>
    <row r="2" spans="1:5">
      <c r="B2" s="2" t="s">
        <v>2</v>
      </c>
      <c r="C2" s="2" t="s">
        <v>28</v>
      </c>
      <c r="D2" s="2" t="s">
        <v>2</v>
      </c>
      <c r="E2" s="2" t="s">
        <v>28</v>
      </c>
    </row>
    <row r="3" spans="1:5">
      <c r="A3" s="3" t="s">
        <v>487</v>
      </c>
    </row>
    <row r="4" spans="1:5">
      <c r="A4" s="4" t="s">
        <v>488</v>
      </c>
      <c r="B4" s="7" t="n">
        <v>2925</v>
      </c>
      <c r="C4" s="7" t="n">
        <v>4603</v>
      </c>
      <c r="D4" s="7" t="n">
        <v>3035</v>
      </c>
      <c r="E4" s="7" t="n">
        <v>5150</v>
      </c>
    </row>
    <row r="5" spans="1:5">
      <c r="A5" s="4" t="s">
        <v>489</v>
      </c>
      <c r="B5" s="5" t="n">
        <v>-433</v>
      </c>
      <c r="C5" s="5" t="n">
        <v>-583</v>
      </c>
      <c r="D5" s="5" t="n">
        <v>-1351</v>
      </c>
      <c r="E5" s="5" t="n">
        <v>-2158</v>
      </c>
    </row>
    <row r="6" spans="1:5">
      <c r="A6" s="4" t="s">
        <v>490</v>
      </c>
      <c r="B6" s="5" t="n">
        <v>2</v>
      </c>
      <c r="C6" s="5" t="n">
        <v>3</v>
      </c>
      <c r="D6" s="5" t="n">
        <v>1080</v>
      </c>
      <c r="E6" s="5" t="n">
        <v>1246</v>
      </c>
    </row>
    <row r="7" spans="1:5">
      <c r="A7" s="4" t="s">
        <v>491</v>
      </c>
      <c r="B7" s="5" t="n">
        <v>-52</v>
      </c>
      <c r="C7" s="5" t="n">
        <v>-878</v>
      </c>
      <c r="D7" s="5" t="n">
        <v>-322</v>
      </c>
      <c r="E7" s="5" t="n">
        <v>-1089</v>
      </c>
    </row>
    <row r="8" spans="1:5">
      <c r="A8" s="4" t="s">
        <v>492</v>
      </c>
      <c r="B8" s="5" t="n">
        <v>0</v>
      </c>
      <c r="C8" s="5" t="n">
        <v>-341</v>
      </c>
      <c r="D8" s="5" t="n">
        <v>0</v>
      </c>
      <c r="E8" s="5" t="n">
        <v>-345</v>
      </c>
    </row>
    <row r="9" spans="1:5">
      <c r="A9" s="4" t="s">
        <v>493</v>
      </c>
      <c r="B9" s="7" t="n">
        <v>2442</v>
      </c>
      <c r="C9" s="7" t="n">
        <v>2804</v>
      </c>
      <c r="D9" s="7" t="n">
        <v>2442</v>
      </c>
      <c r="E9" s="7" t="n">
        <v>28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5"/>
    <col customWidth="1" max="6" min="6" width="33"/>
  </cols>
  <sheetData>
    <row r="1" spans="1:6">
      <c r="A1" s="1" t="s">
        <v>494</v>
      </c>
      <c r="B1" s="2" t="s">
        <v>27</v>
      </c>
      <c r="D1" s="2" t="s">
        <v>1</v>
      </c>
      <c r="F1" s="2" t="s">
        <v>398</v>
      </c>
    </row>
    <row r="2" spans="1:6">
      <c r="B2" s="2" t="s">
        <v>495</v>
      </c>
      <c r="C2" s="2" t="s">
        <v>400</v>
      </c>
      <c r="D2" s="2" t="s">
        <v>496</v>
      </c>
      <c r="E2" s="2" t="s">
        <v>497</v>
      </c>
      <c r="F2" s="2" t="s">
        <v>498</v>
      </c>
    </row>
    <row r="3" spans="1:6">
      <c r="A3" s="3" t="s">
        <v>471</v>
      </c>
    </row>
    <row r="4" spans="1:6">
      <c r="A4" s="4" t="s">
        <v>499</v>
      </c>
      <c r="D4" s="7" t="n">
        <v>8700000</v>
      </c>
      <c r="E4" s="7" t="n">
        <v>6500000</v>
      </c>
    </row>
    <row r="5" spans="1:6">
      <c r="A5" s="4" t="s">
        <v>500</v>
      </c>
      <c r="D5" s="4" t="s">
        <v>501</v>
      </c>
      <c r="E5" s="4" t="s">
        <v>502</v>
      </c>
    </row>
    <row r="6" spans="1:6">
      <c r="A6" s="4" t="s">
        <v>503</v>
      </c>
      <c r="B6" s="7" t="n">
        <v>600000</v>
      </c>
      <c r="C6" s="7" t="n">
        <v>300000</v>
      </c>
      <c r="D6" s="7" t="n">
        <v>1300000</v>
      </c>
      <c r="E6" s="7" t="n">
        <v>1000000</v>
      </c>
    </row>
    <row r="7" spans="1:6">
      <c r="A7" s="4" t="s">
        <v>504</v>
      </c>
      <c r="B7" s="7" t="n">
        <v>2000000</v>
      </c>
      <c r="D7" s="7" t="n">
        <v>2000000</v>
      </c>
      <c r="F7" s="7" t="n">
        <v>1000000</v>
      </c>
    </row>
    <row r="8" spans="1:6">
      <c r="A8" s="4" t="s">
        <v>505</v>
      </c>
      <c r="D8" s="4" t="s">
        <v>506</v>
      </c>
    </row>
    <row r="9" spans="1:6">
      <c r="A9" s="4" t="s">
        <v>507</v>
      </c>
      <c r="D9" s="5" t="n">
        <v>5</v>
      </c>
      <c r="E9" s="5" t="n">
        <v>4</v>
      </c>
    </row>
    <row r="10" spans="1:6">
      <c r="A10" s="4" t="s">
        <v>508</v>
      </c>
      <c r="D10" s="7" t="n">
        <v>500000</v>
      </c>
      <c r="E10" s="7" t="n">
        <v>3700000</v>
      </c>
    </row>
    <row r="11" spans="1:6">
      <c r="A11" s="4" t="s">
        <v>481</v>
      </c>
    </row>
    <row r="12" spans="1:6">
      <c r="A12" s="3" t="s">
        <v>471</v>
      </c>
    </row>
    <row r="13" spans="1:6">
      <c r="A13" s="4" t="s">
        <v>509</v>
      </c>
      <c r="D13" s="5" t="n">
        <v>27</v>
      </c>
      <c r="F13" s="5" t="n">
        <v>33</v>
      </c>
    </row>
    <row r="14" spans="1:6">
      <c r="A14" s="4" t="s">
        <v>510</v>
      </c>
      <c r="D14" s="7" t="n">
        <v>2100000</v>
      </c>
      <c r="F14" s="7" t="n">
        <v>2900000</v>
      </c>
    </row>
    <row r="15" spans="1:6">
      <c r="A15" s="4" t="s">
        <v>511</v>
      </c>
    </row>
    <row r="16" spans="1:6">
      <c r="A16" s="3" t="s">
        <v>471</v>
      </c>
    </row>
    <row r="17" spans="1:6">
      <c r="A17" s="4" t="s">
        <v>509</v>
      </c>
      <c r="D17" s="5" t="n">
        <v>8</v>
      </c>
      <c r="F17" s="5" t="n">
        <v>8</v>
      </c>
    </row>
    <row r="18" spans="1:6">
      <c r="A18" s="4" t="s">
        <v>510</v>
      </c>
      <c r="D18" s="7" t="n">
        <v>5600000</v>
      </c>
      <c r="F18" s="7" t="n">
        <v>6000000</v>
      </c>
    </row>
    <row r="19" spans="1:6">
      <c r="A19" s="4" t="s">
        <v>512</v>
      </c>
    </row>
    <row r="20" spans="1:6">
      <c r="A20" s="3" t="s">
        <v>471</v>
      </c>
    </row>
    <row r="21" spans="1:6">
      <c r="A21" s="4" t="s">
        <v>513</v>
      </c>
      <c r="D21" s="4" t="s">
        <v>514</v>
      </c>
    </row>
    <row r="22" spans="1:6">
      <c r="A22" s="4" t="s">
        <v>515</v>
      </c>
    </row>
    <row r="23" spans="1:6">
      <c r="A23" s="3" t="s">
        <v>471</v>
      </c>
    </row>
    <row r="24" spans="1:6">
      <c r="A24" s="4" t="s">
        <v>516</v>
      </c>
      <c r="D24" s="7" t="n">
        <v>-700000</v>
      </c>
    </row>
    <row r="25" spans="1:6">
      <c r="A25" s="4" t="s">
        <v>517</v>
      </c>
      <c r="D25" s="7" t="n">
        <v>100000</v>
      </c>
      <c r="E25" s="7" t="n">
        <v>0</v>
      </c>
    </row>
    <row r="26" spans="1:6">
      <c r="A26" s="4" t="s">
        <v>518</v>
      </c>
    </row>
    <row r="27" spans="1:6">
      <c r="A27" s="3" t="s">
        <v>471</v>
      </c>
    </row>
    <row r="28" spans="1:6">
      <c r="A28" s="4" t="s">
        <v>519</v>
      </c>
      <c r="D28" s="4" t="s">
        <v>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27</v>
      </c>
      <c r="D1" s="2" t="s">
        <v>1</v>
      </c>
      <c r="F1" s="2" t="s">
        <v>398</v>
      </c>
    </row>
    <row r="2" spans="1:6">
      <c r="B2" s="2" t="s">
        <v>2</v>
      </c>
      <c r="C2" s="2" t="s">
        <v>28</v>
      </c>
      <c r="D2" s="2" t="s">
        <v>2</v>
      </c>
      <c r="E2" s="2" t="s">
        <v>28</v>
      </c>
      <c r="F2" s="2" t="s">
        <v>102</v>
      </c>
    </row>
    <row r="3" spans="1:6">
      <c r="A3" s="3" t="s">
        <v>147</v>
      </c>
    </row>
    <row r="4" spans="1:6">
      <c r="A4" s="4" t="s">
        <v>521</v>
      </c>
      <c r="B4" s="7" t="n">
        <v>41037</v>
      </c>
      <c r="C4" s="7" t="n">
        <v>40005</v>
      </c>
      <c r="D4" s="7" t="n">
        <v>40599</v>
      </c>
      <c r="E4" s="7" t="n">
        <v>39751</v>
      </c>
      <c r="F4" s="7" t="n">
        <v>39751</v>
      </c>
    </row>
    <row r="5" spans="1:6">
      <c r="A5" s="4" t="s">
        <v>522</v>
      </c>
      <c r="B5" s="5" t="n">
        <v>-3803</v>
      </c>
      <c r="C5" s="5" t="n">
        <v>-3752</v>
      </c>
      <c r="D5" s="5" t="n">
        <v>-10646</v>
      </c>
      <c r="E5" s="5" t="n">
        <v>-8849</v>
      </c>
    </row>
    <row r="6" spans="1:6">
      <c r="A6" s="4" t="s">
        <v>523</v>
      </c>
      <c r="B6" s="5" t="n">
        <v>862</v>
      </c>
      <c r="C6" s="5" t="n">
        <v>1052</v>
      </c>
      <c r="D6" s="5" t="n">
        <v>1995</v>
      </c>
      <c r="E6" s="5" t="n">
        <v>2398</v>
      </c>
    </row>
    <row r="7" spans="1:6">
      <c r="A7" s="4" t="s">
        <v>524</v>
      </c>
      <c r="B7" s="5" t="n">
        <v>3834</v>
      </c>
      <c r="C7" s="5" t="n">
        <v>2823</v>
      </c>
      <c r="D7" s="5" t="n">
        <v>9940</v>
      </c>
      <c r="E7" s="5" t="n">
        <v>6280</v>
      </c>
    </row>
    <row r="8" spans="1:6">
      <c r="A8" s="4" t="s">
        <v>525</v>
      </c>
      <c r="B8" s="5" t="n">
        <v>-118</v>
      </c>
      <c r="C8" s="5" t="n">
        <v>73</v>
      </c>
      <c r="D8" s="5" t="n">
        <v>-76</v>
      </c>
      <c r="E8" s="5" t="n">
        <v>621</v>
      </c>
    </row>
    <row r="9" spans="1:6">
      <c r="A9" s="4" t="s">
        <v>526</v>
      </c>
      <c r="B9" s="5" t="n">
        <v>41812</v>
      </c>
      <c r="C9" s="5" t="n">
        <v>40201</v>
      </c>
      <c r="D9" s="5" t="n">
        <v>41812</v>
      </c>
      <c r="E9" s="5" t="n">
        <v>40201</v>
      </c>
      <c r="F9" s="5" t="n">
        <v>40599</v>
      </c>
    </row>
    <row r="10" spans="1:6">
      <c r="A10" s="4" t="s">
        <v>527</v>
      </c>
      <c r="B10" s="5" t="n">
        <v>5164</v>
      </c>
      <c r="C10" s="5" t="n">
        <v>2407</v>
      </c>
      <c r="D10" s="5" t="n">
        <v>5164</v>
      </c>
      <c r="E10" s="5" t="n">
        <v>2407</v>
      </c>
    </row>
    <row r="11" spans="1:6">
      <c r="A11" s="4" t="s">
        <v>528</v>
      </c>
      <c r="B11" s="5" t="n">
        <v>36419</v>
      </c>
      <c r="C11" s="5" t="n">
        <v>37252</v>
      </c>
      <c r="D11" s="5" t="n">
        <v>36419</v>
      </c>
      <c r="E11" s="5" t="n">
        <v>37252</v>
      </c>
    </row>
    <row r="12" spans="1:6">
      <c r="A12" s="4" t="s">
        <v>529</v>
      </c>
      <c r="D12" s="5" t="n">
        <v>229</v>
      </c>
      <c r="E12" s="5" t="n">
        <v>542</v>
      </c>
    </row>
    <row r="13" spans="1:6">
      <c r="A13" s="4" t="s">
        <v>526</v>
      </c>
      <c r="B13" s="5" t="n">
        <v>41812</v>
      </c>
      <c r="C13" s="5" t="n">
        <v>40201</v>
      </c>
      <c r="D13" s="5" t="n">
        <v>41812</v>
      </c>
      <c r="E13" s="5" t="n">
        <v>40201</v>
      </c>
    </row>
    <row r="14" spans="1:6">
      <c r="A14" s="4" t="s">
        <v>527</v>
      </c>
      <c r="B14" s="5" t="n">
        <v>51879</v>
      </c>
      <c r="C14" s="5" t="n">
        <v>48511</v>
      </c>
      <c r="D14" s="5" t="n">
        <v>51879</v>
      </c>
      <c r="E14" s="5" t="n">
        <v>48511</v>
      </c>
    </row>
    <row r="15" spans="1:6">
      <c r="A15" s="4" t="s">
        <v>528</v>
      </c>
      <c r="B15" s="5" t="n">
        <v>4384467</v>
      </c>
      <c r="C15" s="5" t="n">
        <v>4026672</v>
      </c>
      <c r="D15" s="5" t="n">
        <v>4384467</v>
      </c>
      <c r="E15" s="5" t="n">
        <v>4026672</v>
      </c>
    </row>
    <row r="16" spans="1:6">
      <c r="A16" s="4" t="s">
        <v>530</v>
      </c>
      <c r="B16" s="5" t="n">
        <v>465438</v>
      </c>
      <c r="C16" s="5" t="n">
        <v>596466</v>
      </c>
      <c r="D16" s="5" t="n">
        <v>465438</v>
      </c>
      <c r="E16" s="5" t="n">
        <v>596466</v>
      </c>
      <c r="F16" s="5" t="n">
        <v>565500</v>
      </c>
    </row>
    <row r="17" spans="1:6">
      <c r="A17" s="4" t="s">
        <v>531</v>
      </c>
      <c r="D17" s="5" t="n">
        <v>17493</v>
      </c>
      <c r="E17" s="5" t="n">
        <v>24582</v>
      </c>
      <c r="F17" s="5" t="n">
        <v>21654</v>
      </c>
    </row>
    <row r="18" spans="1:6">
      <c r="A18" s="4" t="s">
        <v>526</v>
      </c>
      <c r="B18" s="5" t="n">
        <v>4919277</v>
      </c>
      <c r="C18" s="5" t="n">
        <v>4696231</v>
      </c>
      <c r="D18" s="5" t="n">
        <v>4919277</v>
      </c>
      <c r="E18" s="5" t="n">
        <v>4696231</v>
      </c>
      <c r="F18" s="5" t="n">
        <v>4805094</v>
      </c>
    </row>
    <row r="19" spans="1:6">
      <c r="A19" s="4" t="s">
        <v>475</v>
      </c>
      <c r="B19" s="5" t="n">
        <v>16600</v>
      </c>
      <c r="C19" s="5" t="n">
        <v>21400</v>
      </c>
      <c r="D19" s="5" t="n">
        <v>16600</v>
      </c>
      <c r="E19" s="5" t="n">
        <v>21400</v>
      </c>
      <c r="F19" s="5" t="n">
        <v>19800</v>
      </c>
    </row>
    <row r="20" spans="1:6">
      <c r="A20" s="4" t="s">
        <v>532</v>
      </c>
      <c r="D20" s="5" t="n">
        <v>15192</v>
      </c>
      <c r="E20" s="5" t="n">
        <v>14900</v>
      </c>
      <c r="F20" s="5" t="n">
        <v>20061</v>
      </c>
    </row>
    <row r="21" spans="1:6">
      <c r="A21" s="4" t="s">
        <v>478</v>
      </c>
    </row>
    <row r="22" spans="1:6">
      <c r="A22" s="3" t="s">
        <v>147</v>
      </c>
    </row>
    <row r="23" spans="1:6">
      <c r="A23" s="4" t="s">
        <v>521</v>
      </c>
      <c r="B23" s="5" t="n">
        <v>5284</v>
      </c>
      <c r="C23" s="5" t="n">
        <v>5816</v>
      </c>
      <c r="D23" s="5" t="n">
        <v>5422</v>
      </c>
      <c r="E23" s="5" t="n">
        <v>6588</v>
      </c>
      <c r="F23" s="5" t="n">
        <v>6588</v>
      </c>
    </row>
    <row r="24" spans="1:6">
      <c r="A24" s="4" t="s">
        <v>522</v>
      </c>
      <c r="B24" s="5" t="n">
        <v>0</v>
      </c>
      <c r="C24" s="5" t="n">
        <v>-104</v>
      </c>
      <c r="D24" s="5" t="n">
        <v>-351</v>
      </c>
      <c r="E24" s="5" t="n">
        <v>-296</v>
      </c>
    </row>
    <row r="25" spans="1:6">
      <c r="A25" s="4" t="s">
        <v>523</v>
      </c>
      <c r="B25" s="5" t="n">
        <v>16</v>
      </c>
      <c r="C25" s="5" t="n">
        <v>12</v>
      </c>
      <c r="D25" s="5" t="n">
        <v>28</v>
      </c>
      <c r="E25" s="5" t="n">
        <v>120</v>
      </c>
    </row>
    <row r="26" spans="1:6">
      <c r="A26" s="4" t="s">
        <v>524</v>
      </c>
      <c r="B26" s="5" t="n">
        <v>273</v>
      </c>
      <c r="C26" s="5" t="n">
        <v>-96</v>
      </c>
      <c r="D26" s="5" t="n">
        <v>419</v>
      </c>
      <c r="E26" s="5" t="n">
        <v>-802</v>
      </c>
    </row>
    <row r="27" spans="1:6">
      <c r="A27" s="4" t="s">
        <v>525</v>
      </c>
      <c r="B27" s="5" t="n">
        <v>0</v>
      </c>
      <c r="C27" s="5" t="n">
        <v>104</v>
      </c>
      <c r="D27" s="5" t="n">
        <v>55</v>
      </c>
      <c r="E27" s="5" t="n">
        <v>122</v>
      </c>
    </row>
    <row r="28" spans="1:6">
      <c r="A28" s="4" t="s">
        <v>526</v>
      </c>
      <c r="B28" s="5" t="n">
        <v>5573</v>
      </c>
      <c r="C28" s="5" t="n">
        <v>5732</v>
      </c>
      <c r="D28" s="5" t="n">
        <v>5573</v>
      </c>
      <c r="E28" s="5" t="n">
        <v>5732</v>
      </c>
      <c r="F28" s="5" t="n">
        <v>5422</v>
      </c>
    </row>
    <row r="29" spans="1:6">
      <c r="A29" s="4" t="s">
        <v>527</v>
      </c>
      <c r="B29" s="5" t="n">
        <v>9</v>
      </c>
      <c r="C29" s="5" t="n">
        <v>0</v>
      </c>
      <c r="D29" s="5" t="n">
        <v>9</v>
      </c>
      <c r="E29" s="5" t="n">
        <v>0</v>
      </c>
    </row>
    <row r="30" spans="1:6">
      <c r="A30" s="4" t="s">
        <v>528</v>
      </c>
      <c r="B30" s="5" t="n">
        <v>5546</v>
      </c>
      <c r="C30" s="5" t="n">
        <v>5699</v>
      </c>
      <c r="D30" s="5" t="n">
        <v>5546</v>
      </c>
      <c r="E30" s="5" t="n">
        <v>5699</v>
      </c>
    </row>
    <row r="31" spans="1:6">
      <c r="A31" s="4" t="s">
        <v>529</v>
      </c>
      <c r="D31" s="5" t="n">
        <v>18</v>
      </c>
      <c r="E31" s="5" t="n">
        <v>33</v>
      </c>
    </row>
    <row r="32" spans="1:6">
      <c r="A32" s="4" t="s">
        <v>526</v>
      </c>
      <c r="B32" s="5" t="n">
        <v>5573</v>
      </c>
      <c r="C32" s="5" t="n">
        <v>5732</v>
      </c>
      <c r="D32" s="5" t="n">
        <v>5573</v>
      </c>
      <c r="E32" s="5" t="n">
        <v>5732</v>
      </c>
    </row>
    <row r="33" spans="1:6">
      <c r="A33" s="4" t="s">
        <v>527</v>
      </c>
      <c r="B33" s="5" t="n">
        <v>2829</v>
      </c>
      <c r="C33" s="5" t="n">
        <v>3346</v>
      </c>
      <c r="D33" s="5" t="n">
        <v>2829</v>
      </c>
      <c r="E33" s="5" t="n">
        <v>3346</v>
      </c>
    </row>
    <row r="34" spans="1:6">
      <c r="A34" s="4" t="s">
        <v>528</v>
      </c>
      <c r="B34" s="5" t="n">
        <v>958356</v>
      </c>
      <c r="C34" s="5" t="n">
        <v>941296</v>
      </c>
      <c r="D34" s="5" t="n">
        <v>958356</v>
      </c>
      <c r="E34" s="5" t="n">
        <v>941296</v>
      </c>
    </row>
    <row r="35" spans="1:6">
      <c r="A35" s="4" t="s">
        <v>530</v>
      </c>
      <c r="B35" s="5" t="n">
        <v>119403</v>
      </c>
      <c r="C35" s="5" t="n">
        <v>144710</v>
      </c>
      <c r="D35" s="5" t="n">
        <v>119403</v>
      </c>
      <c r="E35" s="5" t="n">
        <v>144710</v>
      </c>
    </row>
    <row r="36" spans="1:6">
      <c r="A36" s="4" t="s">
        <v>531</v>
      </c>
      <c r="D36" s="5" t="n">
        <v>4816</v>
      </c>
      <c r="E36" s="5" t="n">
        <v>7401</v>
      </c>
      <c r="F36" s="5" t="n">
        <v>5803</v>
      </c>
    </row>
    <row r="37" spans="1:6">
      <c r="A37" s="4" t="s">
        <v>526</v>
      </c>
      <c r="B37" s="5" t="n">
        <v>1085404</v>
      </c>
      <c r="C37" s="5" t="n">
        <v>1096753</v>
      </c>
      <c r="D37" s="5" t="n">
        <v>1085404</v>
      </c>
      <c r="E37" s="5" t="n">
        <v>1096753</v>
      </c>
      <c r="F37" s="5" t="n">
        <v>1079247</v>
      </c>
    </row>
    <row r="38" spans="1:6">
      <c r="A38" s="4" t="s">
        <v>479</v>
      </c>
    </row>
    <row r="39" spans="1:6">
      <c r="A39" s="3" t="s">
        <v>147</v>
      </c>
    </row>
    <row r="40" spans="1:6">
      <c r="A40" s="4" t="s">
        <v>521</v>
      </c>
      <c r="B40" s="5" t="n">
        <v>6951</v>
      </c>
      <c r="C40" s="5" t="n">
        <v>7335</v>
      </c>
      <c r="D40" s="5" t="n">
        <v>5891</v>
      </c>
      <c r="E40" s="5" t="n">
        <v>8915</v>
      </c>
      <c r="F40" s="5" t="n">
        <v>8915</v>
      </c>
    </row>
    <row r="41" spans="1:6">
      <c r="A41" s="4" t="s">
        <v>522</v>
      </c>
      <c r="B41" s="5" t="n">
        <v>0</v>
      </c>
      <c r="C41" s="5" t="n">
        <v>-1196</v>
      </c>
      <c r="D41" s="5" t="n">
        <v>-48</v>
      </c>
      <c r="E41" s="5" t="n">
        <v>-1702</v>
      </c>
    </row>
    <row r="42" spans="1:6">
      <c r="A42" s="4" t="s">
        <v>523</v>
      </c>
      <c r="B42" s="5" t="n">
        <v>52</v>
      </c>
      <c r="C42" s="5" t="n">
        <v>16</v>
      </c>
      <c r="D42" s="5" t="n">
        <v>189</v>
      </c>
      <c r="E42" s="5" t="n">
        <v>69</v>
      </c>
    </row>
    <row r="43" spans="1:6">
      <c r="A43" s="4" t="s">
        <v>524</v>
      </c>
      <c r="B43" s="5" t="n">
        <v>-598</v>
      </c>
      <c r="C43" s="5" t="n">
        <v>-231</v>
      </c>
      <c r="D43" s="5" t="n">
        <v>356</v>
      </c>
      <c r="E43" s="5" t="n">
        <v>-1602</v>
      </c>
    </row>
    <row r="44" spans="1:6">
      <c r="A44" s="4" t="s">
        <v>525</v>
      </c>
      <c r="B44" s="5" t="n">
        <v>-21</v>
      </c>
      <c r="C44" s="5" t="n">
        <v>-5</v>
      </c>
      <c r="D44" s="5" t="n">
        <v>-4</v>
      </c>
      <c r="E44" s="5" t="n">
        <v>239</v>
      </c>
    </row>
    <row r="45" spans="1:6">
      <c r="A45" s="4" t="s">
        <v>526</v>
      </c>
      <c r="B45" s="5" t="n">
        <v>6384</v>
      </c>
      <c r="C45" s="5" t="n">
        <v>5919</v>
      </c>
      <c r="D45" s="5" t="n">
        <v>6384</v>
      </c>
      <c r="E45" s="5" t="n">
        <v>5919</v>
      </c>
      <c r="F45" s="5" t="n">
        <v>5891</v>
      </c>
    </row>
    <row r="46" spans="1:6">
      <c r="A46" s="4" t="s">
        <v>527</v>
      </c>
      <c r="B46" s="5" t="n">
        <v>0</v>
      </c>
      <c r="C46" s="5" t="n">
        <v>131</v>
      </c>
      <c r="D46" s="5" t="n">
        <v>0</v>
      </c>
      <c r="E46" s="5" t="n">
        <v>131</v>
      </c>
    </row>
    <row r="47" spans="1:6">
      <c r="A47" s="4" t="s">
        <v>528</v>
      </c>
      <c r="B47" s="5" t="n">
        <v>6300</v>
      </c>
      <c r="C47" s="5" t="n">
        <v>5638</v>
      </c>
      <c r="D47" s="5" t="n">
        <v>6300</v>
      </c>
      <c r="E47" s="5" t="n">
        <v>5638</v>
      </c>
    </row>
    <row r="48" spans="1:6">
      <c r="A48" s="4" t="s">
        <v>529</v>
      </c>
      <c r="D48" s="5" t="n">
        <v>84</v>
      </c>
      <c r="E48" s="5" t="n">
        <v>150</v>
      </c>
    </row>
    <row r="49" spans="1:6">
      <c r="A49" s="4" t="s">
        <v>526</v>
      </c>
      <c r="B49" s="5" t="n">
        <v>6384</v>
      </c>
      <c r="C49" s="5" t="n">
        <v>5919</v>
      </c>
      <c r="D49" s="5" t="n">
        <v>6384</v>
      </c>
      <c r="E49" s="5" t="n">
        <v>5919</v>
      </c>
    </row>
    <row r="50" spans="1:6">
      <c r="A50" s="4" t="s">
        <v>527</v>
      </c>
      <c r="B50" s="5" t="n">
        <v>6502</v>
      </c>
      <c r="C50" s="5" t="n">
        <v>9012</v>
      </c>
      <c r="D50" s="5" t="n">
        <v>6502</v>
      </c>
      <c r="E50" s="5" t="n">
        <v>9012</v>
      </c>
    </row>
    <row r="51" spans="1:6">
      <c r="A51" s="4" t="s">
        <v>528</v>
      </c>
      <c r="B51" s="5" t="n">
        <v>961345</v>
      </c>
      <c r="C51" s="5" t="n">
        <v>943699</v>
      </c>
      <c r="D51" s="5" t="n">
        <v>961345</v>
      </c>
      <c r="E51" s="5" t="n">
        <v>943699</v>
      </c>
    </row>
    <row r="52" spans="1:6">
      <c r="A52" s="4" t="s">
        <v>530</v>
      </c>
      <c r="B52" s="5" t="n">
        <v>156483</v>
      </c>
      <c r="C52" s="5" t="n">
        <v>194394</v>
      </c>
      <c r="D52" s="5" t="n">
        <v>156483</v>
      </c>
      <c r="E52" s="5" t="n">
        <v>194394</v>
      </c>
    </row>
    <row r="53" spans="1:6">
      <c r="A53" s="4" t="s">
        <v>531</v>
      </c>
      <c r="D53" s="5" t="n">
        <v>8951</v>
      </c>
      <c r="E53" s="5" t="n">
        <v>9969</v>
      </c>
      <c r="F53" s="5" t="n">
        <v>9724</v>
      </c>
    </row>
    <row r="54" spans="1:6">
      <c r="A54" s="4" t="s">
        <v>526</v>
      </c>
      <c r="B54" s="5" t="n">
        <v>1133281</v>
      </c>
      <c r="C54" s="5" t="n">
        <v>1157074</v>
      </c>
      <c r="D54" s="5" t="n">
        <v>1133281</v>
      </c>
      <c r="E54" s="5" t="n">
        <v>1157074</v>
      </c>
      <c r="F54" s="5" t="n">
        <v>1187705</v>
      </c>
    </row>
    <row r="55" spans="1:6">
      <c r="A55" s="4" t="s">
        <v>480</v>
      </c>
    </row>
    <row r="56" spans="1:6">
      <c r="A56" s="3" t="s">
        <v>147</v>
      </c>
    </row>
    <row r="57" spans="1:6">
      <c r="A57" s="4" t="s">
        <v>521</v>
      </c>
      <c r="B57" s="5" t="n">
        <v>3289</v>
      </c>
      <c r="C57" s="5" t="n">
        <v>3432</v>
      </c>
      <c r="D57" s="5" t="n">
        <v>2861</v>
      </c>
      <c r="E57" s="5" t="n">
        <v>2838</v>
      </c>
      <c r="F57" s="5" t="n">
        <v>2838</v>
      </c>
    </row>
    <row r="58" spans="1:6">
      <c r="A58" s="4" t="s">
        <v>522</v>
      </c>
      <c r="B58" s="5" t="n">
        <v>-1475</v>
      </c>
      <c r="C58" s="5" t="n">
        <v>-215</v>
      </c>
      <c r="D58" s="5" t="n">
        <v>-1475</v>
      </c>
      <c r="E58" s="5" t="n">
        <v>-346</v>
      </c>
    </row>
    <row r="59" spans="1:6">
      <c r="A59" s="4" t="s">
        <v>523</v>
      </c>
      <c r="B59" s="5" t="n">
        <v>1</v>
      </c>
      <c r="C59" s="5" t="n">
        <v>301</v>
      </c>
      <c r="D59" s="5" t="n">
        <v>3</v>
      </c>
      <c r="E59" s="5" t="n">
        <v>305</v>
      </c>
    </row>
    <row r="60" spans="1:6">
      <c r="A60" s="4" t="s">
        <v>524</v>
      </c>
      <c r="B60" s="5" t="n">
        <v>1657</v>
      </c>
      <c r="C60" s="5" t="n">
        <v>427</v>
      </c>
      <c r="D60" s="5" t="n">
        <v>2106</v>
      </c>
      <c r="E60" s="5" t="n">
        <v>1056</v>
      </c>
    </row>
    <row r="61" spans="1:6">
      <c r="A61" s="4" t="s">
        <v>525</v>
      </c>
      <c r="B61" s="5" t="n">
        <v>0</v>
      </c>
      <c r="C61" s="5" t="n">
        <v>-28</v>
      </c>
      <c r="D61" s="5" t="n">
        <v>-23</v>
      </c>
      <c r="E61" s="5" t="n">
        <v>64</v>
      </c>
    </row>
    <row r="62" spans="1:6">
      <c r="A62" s="4" t="s">
        <v>526</v>
      </c>
      <c r="B62" s="5" t="n">
        <v>3472</v>
      </c>
      <c r="C62" s="5" t="n">
        <v>3917</v>
      </c>
      <c r="D62" s="5" t="n">
        <v>3472</v>
      </c>
      <c r="E62" s="5" t="n">
        <v>3917</v>
      </c>
      <c r="F62" s="5" t="n">
        <v>2861</v>
      </c>
    </row>
    <row r="63" spans="1:6">
      <c r="A63" s="4" t="s">
        <v>527</v>
      </c>
      <c r="B63" s="5" t="n">
        <v>444</v>
      </c>
      <c r="C63" s="5" t="n">
        <v>0</v>
      </c>
      <c r="D63" s="5" t="n">
        <v>444</v>
      </c>
      <c r="E63" s="5" t="n">
        <v>0</v>
      </c>
    </row>
    <row r="64" spans="1:6">
      <c r="A64" s="4" t="s">
        <v>528</v>
      </c>
      <c r="B64" s="5" t="n">
        <v>3019</v>
      </c>
      <c r="C64" s="5" t="n">
        <v>3881</v>
      </c>
      <c r="D64" s="5" t="n">
        <v>3019</v>
      </c>
      <c r="E64" s="5" t="n">
        <v>3881</v>
      </c>
    </row>
    <row r="65" spans="1:6">
      <c r="A65" s="4" t="s">
        <v>529</v>
      </c>
      <c r="D65" s="5" t="n">
        <v>9</v>
      </c>
      <c r="E65" s="5" t="n">
        <v>36</v>
      </c>
    </row>
    <row r="66" spans="1:6">
      <c r="A66" s="4" t="s">
        <v>526</v>
      </c>
      <c r="B66" s="5" t="n">
        <v>3472</v>
      </c>
      <c r="C66" s="5" t="n">
        <v>3917</v>
      </c>
      <c r="D66" s="5" t="n">
        <v>3472</v>
      </c>
      <c r="E66" s="5" t="n">
        <v>3917</v>
      </c>
    </row>
    <row r="67" spans="1:6">
      <c r="A67" s="4" t="s">
        <v>527</v>
      </c>
      <c r="B67" s="5" t="n">
        <v>2903</v>
      </c>
      <c r="C67" s="5" t="n">
        <v>1839</v>
      </c>
      <c r="D67" s="5" t="n">
        <v>2903</v>
      </c>
      <c r="E67" s="5" t="n">
        <v>1839</v>
      </c>
    </row>
    <row r="68" spans="1:6">
      <c r="A68" s="4" t="s">
        <v>528</v>
      </c>
      <c r="B68" s="5" t="n">
        <v>322822</v>
      </c>
      <c r="C68" s="5" t="n">
        <v>271447</v>
      </c>
      <c r="D68" s="5" t="n">
        <v>322822</v>
      </c>
      <c r="E68" s="5" t="n">
        <v>271447</v>
      </c>
    </row>
    <row r="69" spans="1:6">
      <c r="A69" s="4" t="s">
        <v>530</v>
      </c>
      <c r="B69" s="5" t="n">
        <v>7025</v>
      </c>
      <c r="C69" s="5" t="n">
        <v>19085</v>
      </c>
      <c r="D69" s="5" t="n">
        <v>7025</v>
      </c>
      <c r="E69" s="5" t="n">
        <v>19085</v>
      </c>
    </row>
    <row r="70" spans="1:6">
      <c r="A70" s="4" t="s">
        <v>531</v>
      </c>
      <c r="D70" s="5" t="n">
        <v>737</v>
      </c>
      <c r="E70" s="5" t="n">
        <v>946</v>
      </c>
      <c r="F70" s="5" t="n">
        <v>940</v>
      </c>
    </row>
    <row r="71" spans="1:6">
      <c r="A71" s="4" t="s">
        <v>526</v>
      </c>
      <c r="B71" s="5" t="n">
        <v>333487</v>
      </c>
      <c r="C71" s="5" t="n">
        <v>293317</v>
      </c>
      <c r="D71" s="5" t="n">
        <v>333487</v>
      </c>
      <c r="E71" s="5" t="n">
        <v>293317</v>
      </c>
      <c r="F71" s="5" t="n">
        <v>281608</v>
      </c>
    </row>
    <row r="72" spans="1:6">
      <c r="A72" s="4" t="s">
        <v>511</v>
      </c>
    </row>
    <row r="73" spans="1:6">
      <c r="A73" s="3" t="s">
        <v>147</v>
      </c>
    </row>
    <row r="74" spans="1:6">
      <c r="A74" s="4" t="s">
        <v>521</v>
      </c>
      <c r="B74" s="5" t="n">
        <v>15842</v>
      </c>
      <c r="C74" s="5" t="n">
        <v>14224</v>
      </c>
      <c r="D74" s="5" t="n">
        <v>16732</v>
      </c>
      <c r="E74" s="5" t="n">
        <v>13339</v>
      </c>
      <c r="F74" s="5" t="n">
        <v>13339</v>
      </c>
    </row>
    <row r="75" spans="1:6">
      <c r="A75" s="4" t="s">
        <v>522</v>
      </c>
      <c r="B75" s="5" t="n">
        <v>-1761</v>
      </c>
      <c r="C75" s="5" t="n">
        <v>-1603</v>
      </c>
      <c r="D75" s="5" t="n">
        <v>-6861</v>
      </c>
      <c r="E75" s="5" t="n">
        <v>-3787</v>
      </c>
    </row>
    <row r="76" spans="1:6">
      <c r="A76" s="4" t="s">
        <v>523</v>
      </c>
      <c r="B76" s="5" t="n">
        <v>621</v>
      </c>
      <c r="C76" s="5" t="n">
        <v>417</v>
      </c>
      <c r="D76" s="5" t="n">
        <v>1060</v>
      </c>
      <c r="E76" s="5" t="n">
        <v>820</v>
      </c>
    </row>
    <row r="77" spans="1:6">
      <c r="A77" s="4" t="s">
        <v>524</v>
      </c>
      <c r="B77" s="5" t="n">
        <v>1947</v>
      </c>
      <c r="C77" s="5" t="n">
        <v>2128</v>
      </c>
      <c r="D77" s="5" t="n">
        <v>5730</v>
      </c>
      <c r="E77" s="5" t="n">
        <v>4597</v>
      </c>
    </row>
    <row r="78" spans="1:6">
      <c r="A78" s="4" t="s">
        <v>525</v>
      </c>
      <c r="B78" s="5" t="n">
        <v>-82</v>
      </c>
      <c r="C78" s="5" t="n">
        <v>-7</v>
      </c>
      <c r="D78" s="5" t="n">
        <v>-94</v>
      </c>
      <c r="E78" s="5" t="n">
        <v>190</v>
      </c>
    </row>
    <row r="79" spans="1:6">
      <c r="A79" s="4" t="s">
        <v>526</v>
      </c>
      <c r="B79" s="5" t="n">
        <v>16567</v>
      </c>
      <c r="C79" s="5" t="n">
        <v>15159</v>
      </c>
      <c r="D79" s="5" t="n">
        <v>16567</v>
      </c>
      <c r="E79" s="5" t="n">
        <v>15159</v>
      </c>
      <c r="F79" s="5" t="n">
        <v>16732</v>
      </c>
    </row>
    <row r="80" spans="1:6">
      <c r="A80" s="4" t="s">
        <v>527</v>
      </c>
      <c r="B80" s="5" t="n">
        <v>3970</v>
      </c>
      <c r="C80" s="5" t="n">
        <v>1220</v>
      </c>
      <c r="D80" s="5" t="n">
        <v>3970</v>
      </c>
      <c r="E80" s="5" t="n">
        <v>1220</v>
      </c>
    </row>
    <row r="81" spans="1:6">
      <c r="A81" s="4" t="s">
        <v>528</v>
      </c>
      <c r="B81" s="5" t="n">
        <v>12517</v>
      </c>
      <c r="C81" s="5" t="n">
        <v>13646</v>
      </c>
      <c r="D81" s="5" t="n">
        <v>12517</v>
      </c>
      <c r="E81" s="5" t="n">
        <v>13646</v>
      </c>
    </row>
    <row r="82" spans="1:6">
      <c r="A82" s="4" t="s">
        <v>529</v>
      </c>
      <c r="D82" s="5" t="n">
        <v>80</v>
      </c>
      <c r="E82" s="5" t="n">
        <v>293</v>
      </c>
    </row>
    <row r="83" spans="1:6">
      <c r="A83" s="4" t="s">
        <v>526</v>
      </c>
      <c r="B83" s="5" t="n">
        <v>16567</v>
      </c>
      <c r="C83" s="5" t="n">
        <v>15159</v>
      </c>
      <c r="D83" s="5" t="n">
        <v>16567</v>
      </c>
      <c r="E83" s="5" t="n">
        <v>15159</v>
      </c>
    </row>
    <row r="84" spans="1:6">
      <c r="A84" s="4" t="s">
        <v>527</v>
      </c>
      <c r="B84" s="5" t="n">
        <v>19910</v>
      </c>
      <c r="C84" s="5" t="n">
        <v>12845</v>
      </c>
      <c r="D84" s="5" t="n">
        <v>19910</v>
      </c>
      <c r="E84" s="5" t="n">
        <v>12845</v>
      </c>
    </row>
    <row r="85" spans="1:6">
      <c r="A85" s="4" t="s">
        <v>528</v>
      </c>
      <c r="B85" s="5" t="n">
        <v>1387143</v>
      </c>
      <c r="C85" s="5" t="n">
        <v>1249027</v>
      </c>
      <c r="D85" s="5" t="n">
        <v>1387143</v>
      </c>
      <c r="E85" s="5" t="n">
        <v>1249027</v>
      </c>
    </row>
    <row r="86" spans="1:6">
      <c r="A86" s="4" t="s">
        <v>530</v>
      </c>
      <c r="B86" s="5" t="n">
        <v>97552</v>
      </c>
      <c r="C86" s="5" t="n">
        <v>120987</v>
      </c>
      <c r="D86" s="5" t="n">
        <v>97552</v>
      </c>
      <c r="E86" s="5" t="n">
        <v>120987</v>
      </c>
    </row>
    <row r="87" spans="1:6">
      <c r="A87" s="4" t="s">
        <v>531</v>
      </c>
      <c r="D87" s="5" t="n">
        <v>2070</v>
      </c>
      <c r="E87" s="5" t="n">
        <v>5235</v>
      </c>
      <c r="F87" s="5" t="n">
        <v>4156</v>
      </c>
    </row>
    <row r="88" spans="1:6">
      <c r="A88" s="4" t="s">
        <v>526</v>
      </c>
      <c r="B88" s="5" t="n">
        <v>1506675</v>
      </c>
      <c r="C88" s="5" t="n">
        <v>1388094</v>
      </c>
      <c r="D88" s="5" t="n">
        <v>1506675</v>
      </c>
      <c r="E88" s="5" t="n">
        <v>1388094</v>
      </c>
      <c r="F88" s="5" t="n">
        <v>1464554</v>
      </c>
    </row>
    <row r="89" spans="1:6">
      <c r="A89" s="4" t="s">
        <v>481</v>
      </c>
    </row>
    <row r="90" spans="1:6">
      <c r="A90" s="3" t="s">
        <v>147</v>
      </c>
    </row>
    <row r="91" spans="1:6">
      <c r="A91" s="4" t="s">
        <v>521</v>
      </c>
      <c r="B91" s="5" t="n">
        <v>1519</v>
      </c>
      <c r="C91" s="5" t="n">
        <v>2050</v>
      </c>
      <c r="D91" s="5" t="n">
        <v>1798</v>
      </c>
      <c r="E91" s="5" t="n">
        <v>2059</v>
      </c>
      <c r="F91" s="5" t="n">
        <v>2059</v>
      </c>
    </row>
    <row r="92" spans="1:6">
      <c r="A92" s="4" t="s">
        <v>522</v>
      </c>
      <c r="B92" s="5" t="n">
        <v>0</v>
      </c>
      <c r="C92" s="5" t="n">
        <v>-59</v>
      </c>
      <c r="D92" s="5" t="n">
        <v>-54</v>
      </c>
      <c r="E92" s="5" t="n">
        <v>-112</v>
      </c>
    </row>
    <row r="93" spans="1:6">
      <c r="A93" s="4" t="s">
        <v>523</v>
      </c>
      <c r="B93" s="5" t="n">
        <v>28</v>
      </c>
      <c r="C93" s="5" t="n">
        <v>11</v>
      </c>
      <c r="D93" s="5" t="n">
        <v>117</v>
      </c>
      <c r="E93" s="5" t="n">
        <v>141</v>
      </c>
    </row>
    <row r="94" spans="1:6">
      <c r="A94" s="4" t="s">
        <v>524</v>
      </c>
      <c r="B94" s="5" t="n">
        <v>-71</v>
      </c>
      <c r="C94" s="5" t="n">
        <v>-49</v>
      </c>
      <c r="D94" s="5" t="n">
        <v>-382</v>
      </c>
      <c r="E94" s="5" t="n">
        <v>-146</v>
      </c>
    </row>
    <row r="95" spans="1:6">
      <c r="A95" s="4" t="s">
        <v>525</v>
      </c>
      <c r="B95" s="5" t="n">
        <v>-1</v>
      </c>
      <c r="C95" s="5" t="n">
        <v>9</v>
      </c>
      <c r="D95" s="5" t="n">
        <v>-4</v>
      </c>
      <c r="E95" s="5" t="n">
        <v>20</v>
      </c>
    </row>
    <row r="96" spans="1:6">
      <c r="A96" s="4" t="s">
        <v>526</v>
      </c>
      <c r="B96" s="5" t="n">
        <v>1475</v>
      </c>
      <c r="C96" s="5" t="n">
        <v>1962</v>
      </c>
      <c r="D96" s="5" t="n">
        <v>1475</v>
      </c>
      <c r="E96" s="5" t="n">
        <v>1962</v>
      </c>
      <c r="F96" s="5" t="n">
        <v>1798</v>
      </c>
    </row>
    <row r="97" spans="1:6">
      <c r="A97" s="4" t="s">
        <v>527</v>
      </c>
      <c r="B97" s="5" t="n">
        <v>570</v>
      </c>
      <c r="C97" s="5" t="n">
        <v>858</v>
      </c>
      <c r="D97" s="5" t="n">
        <v>570</v>
      </c>
      <c r="E97" s="5" t="n">
        <v>858</v>
      </c>
    </row>
    <row r="98" spans="1:6">
      <c r="A98" s="4" t="s">
        <v>528</v>
      </c>
      <c r="B98" s="5" t="n">
        <v>870</v>
      </c>
      <c r="C98" s="5" t="n">
        <v>1078</v>
      </c>
      <c r="D98" s="5" t="n">
        <v>870</v>
      </c>
      <c r="E98" s="5" t="n">
        <v>1078</v>
      </c>
    </row>
    <row r="99" spans="1:6">
      <c r="A99" s="4" t="s">
        <v>529</v>
      </c>
      <c r="D99" s="5" t="n">
        <v>35</v>
      </c>
      <c r="E99" s="5" t="n">
        <v>26</v>
      </c>
    </row>
    <row r="100" spans="1:6">
      <c r="A100" s="4" t="s">
        <v>526</v>
      </c>
      <c r="B100" s="5" t="n">
        <v>1475</v>
      </c>
      <c r="C100" s="5" t="n">
        <v>1962</v>
      </c>
      <c r="D100" s="5" t="n">
        <v>1475</v>
      </c>
      <c r="E100" s="5" t="n">
        <v>1962</v>
      </c>
    </row>
    <row r="101" spans="1:6">
      <c r="A101" s="4" t="s">
        <v>527</v>
      </c>
      <c r="B101" s="5" t="n">
        <v>11479</v>
      </c>
      <c r="C101" s="5" t="n">
        <v>14060</v>
      </c>
      <c r="D101" s="5" t="n">
        <v>11479</v>
      </c>
      <c r="E101" s="5" t="n">
        <v>14060</v>
      </c>
    </row>
    <row r="102" spans="1:6">
      <c r="A102" s="4" t="s">
        <v>528</v>
      </c>
      <c r="B102" s="5" t="n">
        <v>134074</v>
      </c>
      <c r="C102" s="5" t="n">
        <v>148715</v>
      </c>
      <c r="D102" s="5" t="n">
        <v>134074</v>
      </c>
      <c r="E102" s="5" t="n">
        <v>148715</v>
      </c>
    </row>
    <row r="103" spans="1:6">
      <c r="A103" s="4" t="s">
        <v>530</v>
      </c>
      <c r="B103" s="5" t="n">
        <v>60407</v>
      </c>
      <c r="C103" s="5" t="n">
        <v>77154</v>
      </c>
      <c r="D103" s="5" t="n">
        <v>60407</v>
      </c>
      <c r="E103" s="5" t="n">
        <v>77154</v>
      </c>
    </row>
    <row r="104" spans="1:6">
      <c r="A104" s="4" t="s">
        <v>531</v>
      </c>
      <c r="D104" s="5" t="n">
        <v>766</v>
      </c>
      <c r="E104" s="5" t="n">
        <v>788</v>
      </c>
      <c r="F104" s="5" t="n">
        <v>784</v>
      </c>
    </row>
    <row r="105" spans="1:6">
      <c r="A105" s="4" t="s">
        <v>526</v>
      </c>
      <c r="B105" s="5" t="n">
        <v>206726</v>
      </c>
      <c r="C105" s="5" t="n">
        <v>240717</v>
      </c>
      <c r="D105" s="5" t="n">
        <v>206726</v>
      </c>
      <c r="E105" s="5" t="n">
        <v>240717</v>
      </c>
      <c r="F105" s="5" t="n">
        <v>233487</v>
      </c>
    </row>
    <row r="106" spans="1:6">
      <c r="A106" s="4" t="s">
        <v>476</v>
      </c>
    </row>
    <row r="107" spans="1:6">
      <c r="A107" s="3" t="s">
        <v>147</v>
      </c>
    </row>
    <row r="108" spans="1:6">
      <c r="A108" s="4" t="s">
        <v>521</v>
      </c>
      <c r="B108" s="5" t="n">
        <v>8152</v>
      </c>
      <c r="C108" s="5" t="n">
        <v>7148</v>
      </c>
      <c r="D108" s="5" t="n">
        <v>7895</v>
      </c>
      <c r="E108" s="5" t="n">
        <v>6012</v>
      </c>
      <c r="F108" s="5" t="n">
        <v>6012</v>
      </c>
    </row>
    <row r="109" spans="1:6">
      <c r="A109" s="4" t="s">
        <v>522</v>
      </c>
      <c r="B109" s="5" t="n">
        <v>-567</v>
      </c>
      <c r="C109" s="5" t="n">
        <v>-575</v>
      </c>
      <c r="D109" s="5" t="n">
        <v>-1857</v>
      </c>
      <c r="E109" s="5" t="n">
        <v>-2606</v>
      </c>
    </row>
    <row r="110" spans="1:6">
      <c r="A110" s="4" t="s">
        <v>523</v>
      </c>
      <c r="B110" s="5" t="n">
        <v>144</v>
      </c>
      <c r="C110" s="5" t="n">
        <v>295</v>
      </c>
      <c r="D110" s="5" t="n">
        <v>598</v>
      </c>
      <c r="E110" s="5" t="n">
        <v>943</v>
      </c>
    </row>
    <row r="111" spans="1:6">
      <c r="A111" s="4" t="s">
        <v>524</v>
      </c>
      <c r="B111" s="5" t="n">
        <v>626</v>
      </c>
      <c r="C111" s="5" t="n">
        <v>644</v>
      </c>
      <c r="D111" s="5" t="n">
        <v>1711</v>
      </c>
      <c r="E111" s="5" t="n">
        <v>3177</v>
      </c>
    </row>
    <row r="112" spans="1:6">
      <c r="A112" s="4" t="s">
        <v>525</v>
      </c>
      <c r="B112" s="5" t="n">
        <v>-14</v>
      </c>
      <c r="C112" s="5" t="n">
        <v>0</v>
      </c>
      <c r="D112" s="5" t="n">
        <v>-6</v>
      </c>
      <c r="E112" s="5" t="n">
        <v>-14</v>
      </c>
    </row>
    <row r="113" spans="1:6">
      <c r="A113" s="4" t="s">
        <v>526</v>
      </c>
      <c r="B113" s="5" t="n">
        <v>8341</v>
      </c>
      <c r="C113" s="5" t="n">
        <v>7512</v>
      </c>
      <c r="D113" s="5" t="n">
        <v>8341</v>
      </c>
      <c r="E113" s="5" t="n">
        <v>7512</v>
      </c>
      <c r="F113" s="5" t="n">
        <v>7895</v>
      </c>
    </row>
    <row r="114" spans="1:6">
      <c r="A114" s="4" t="s">
        <v>527</v>
      </c>
      <c r="B114" s="5" t="n">
        <v>171</v>
      </c>
      <c r="C114" s="5" t="n">
        <v>198</v>
      </c>
      <c r="D114" s="5" t="n">
        <v>171</v>
      </c>
      <c r="E114" s="5" t="n">
        <v>198</v>
      </c>
    </row>
    <row r="115" spans="1:6">
      <c r="A115" s="4" t="s">
        <v>528</v>
      </c>
      <c r="B115" s="5" t="n">
        <v>8167</v>
      </c>
      <c r="C115" s="5" t="n">
        <v>7310</v>
      </c>
      <c r="D115" s="5" t="n">
        <v>8167</v>
      </c>
      <c r="E115" s="5" t="n">
        <v>7310</v>
      </c>
    </row>
    <row r="116" spans="1:6">
      <c r="A116" s="4" t="s">
        <v>529</v>
      </c>
      <c r="D116" s="5" t="n">
        <v>3</v>
      </c>
      <c r="E116" s="5" t="n">
        <v>4</v>
      </c>
    </row>
    <row r="117" spans="1:6">
      <c r="A117" s="4" t="s">
        <v>526</v>
      </c>
      <c r="B117" s="5" t="n">
        <v>8341</v>
      </c>
      <c r="C117" s="5" t="n">
        <v>7512</v>
      </c>
      <c r="D117" s="5" t="n">
        <v>8341</v>
      </c>
      <c r="E117" s="5" t="n">
        <v>7512</v>
      </c>
    </row>
    <row r="118" spans="1:6">
      <c r="A118" s="4" t="s">
        <v>527</v>
      </c>
      <c r="B118" s="5" t="n">
        <v>8256</v>
      </c>
      <c r="C118" s="5" t="n">
        <v>7409</v>
      </c>
      <c r="D118" s="5" t="n">
        <v>8256</v>
      </c>
      <c r="E118" s="5" t="n">
        <v>7409</v>
      </c>
    </row>
    <row r="119" spans="1:6">
      <c r="A119" s="4" t="s">
        <v>528</v>
      </c>
      <c r="B119" s="5" t="n">
        <v>620727</v>
      </c>
      <c r="C119" s="5" t="n">
        <v>472488</v>
      </c>
      <c r="D119" s="5" t="n">
        <v>620727</v>
      </c>
      <c r="E119" s="5" t="n">
        <v>472488</v>
      </c>
    </row>
    <row r="120" spans="1:6">
      <c r="A120" s="4" t="s">
        <v>530</v>
      </c>
      <c r="B120" s="5" t="n">
        <v>24568</v>
      </c>
      <c r="C120" s="5" t="n">
        <v>40136</v>
      </c>
      <c r="D120" s="5" t="n">
        <v>24568</v>
      </c>
      <c r="E120" s="5" t="n">
        <v>40136</v>
      </c>
    </row>
    <row r="121" spans="1:6">
      <c r="A121" s="4" t="s">
        <v>531</v>
      </c>
      <c r="D121" s="5" t="n">
        <v>153</v>
      </c>
      <c r="E121" s="5" t="n">
        <v>243</v>
      </c>
      <c r="F121" s="5" t="n">
        <v>247</v>
      </c>
    </row>
    <row r="122" spans="1:6">
      <c r="A122" s="4" t="s">
        <v>526</v>
      </c>
      <c r="B122" s="7" t="n">
        <v>653704</v>
      </c>
      <c r="C122" s="7" t="n">
        <v>520276</v>
      </c>
      <c r="D122" s="7" t="n">
        <v>653704</v>
      </c>
      <c r="E122" s="7" t="n">
        <v>520276</v>
      </c>
      <c r="F122" s="7" t="n">
        <v>5584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3</v>
      </c>
      <c r="B1" s="2" t="s">
        <v>1</v>
      </c>
      <c r="D1" s="2" t="s">
        <v>398</v>
      </c>
    </row>
    <row r="2" spans="1:4">
      <c r="B2" s="2" t="s">
        <v>2</v>
      </c>
      <c r="C2" s="2" t="s">
        <v>28</v>
      </c>
      <c r="D2" s="2" t="s">
        <v>102</v>
      </c>
    </row>
    <row r="3" spans="1:4">
      <c r="A3" s="3" t="s">
        <v>534</v>
      </c>
    </row>
    <row r="4" spans="1:4">
      <c r="A4" s="4" t="s">
        <v>535</v>
      </c>
      <c r="B4" s="7" t="n">
        <v>8925</v>
      </c>
      <c r="D4" s="7" t="n">
        <v>8592</v>
      </c>
    </row>
    <row r="5" spans="1:4">
      <c r="A5" s="4" t="s">
        <v>536</v>
      </c>
      <c r="B5" s="5" t="n">
        <v>4856171</v>
      </c>
      <c r="D5" s="5" t="n">
        <v>4738412</v>
      </c>
    </row>
    <row r="6" spans="1:4">
      <c r="A6" s="4" t="s">
        <v>537</v>
      </c>
      <c r="B6" s="5" t="n">
        <v>17493</v>
      </c>
      <c r="C6" s="7" t="n">
        <v>24582</v>
      </c>
      <c r="D6" s="5" t="n">
        <v>21654</v>
      </c>
    </row>
    <row r="7" spans="1:4">
      <c r="A7" s="4" t="s">
        <v>538</v>
      </c>
      <c r="B7" s="5" t="n">
        <v>36688</v>
      </c>
      <c r="D7" s="5" t="n">
        <v>36436</v>
      </c>
    </row>
    <row r="8" spans="1:4">
      <c r="A8" s="4" t="s">
        <v>539</v>
      </c>
      <c r="B8" s="7" t="n">
        <v>4919277</v>
      </c>
      <c r="C8" s="5" t="n">
        <v>4696231</v>
      </c>
      <c r="D8" s="7" t="n">
        <v>4805094</v>
      </c>
    </row>
    <row r="9" spans="1:4">
      <c r="A9" s="4" t="s">
        <v>540</v>
      </c>
      <c r="B9" s="4" t="s">
        <v>541</v>
      </c>
      <c r="D9" s="4" t="s">
        <v>542</v>
      </c>
    </row>
    <row r="10" spans="1:4">
      <c r="A10" s="4" t="s">
        <v>543</v>
      </c>
      <c r="B10" s="4" t="s">
        <v>544</v>
      </c>
      <c r="D10" s="4" t="s">
        <v>545</v>
      </c>
    </row>
    <row r="11" spans="1:4">
      <c r="A11" s="4" t="s">
        <v>546</v>
      </c>
      <c r="B11" s="4" t="s">
        <v>547</v>
      </c>
      <c r="D11" s="4" t="s">
        <v>548</v>
      </c>
    </row>
    <row r="12" spans="1:4">
      <c r="A12" s="4" t="s">
        <v>549</v>
      </c>
      <c r="B12" s="4" t="s">
        <v>550</v>
      </c>
      <c r="D12" s="4" t="s">
        <v>550</v>
      </c>
    </row>
    <row r="13" spans="1:4">
      <c r="A13" s="4" t="s">
        <v>551</v>
      </c>
      <c r="B13" s="4" t="s">
        <v>552</v>
      </c>
      <c r="D13" s="4" t="s">
        <v>553</v>
      </c>
    </row>
    <row r="14" spans="1:4">
      <c r="A14" s="4" t="s">
        <v>554</v>
      </c>
      <c r="B14" s="4" t="s">
        <v>555</v>
      </c>
      <c r="D14" s="4" t="s">
        <v>556</v>
      </c>
    </row>
    <row r="15" spans="1:4">
      <c r="A15" s="4" t="s">
        <v>557</v>
      </c>
      <c r="B15" s="4" t="s">
        <v>558</v>
      </c>
      <c r="D15" s="4" t="s">
        <v>559</v>
      </c>
    </row>
    <row r="16" spans="1:4">
      <c r="A16" s="4" t="s">
        <v>560</v>
      </c>
      <c r="B16" s="4" t="s">
        <v>561</v>
      </c>
      <c r="D16" s="4" t="s">
        <v>561</v>
      </c>
    </row>
    <row r="17" spans="1:4">
      <c r="A17" s="4" t="s">
        <v>475</v>
      </c>
      <c r="B17" s="7" t="n">
        <v>16600</v>
      </c>
      <c r="C17" s="5" t="n">
        <v>21400</v>
      </c>
      <c r="D17" s="7" t="n">
        <v>19800</v>
      </c>
    </row>
    <row r="18" spans="1:4">
      <c r="A18" s="4" t="s">
        <v>530</v>
      </c>
      <c r="B18" s="5" t="n">
        <v>465438</v>
      </c>
      <c r="C18" s="5" t="n">
        <v>596466</v>
      </c>
      <c r="D18" s="5" t="n">
        <v>565500</v>
      </c>
    </row>
    <row r="19" spans="1:4">
      <c r="A19" s="4" t="s">
        <v>511</v>
      </c>
    </row>
    <row r="20" spans="1:4">
      <c r="A20" s="3" t="s">
        <v>534</v>
      </c>
    </row>
    <row r="21" spans="1:4">
      <c r="A21" s="4" t="s">
        <v>535</v>
      </c>
      <c r="B21" s="5" t="n">
        <v>1470</v>
      </c>
      <c r="D21" s="5" t="n">
        <v>1050</v>
      </c>
    </row>
    <row r="22" spans="1:4">
      <c r="A22" s="4" t="s">
        <v>536</v>
      </c>
      <c r="B22" s="5" t="n">
        <v>1484007</v>
      </c>
      <c r="D22" s="5" t="n">
        <v>1440291</v>
      </c>
    </row>
    <row r="23" spans="1:4">
      <c r="A23" s="4" t="s">
        <v>537</v>
      </c>
      <c r="B23" s="5" t="n">
        <v>2070</v>
      </c>
      <c r="C23" s="5" t="n">
        <v>5235</v>
      </c>
      <c r="D23" s="5" t="n">
        <v>4156</v>
      </c>
    </row>
    <row r="24" spans="1:4">
      <c r="A24" s="4" t="s">
        <v>538</v>
      </c>
      <c r="B24" s="5" t="n">
        <v>19128</v>
      </c>
      <c r="D24" s="5" t="n">
        <v>19057</v>
      </c>
    </row>
    <row r="25" spans="1:4">
      <c r="A25" s="4" t="s">
        <v>539</v>
      </c>
      <c r="B25" s="5" t="n">
        <v>1506675</v>
      </c>
      <c r="C25" s="5" t="n">
        <v>1388094</v>
      </c>
      <c r="D25" s="5" t="n">
        <v>1464554</v>
      </c>
    </row>
    <row r="26" spans="1:4">
      <c r="A26" s="4" t="s">
        <v>530</v>
      </c>
      <c r="B26" s="5" t="n">
        <v>97552</v>
      </c>
      <c r="C26" s="5" t="n">
        <v>120987</v>
      </c>
    </row>
    <row r="27" spans="1:4">
      <c r="A27" s="4" t="s">
        <v>481</v>
      </c>
    </row>
    <row r="28" spans="1:4">
      <c r="A28" s="3" t="s">
        <v>534</v>
      </c>
    </row>
    <row r="29" spans="1:4">
      <c r="A29" s="4" t="s">
        <v>535</v>
      </c>
      <c r="B29" s="5" t="n">
        <v>3239</v>
      </c>
      <c r="D29" s="5" t="n">
        <v>3145</v>
      </c>
    </row>
    <row r="30" spans="1:4">
      <c r="A30" s="4" t="s">
        <v>536</v>
      </c>
      <c r="B30" s="5" t="n">
        <v>199456</v>
      </c>
      <c r="D30" s="5" t="n">
        <v>225434</v>
      </c>
    </row>
    <row r="31" spans="1:4">
      <c r="A31" s="4" t="s">
        <v>537</v>
      </c>
      <c r="B31" s="5" t="n">
        <v>766</v>
      </c>
      <c r="C31" s="5" t="n">
        <v>788</v>
      </c>
      <c r="D31" s="5" t="n">
        <v>784</v>
      </c>
    </row>
    <row r="32" spans="1:4">
      <c r="A32" s="4" t="s">
        <v>538</v>
      </c>
      <c r="B32" s="5" t="n">
        <v>3265</v>
      </c>
      <c r="D32" s="5" t="n">
        <v>4124</v>
      </c>
    </row>
    <row r="33" spans="1:4">
      <c r="A33" s="4" t="s">
        <v>539</v>
      </c>
      <c r="B33" s="5" t="n">
        <v>206726</v>
      </c>
      <c r="C33" s="5" t="n">
        <v>240717</v>
      </c>
      <c r="D33" s="5" t="n">
        <v>233487</v>
      </c>
    </row>
    <row r="34" spans="1:4">
      <c r="A34" s="4" t="s">
        <v>530</v>
      </c>
      <c r="B34" s="5" t="n">
        <v>60407</v>
      </c>
      <c r="C34" s="5" t="n">
        <v>77154</v>
      </c>
    </row>
    <row r="35" spans="1:4">
      <c r="A35" s="4" t="s">
        <v>476</v>
      </c>
    </row>
    <row r="36" spans="1:4">
      <c r="A36" s="3" t="s">
        <v>534</v>
      </c>
    </row>
    <row r="37" spans="1:4">
      <c r="A37" s="4" t="s">
        <v>535</v>
      </c>
      <c r="B37" s="5" t="n">
        <v>971</v>
      </c>
      <c r="D37" s="5" t="n">
        <v>1685</v>
      </c>
    </row>
    <row r="38" spans="1:4">
      <c r="A38" s="4" t="s">
        <v>536</v>
      </c>
      <c r="B38" s="5" t="n">
        <v>650226</v>
      </c>
      <c r="D38" s="5" t="n">
        <v>554634</v>
      </c>
    </row>
    <row r="39" spans="1:4">
      <c r="A39" s="4" t="s">
        <v>537</v>
      </c>
      <c r="B39" s="5" t="n">
        <v>153</v>
      </c>
      <c r="C39" s="5" t="n">
        <v>243</v>
      </c>
      <c r="D39" s="5" t="n">
        <v>247</v>
      </c>
    </row>
    <row r="40" spans="1:4">
      <c r="A40" s="4" t="s">
        <v>538</v>
      </c>
      <c r="B40" s="5" t="n">
        <v>2354</v>
      </c>
      <c r="D40" s="5" t="n">
        <v>1927</v>
      </c>
    </row>
    <row r="41" spans="1:4">
      <c r="A41" s="4" t="s">
        <v>539</v>
      </c>
      <c r="B41" s="5" t="n">
        <v>653704</v>
      </c>
      <c r="C41" s="5" t="n">
        <v>520276</v>
      </c>
      <c r="D41" s="5" t="n">
        <v>558493</v>
      </c>
    </row>
    <row r="42" spans="1:4">
      <c r="A42" s="4" t="s">
        <v>530</v>
      </c>
      <c r="B42" s="5" t="n">
        <v>24568</v>
      </c>
      <c r="C42" s="5" t="n">
        <v>40136</v>
      </c>
    </row>
    <row r="43" spans="1:4">
      <c r="A43" s="4" t="s">
        <v>562</v>
      </c>
    </row>
    <row r="44" spans="1:4">
      <c r="A44" s="3" t="s">
        <v>534</v>
      </c>
    </row>
    <row r="45" spans="1:4">
      <c r="A45" s="4" t="s">
        <v>535</v>
      </c>
      <c r="B45" s="5" t="n">
        <v>6472</v>
      </c>
      <c r="D45" s="5" t="n">
        <v>6614</v>
      </c>
    </row>
    <row r="46" spans="1:4">
      <c r="A46" s="4" t="s">
        <v>563</v>
      </c>
    </row>
    <row r="47" spans="1:4">
      <c r="A47" s="3" t="s">
        <v>534</v>
      </c>
    </row>
    <row r="48" spans="1:4">
      <c r="A48" s="4" t="s">
        <v>535</v>
      </c>
      <c r="B48" s="5" t="n">
        <v>1324</v>
      </c>
      <c r="D48" s="5" t="n">
        <v>1050</v>
      </c>
    </row>
    <row r="49" spans="1:4">
      <c r="A49" s="4" t="s">
        <v>564</v>
      </c>
    </row>
    <row r="50" spans="1:4">
      <c r="A50" s="3" t="s">
        <v>534</v>
      </c>
    </row>
    <row r="51" spans="1:4">
      <c r="A51" s="4" t="s">
        <v>535</v>
      </c>
      <c r="B51" s="5" t="n">
        <v>2336</v>
      </c>
      <c r="D51" s="5" t="n">
        <v>2058</v>
      </c>
    </row>
    <row r="52" spans="1:4">
      <c r="A52" s="4" t="s">
        <v>565</v>
      </c>
    </row>
    <row r="53" spans="1:4">
      <c r="A53" s="3" t="s">
        <v>534</v>
      </c>
    </row>
    <row r="54" spans="1:4">
      <c r="A54" s="4" t="s">
        <v>535</v>
      </c>
      <c r="B54" s="5" t="n">
        <v>612</v>
      </c>
      <c r="D54" s="5" t="n">
        <v>1117</v>
      </c>
    </row>
    <row r="55" spans="1:4">
      <c r="A55" s="4" t="s">
        <v>566</v>
      </c>
    </row>
    <row r="56" spans="1:4">
      <c r="A56" s="3" t="s">
        <v>534</v>
      </c>
    </row>
    <row r="57" spans="1:4">
      <c r="A57" s="4" t="s">
        <v>535</v>
      </c>
      <c r="B57" s="5" t="n">
        <v>2242</v>
      </c>
      <c r="D57" s="5" t="n">
        <v>1517</v>
      </c>
    </row>
    <row r="58" spans="1:4">
      <c r="A58" s="4" t="s">
        <v>567</v>
      </c>
    </row>
    <row r="59" spans="1:4">
      <c r="A59" s="3" t="s">
        <v>534</v>
      </c>
    </row>
    <row r="60" spans="1:4">
      <c r="A60" s="4" t="s">
        <v>535</v>
      </c>
      <c r="B60" s="5" t="n">
        <v>144</v>
      </c>
      <c r="D60" s="5" t="n">
        <v>0</v>
      </c>
    </row>
    <row r="61" spans="1:4">
      <c r="A61" s="4" t="s">
        <v>568</v>
      </c>
    </row>
    <row r="62" spans="1:4">
      <c r="A62" s="3" t="s">
        <v>534</v>
      </c>
    </row>
    <row r="63" spans="1:4">
      <c r="A63" s="4" t="s">
        <v>535</v>
      </c>
      <c r="B63" s="5" t="n">
        <v>879</v>
      </c>
      <c r="D63" s="5" t="n">
        <v>731</v>
      </c>
    </row>
    <row r="64" spans="1:4">
      <c r="A64" s="4" t="s">
        <v>569</v>
      </c>
    </row>
    <row r="65" spans="1:4">
      <c r="A65" s="3" t="s">
        <v>534</v>
      </c>
    </row>
    <row r="66" spans="1:4">
      <c r="A66" s="4" t="s">
        <v>535</v>
      </c>
      <c r="B66" s="5" t="n">
        <v>174</v>
      </c>
      <c r="D66" s="5" t="n">
        <v>463</v>
      </c>
    </row>
    <row r="67" spans="1:4">
      <c r="A67" s="4" t="s">
        <v>570</v>
      </c>
    </row>
    <row r="68" spans="1:4">
      <c r="A68" s="3" t="s">
        <v>534</v>
      </c>
    </row>
    <row r="69" spans="1:4">
      <c r="A69" s="4" t="s">
        <v>535</v>
      </c>
      <c r="B69" s="5" t="n">
        <v>211</v>
      </c>
      <c r="D69" s="5" t="n">
        <v>461</v>
      </c>
    </row>
    <row r="70" spans="1:4">
      <c r="A70" s="4" t="s">
        <v>571</v>
      </c>
    </row>
    <row r="71" spans="1:4">
      <c r="A71" s="3" t="s">
        <v>534</v>
      </c>
    </row>
    <row r="72" spans="1:4">
      <c r="A72" s="4" t="s">
        <v>535</v>
      </c>
      <c r="B72" s="5" t="n">
        <v>2</v>
      </c>
      <c r="D72" s="5" t="n">
        <v>0</v>
      </c>
    </row>
    <row r="73" spans="1:4">
      <c r="A73" s="4" t="s">
        <v>572</v>
      </c>
    </row>
    <row r="74" spans="1:4">
      <c r="A74" s="3" t="s">
        <v>534</v>
      </c>
    </row>
    <row r="75" spans="1:4">
      <c r="A75" s="4" t="s">
        <v>535</v>
      </c>
      <c r="B75" s="5" t="n">
        <v>24</v>
      </c>
      <c r="D75" s="5" t="n">
        <v>356</v>
      </c>
    </row>
    <row r="76" spans="1:4">
      <c r="A76" s="4" t="s">
        <v>573</v>
      </c>
    </row>
    <row r="77" spans="1:4">
      <c r="A77" s="3" t="s">
        <v>534</v>
      </c>
    </row>
    <row r="78" spans="1:4">
      <c r="A78" s="4" t="s">
        <v>535</v>
      </c>
      <c r="B78" s="5" t="n">
        <v>185</v>
      </c>
      <c r="D78" s="5" t="n">
        <v>105</v>
      </c>
    </row>
    <row r="79" spans="1:4">
      <c r="A79" s="4" t="s">
        <v>478</v>
      </c>
    </row>
    <row r="80" spans="1:4">
      <c r="A80" s="3" t="s">
        <v>534</v>
      </c>
    </row>
    <row r="81" spans="1:4">
      <c r="A81" s="4" t="s">
        <v>535</v>
      </c>
      <c r="B81" s="5" t="n">
        <v>2308</v>
      </c>
      <c r="D81" s="5" t="n">
        <v>2302</v>
      </c>
    </row>
    <row r="82" spans="1:4">
      <c r="A82" s="4" t="s">
        <v>536</v>
      </c>
      <c r="B82" s="5" t="n">
        <v>1075451</v>
      </c>
      <c r="D82" s="5" t="n">
        <v>1067488</v>
      </c>
    </row>
    <row r="83" spans="1:4">
      <c r="A83" s="4" t="s">
        <v>537</v>
      </c>
      <c r="B83" s="5" t="n">
        <v>4816</v>
      </c>
      <c r="C83" s="5" t="n">
        <v>7401</v>
      </c>
      <c r="D83" s="5" t="n">
        <v>5803</v>
      </c>
    </row>
    <row r="84" spans="1:4">
      <c r="A84" s="4" t="s">
        <v>538</v>
      </c>
      <c r="B84" s="5" t="n">
        <v>2829</v>
      </c>
      <c r="D84" s="5" t="n">
        <v>3654</v>
      </c>
    </row>
    <row r="85" spans="1:4">
      <c r="A85" s="4" t="s">
        <v>539</v>
      </c>
      <c r="B85" s="5" t="n">
        <v>1085404</v>
      </c>
      <c r="C85" s="5" t="n">
        <v>1096753</v>
      </c>
      <c r="D85" s="5" t="n">
        <v>1079247</v>
      </c>
    </row>
    <row r="86" spans="1:4">
      <c r="A86" s="4" t="s">
        <v>530</v>
      </c>
      <c r="B86" s="5" t="n">
        <v>119403</v>
      </c>
      <c r="C86" s="5" t="n">
        <v>144710</v>
      </c>
    </row>
    <row r="87" spans="1:4">
      <c r="A87" s="4" t="s">
        <v>574</v>
      </c>
    </row>
    <row r="88" spans="1:4">
      <c r="A88" s="3" t="s">
        <v>534</v>
      </c>
    </row>
    <row r="89" spans="1:4">
      <c r="A89" s="4" t="s">
        <v>535</v>
      </c>
      <c r="B89" s="5" t="n">
        <v>1526</v>
      </c>
      <c r="D89" s="5" t="n">
        <v>2069</v>
      </c>
    </row>
    <row r="90" spans="1:4">
      <c r="A90" s="4" t="s">
        <v>575</v>
      </c>
    </row>
    <row r="91" spans="1:4">
      <c r="A91" s="3" t="s">
        <v>534</v>
      </c>
    </row>
    <row r="92" spans="1:4">
      <c r="A92" s="4" t="s">
        <v>535</v>
      </c>
      <c r="B92" s="5" t="n">
        <v>782</v>
      </c>
      <c r="D92" s="5" t="n">
        <v>233</v>
      </c>
    </row>
    <row r="93" spans="1:4">
      <c r="A93" s="4" t="s">
        <v>576</v>
      </c>
    </row>
    <row r="94" spans="1:4">
      <c r="A94" s="3" t="s">
        <v>534</v>
      </c>
    </row>
    <row r="95" spans="1:4">
      <c r="A95" s="4" t="s">
        <v>535</v>
      </c>
      <c r="B95" s="5" t="n">
        <v>0</v>
      </c>
      <c r="D95" s="5" t="n">
        <v>0</v>
      </c>
    </row>
    <row r="96" spans="1:4">
      <c r="A96" s="4" t="s">
        <v>479</v>
      </c>
    </row>
    <row r="97" spans="1:4">
      <c r="A97" s="3" t="s">
        <v>534</v>
      </c>
    </row>
    <row r="98" spans="1:4">
      <c r="A98" s="4" t="s">
        <v>535</v>
      </c>
      <c r="B98" s="5" t="n">
        <v>937</v>
      </c>
      <c r="D98" s="5" t="n">
        <v>410</v>
      </c>
    </row>
    <row r="99" spans="1:4">
      <c r="A99" s="4" t="s">
        <v>536</v>
      </c>
      <c r="B99" s="5" t="n">
        <v>1117184</v>
      </c>
      <c r="D99" s="5" t="n">
        <v>1171701</v>
      </c>
    </row>
    <row r="100" spans="1:4">
      <c r="A100" s="4" t="s">
        <v>537</v>
      </c>
      <c r="B100" s="5" t="n">
        <v>8951</v>
      </c>
      <c r="C100" s="5" t="n">
        <v>9969</v>
      </c>
      <c r="D100" s="5" t="n">
        <v>9724</v>
      </c>
    </row>
    <row r="101" spans="1:4">
      <c r="A101" s="4" t="s">
        <v>538</v>
      </c>
      <c r="B101" s="5" t="n">
        <v>6209</v>
      </c>
      <c r="D101" s="5" t="n">
        <v>5870</v>
      </c>
    </row>
    <row r="102" spans="1:4">
      <c r="A102" s="4" t="s">
        <v>539</v>
      </c>
      <c r="B102" s="5" t="n">
        <v>1133281</v>
      </c>
      <c r="C102" s="5" t="n">
        <v>1157074</v>
      </c>
      <c r="D102" s="5" t="n">
        <v>1187705</v>
      </c>
    </row>
    <row r="103" spans="1:4">
      <c r="A103" s="4" t="s">
        <v>530</v>
      </c>
      <c r="B103" s="5" t="n">
        <v>156483</v>
      </c>
      <c r="C103" s="5" t="n">
        <v>194394</v>
      </c>
    </row>
    <row r="104" spans="1:4">
      <c r="A104" s="4" t="s">
        <v>577</v>
      </c>
    </row>
    <row r="105" spans="1:4">
      <c r="A105" s="3" t="s">
        <v>534</v>
      </c>
    </row>
    <row r="106" spans="1:4">
      <c r="A106" s="4" t="s">
        <v>535</v>
      </c>
      <c r="B106" s="5" t="n">
        <v>674</v>
      </c>
      <c r="D106" s="5" t="n">
        <v>320</v>
      </c>
    </row>
    <row r="107" spans="1:4">
      <c r="A107" s="4" t="s">
        <v>578</v>
      </c>
    </row>
    <row r="108" spans="1:4">
      <c r="A108" s="3" t="s">
        <v>534</v>
      </c>
    </row>
    <row r="109" spans="1:4">
      <c r="A109" s="4" t="s">
        <v>535</v>
      </c>
      <c r="B109" s="5" t="n">
        <v>263</v>
      </c>
      <c r="D109" s="5" t="n">
        <v>90</v>
      </c>
    </row>
    <row r="110" spans="1:4">
      <c r="A110" s="4" t="s">
        <v>579</v>
      </c>
    </row>
    <row r="111" spans="1:4">
      <c r="A111" s="3" t="s">
        <v>534</v>
      </c>
    </row>
    <row r="112" spans="1:4">
      <c r="A112" s="4" t="s">
        <v>535</v>
      </c>
      <c r="B112" s="5" t="n">
        <v>0</v>
      </c>
      <c r="D112" s="5" t="n">
        <v>0</v>
      </c>
    </row>
    <row r="113" spans="1:4">
      <c r="A113" s="4" t="s">
        <v>480</v>
      </c>
    </row>
    <row r="114" spans="1:4">
      <c r="A114" s="3" t="s">
        <v>534</v>
      </c>
    </row>
    <row r="115" spans="1:4">
      <c r="A115" s="4" t="s">
        <v>535</v>
      </c>
      <c r="B115" s="5" t="n">
        <v>0</v>
      </c>
      <c r="D115" s="5" t="n">
        <v>0</v>
      </c>
    </row>
    <row r="116" spans="1:4">
      <c r="A116" s="4" t="s">
        <v>536</v>
      </c>
      <c r="B116" s="5" t="n">
        <v>329847</v>
      </c>
      <c r="D116" s="5" t="n">
        <v>278864</v>
      </c>
    </row>
    <row r="117" spans="1:4">
      <c r="A117" s="4" t="s">
        <v>537</v>
      </c>
      <c r="B117" s="5" t="n">
        <v>737</v>
      </c>
      <c r="C117" s="5" t="n">
        <v>946</v>
      </c>
      <c r="D117" s="5" t="n">
        <v>940</v>
      </c>
    </row>
    <row r="118" spans="1:4">
      <c r="A118" s="4" t="s">
        <v>538</v>
      </c>
      <c r="B118" s="5" t="n">
        <v>2903</v>
      </c>
      <c r="D118" s="5" t="n">
        <v>1804</v>
      </c>
    </row>
    <row r="119" spans="1:4">
      <c r="A119" s="4" t="s">
        <v>539</v>
      </c>
      <c r="B119" s="5" t="n">
        <v>333487</v>
      </c>
      <c r="C119" s="5" t="n">
        <v>293317</v>
      </c>
      <c r="D119" s="5" t="n">
        <v>281608</v>
      </c>
    </row>
    <row r="120" spans="1:4">
      <c r="A120" s="4" t="s">
        <v>530</v>
      </c>
      <c r="B120" s="5" t="n">
        <v>7025</v>
      </c>
      <c r="C120" s="7" t="n">
        <v>19085</v>
      </c>
    </row>
    <row r="121" spans="1:4">
      <c r="A121" s="4" t="s">
        <v>580</v>
      </c>
    </row>
    <row r="122" spans="1:4">
      <c r="A122" s="3" t="s">
        <v>534</v>
      </c>
    </row>
    <row r="123" spans="1:4">
      <c r="A123" s="4" t="s">
        <v>535</v>
      </c>
      <c r="B123" s="5" t="n">
        <v>0</v>
      </c>
      <c r="D123" s="5" t="n">
        <v>0</v>
      </c>
    </row>
    <row r="124" spans="1:4">
      <c r="A124" s="4" t="s">
        <v>581</v>
      </c>
    </row>
    <row r="125" spans="1:4">
      <c r="A125" s="3" t="s">
        <v>534</v>
      </c>
    </row>
    <row r="126" spans="1:4">
      <c r="A126" s="4" t="s">
        <v>535</v>
      </c>
      <c r="B126" s="5" t="n">
        <v>0</v>
      </c>
      <c r="D126" s="5" t="n">
        <v>0</v>
      </c>
    </row>
    <row r="127" spans="1:4">
      <c r="A127" s="4" t="s">
        <v>582</v>
      </c>
    </row>
    <row r="128" spans="1:4">
      <c r="A128" s="3" t="s">
        <v>534</v>
      </c>
    </row>
    <row r="129" spans="1:4">
      <c r="A129" s="4" t="s">
        <v>535</v>
      </c>
      <c r="B129" s="7" t="n">
        <v>0</v>
      </c>
      <c r="D12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98</v>
      </c>
    </row>
    <row r="2" spans="1:3">
      <c r="B2" s="2" t="s">
        <v>2</v>
      </c>
      <c r="C2" s="2" t="s">
        <v>102</v>
      </c>
    </row>
    <row r="3" spans="1:3">
      <c r="A3" s="3" t="s">
        <v>471</v>
      </c>
    </row>
    <row r="4" spans="1:3">
      <c r="A4" s="4" t="s">
        <v>584</v>
      </c>
      <c r="B4" s="7" t="n">
        <v>55938</v>
      </c>
      <c r="C4" s="7" t="n">
        <v>62106</v>
      </c>
    </row>
    <row r="5" spans="1:3">
      <c r="A5" s="4" t="s">
        <v>585</v>
      </c>
      <c r="B5" s="5" t="n">
        <v>32663</v>
      </c>
      <c r="C5" s="5" t="n">
        <v>32172</v>
      </c>
    </row>
    <row r="6" spans="1:3">
      <c r="A6" s="4" t="s">
        <v>586</v>
      </c>
      <c r="B6" s="5" t="n">
        <v>23275</v>
      </c>
      <c r="C6" s="5" t="n">
        <v>29934</v>
      </c>
    </row>
    <row r="7" spans="1:3">
      <c r="A7" s="4" t="s">
        <v>587</v>
      </c>
      <c r="B7" s="5" t="n">
        <v>5393</v>
      </c>
      <c r="C7" s="5" t="n">
        <v>5017</v>
      </c>
    </row>
    <row r="8" spans="1:3">
      <c r="A8" s="4" t="s">
        <v>588</v>
      </c>
      <c r="B8" s="5" t="n">
        <v>73486</v>
      </c>
      <c r="C8" s="5" t="n">
        <v>78982</v>
      </c>
    </row>
    <row r="9" spans="1:3">
      <c r="A9" s="4" t="s">
        <v>589</v>
      </c>
      <c r="B9" s="5" t="n">
        <v>58237</v>
      </c>
      <c r="C9" s="5" t="n">
        <v>60743</v>
      </c>
    </row>
    <row r="10" spans="1:3">
      <c r="A10" s="4" t="s">
        <v>531</v>
      </c>
      <c r="B10" s="5" t="n">
        <v>4100</v>
      </c>
      <c r="C10" s="5" t="n">
        <v>5800</v>
      </c>
    </row>
    <row r="11" spans="1:3">
      <c r="A11" s="4" t="s">
        <v>590</v>
      </c>
      <c r="B11" s="5" t="n">
        <v>4500</v>
      </c>
      <c r="C11" s="5" t="n">
        <v>6800</v>
      </c>
    </row>
    <row r="12" spans="1:3">
      <c r="A12" s="4" t="s">
        <v>511</v>
      </c>
    </row>
    <row r="13" spans="1:3">
      <c r="A13" s="3" t="s">
        <v>471</v>
      </c>
    </row>
    <row r="14" spans="1:3">
      <c r="A14" s="4" t="s">
        <v>584</v>
      </c>
      <c r="B14" s="5" t="n">
        <v>20211</v>
      </c>
      <c r="C14" s="5" t="n">
        <v>20842</v>
      </c>
    </row>
    <row r="15" spans="1:3">
      <c r="A15" s="4" t="s">
        <v>585</v>
      </c>
      <c r="B15" s="5" t="n">
        <v>8713</v>
      </c>
      <c r="C15" s="5" t="n">
        <v>3422</v>
      </c>
    </row>
    <row r="16" spans="1:3">
      <c r="A16" s="4" t="s">
        <v>586</v>
      </c>
      <c r="B16" s="5" t="n">
        <v>11498</v>
      </c>
      <c r="C16" s="5" t="n">
        <v>17420</v>
      </c>
    </row>
    <row r="17" spans="1:3">
      <c r="A17" s="4" t="s">
        <v>587</v>
      </c>
      <c r="B17" s="5" t="n">
        <v>4050</v>
      </c>
      <c r="C17" s="5" t="n">
        <v>3861</v>
      </c>
    </row>
    <row r="18" spans="1:3">
      <c r="A18" s="4" t="s">
        <v>588</v>
      </c>
      <c r="B18" s="5" t="n">
        <v>23609</v>
      </c>
      <c r="C18" s="5" t="n">
        <v>23815</v>
      </c>
    </row>
    <row r="19" spans="1:3">
      <c r="A19" s="4" t="s">
        <v>589</v>
      </c>
      <c r="B19" s="5" t="n">
        <v>18479</v>
      </c>
      <c r="C19" s="5" t="n">
        <v>15072</v>
      </c>
    </row>
    <row r="20" spans="1:3">
      <c r="A20" s="4" t="s">
        <v>481</v>
      </c>
    </row>
    <row r="21" spans="1:3">
      <c r="A21" s="3" t="s">
        <v>471</v>
      </c>
    </row>
    <row r="22" spans="1:3">
      <c r="A22" s="4" t="s">
        <v>584</v>
      </c>
      <c r="B22" s="5" t="n">
        <v>11690</v>
      </c>
      <c r="C22" s="5" t="n">
        <v>14181</v>
      </c>
    </row>
    <row r="23" spans="1:3">
      <c r="A23" s="4" t="s">
        <v>585</v>
      </c>
      <c r="B23" s="5" t="n">
        <v>7509</v>
      </c>
      <c r="C23" s="5" t="n">
        <v>8282</v>
      </c>
    </row>
    <row r="24" spans="1:3">
      <c r="A24" s="4" t="s">
        <v>586</v>
      </c>
      <c r="B24" s="5" t="n">
        <v>4181</v>
      </c>
      <c r="C24" s="5" t="n">
        <v>5899</v>
      </c>
    </row>
    <row r="25" spans="1:3">
      <c r="A25" s="4" t="s">
        <v>587</v>
      </c>
      <c r="B25" s="5" t="n">
        <v>605</v>
      </c>
      <c r="C25" s="5" t="n">
        <v>796</v>
      </c>
    </row>
    <row r="26" spans="1:3">
      <c r="A26" s="4" t="s">
        <v>588</v>
      </c>
      <c r="B26" s="5" t="n">
        <v>14109</v>
      </c>
      <c r="C26" s="5" t="n">
        <v>17015</v>
      </c>
    </row>
    <row r="27" spans="1:3">
      <c r="A27" s="4" t="s">
        <v>589</v>
      </c>
      <c r="B27" s="5" t="n">
        <v>13249</v>
      </c>
      <c r="C27" s="5" t="n">
        <v>14533</v>
      </c>
    </row>
    <row r="28" spans="1:3">
      <c r="A28" s="4" t="s">
        <v>476</v>
      </c>
    </row>
    <row r="29" spans="1:3">
      <c r="A29" s="3" t="s">
        <v>471</v>
      </c>
    </row>
    <row r="30" spans="1:3">
      <c r="A30" s="4" t="s">
        <v>584</v>
      </c>
      <c r="B30" s="5" t="n">
        <v>8289</v>
      </c>
      <c r="C30" s="5" t="n">
        <v>7819</v>
      </c>
    </row>
    <row r="31" spans="1:3">
      <c r="A31" s="4" t="s">
        <v>585</v>
      </c>
      <c r="B31" s="5" t="n">
        <v>7264</v>
      </c>
      <c r="C31" s="5" t="n">
        <v>6304</v>
      </c>
    </row>
    <row r="32" spans="1:3">
      <c r="A32" s="4" t="s">
        <v>586</v>
      </c>
      <c r="B32" s="5" t="n">
        <v>1025</v>
      </c>
      <c r="C32" s="5" t="n">
        <v>1515</v>
      </c>
    </row>
    <row r="33" spans="1:3">
      <c r="A33" s="4" t="s">
        <v>587</v>
      </c>
      <c r="B33" s="5" t="n">
        <v>174</v>
      </c>
      <c r="C33" s="5" t="n">
        <v>203</v>
      </c>
    </row>
    <row r="34" spans="1:3">
      <c r="A34" s="4" t="s">
        <v>588</v>
      </c>
      <c r="B34" s="5" t="n">
        <v>9015</v>
      </c>
      <c r="C34" s="5" t="n">
        <v>8977</v>
      </c>
    </row>
    <row r="35" spans="1:3">
      <c r="A35" s="4" t="s">
        <v>589</v>
      </c>
      <c r="B35" s="5" t="n">
        <v>7862</v>
      </c>
      <c r="C35" s="5" t="n">
        <v>8158</v>
      </c>
    </row>
    <row r="36" spans="1:3">
      <c r="A36" s="4" t="s">
        <v>478</v>
      </c>
    </row>
    <row r="37" spans="1:3">
      <c r="A37" s="3" t="s">
        <v>471</v>
      </c>
    </row>
    <row r="38" spans="1:3">
      <c r="A38" s="4" t="s">
        <v>584</v>
      </c>
      <c r="B38" s="5" t="n">
        <v>4502</v>
      </c>
      <c r="C38" s="5" t="n">
        <v>5374</v>
      </c>
    </row>
    <row r="39" spans="1:3">
      <c r="A39" s="4" t="s">
        <v>585</v>
      </c>
      <c r="B39" s="5" t="n">
        <v>2553</v>
      </c>
      <c r="C39" s="5" t="n">
        <v>3654</v>
      </c>
    </row>
    <row r="40" spans="1:3">
      <c r="A40" s="4" t="s">
        <v>586</v>
      </c>
      <c r="B40" s="5" t="n">
        <v>1949</v>
      </c>
      <c r="C40" s="5" t="n">
        <v>1720</v>
      </c>
    </row>
    <row r="41" spans="1:3">
      <c r="A41" s="4" t="s">
        <v>587</v>
      </c>
      <c r="B41" s="5" t="n">
        <v>27</v>
      </c>
      <c r="C41" s="5" t="n">
        <v>12</v>
      </c>
    </row>
    <row r="42" spans="1:3">
      <c r="A42" s="4" t="s">
        <v>588</v>
      </c>
      <c r="B42" s="5" t="n">
        <v>4766</v>
      </c>
      <c r="C42" s="5" t="n">
        <v>5717</v>
      </c>
    </row>
    <row r="43" spans="1:3">
      <c r="A43" s="4" t="s">
        <v>589</v>
      </c>
      <c r="B43" s="5" t="n">
        <v>5099</v>
      </c>
      <c r="C43" s="5" t="n">
        <v>5827</v>
      </c>
    </row>
    <row r="44" spans="1:3">
      <c r="A44" s="4" t="s">
        <v>479</v>
      </c>
    </row>
    <row r="45" spans="1:3">
      <c r="A45" s="3" t="s">
        <v>471</v>
      </c>
    </row>
    <row r="46" spans="1:3">
      <c r="A46" s="4" t="s">
        <v>584</v>
      </c>
      <c r="B46" s="5" t="n">
        <v>8114</v>
      </c>
      <c r="C46" s="5" t="n">
        <v>7598</v>
      </c>
    </row>
    <row r="47" spans="1:3">
      <c r="A47" s="4" t="s">
        <v>585</v>
      </c>
      <c r="B47" s="5" t="n">
        <v>6502</v>
      </c>
      <c r="C47" s="5" t="n">
        <v>4487</v>
      </c>
    </row>
    <row r="48" spans="1:3">
      <c r="A48" s="4" t="s">
        <v>586</v>
      </c>
      <c r="B48" s="5" t="n">
        <v>1612</v>
      </c>
      <c r="C48" s="5" t="n">
        <v>3111</v>
      </c>
    </row>
    <row r="49" spans="1:3">
      <c r="A49" s="4" t="s">
        <v>587</v>
      </c>
      <c r="B49" s="5" t="n">
        <v>84</v>
      </c>
      <c r="C49" s="5" t="n">
        <v>112</v>
      </c>
    </row>
    <row r="50" spans="1:3">
      <c r="A50" s="4" t="s">
        <v>588</v>
      </c>
      <c r="B50" s="5" t="n">
        <v>16816</v>
      </c>
      <c r="C50" s="5" t="n">
        <v>16658</v>
      </c>
    </row>
    <row r="51" spans="1:3">
      <c r="A51" s="4" t="s">
        <v>589</v>
      </c>
      <c r="B51" s="5" t="n">
        <v>8740</v>
      </c>
      <c r="C51" s="5" t="n">
        <v>12630</v>
      </c>
    </row>
    <row r="52" spans="1:3">
      <c r="A52" s="4" t="s">
        <v>480</v>
      </c>
    </row>
    <row r="53" spans="1:3">
      <c r="A53" s="3" t="s">
        <v>471</v>
      </c>
    </row>
    <row r="54" spans="1:3">
      <c r="A54" s="4" t="s">
        <v>584</v>
      </c>
      <c r="B54" s="5" t="n">
        <v>3132</v>
      </c>
      <c r="C54" s="5" t="n">
        <v>6292</v>
      </c>
    </row>
    <row r="55" spans="1:3">
      <c r="A55" s="4" t="s">
        <v>585</v>
      </c>
      <c r="B55" s="5" t="n">
        <v>122</v>
      </c>
      <c r="C55" s="5" t="n">
        <v>6023</v>
      </c>
    </row>
    <row r="56" spans="1:3">
      <c r="A56" s="4" t="s">
        <v>586</v>
      </c>
      <c r="B56" s="5" t="n">
        <v>3010</v>
      </c>
      <c r="C56" s="5" t="n">
        <v>269</v>
      </c>
    </row>
    <row r="57" spans="1:3">
      <c r="A57" s="4" t="s">
        <v>587</v>
      </c>
      <c r="B57" s="5" t="n">
        <v>453</v>
      </c>
      <c r="C57" s="5" t="n">
        <v>33</v>
      </c>
    </row>
    <row r="58" spans="1:3">
      <c r="A58" s="4" t="s">
        <v>588</v>
      </c>
      <c r="B58" s="5" t="n">
        <v>5171</v>
      </c>
      <c r="C58" s="5" t="n">
        <v>6800</v>
      </c>
    </row>
    <row r="59" spans="1:3">
      <c r="A59" s="4" t="s">
        <v>589</v>
      </c>
      <c r="B59" s="7" t="n">
        <v>4808</v>
      </c>
      <c r="C59" s="7" t="n">
        <v>4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102</v>
      </c>
      <c r="D1" s="2" t="s">
        <v>28</v>
      </c>
    </row>
    <row r="2" spans="1:4">
      <c r="A2" s="3" t="s">
        <v>471</v>
      </c>
    </row>
    <row r="3" spans="1:4">
      <c r="A3" s="4" t="s">
        <v>592</v>
      </c>
      <c r="B3" s="4" t="s">
        <v>561</v>
      </c>
      <c r="C3" s="4" t="s">
        <v>561</v>
      </c>
    </row>
    <row r="4" spans="1:4">
      <c r="A4" s="4" t="s">
        <v>530</v>
      </c>
      <c r="B4" s="7" t="n">
        <v>465438</v>
      </c>
      <c r="C4" s="7" t="n">
        <v>565500</v>
      </c>
      <c r="D4" s="7" t="n">
        <v>596466</v>
      </c>
    </row>
    <row r="5" spans="1:4">
      <c r="A5" s="4" t="s">
        <v>593</v>
      </c>
    </row>
    <row r="6" spans="1:4">
      <c r="A6" s="3" t="s">
        <v>471</v>
      </c>
    </row>
    <row r="7" spans="1:4">
      <c r="A7" s="4" t="s">
        <v>594</v>
      </c>
      <c r="B7" s="5" t="n">
        <v>1506675</v>
      </c>
      <c r="C7" s="5" t="n">
        <v>1464554</v>
      </c>
    </row>
    <row r="8" spans="1:4">
      <c r="A8" s="4" t="s">
        <v>530</v>
      </c>
      <c r="B8" s="5" t="n">
        <v>97552</v>
      </c>
      <c r="D8" s="5" t="n">
        <v>120987</v>
      </c>
    </row>
    <row r="9" spans="1:4">
      <c r="A9" s="4" t="s">
        <v>595</v>
      </c>
    </row>
    <row r="10" spans="1:4">
      <c r="A10" s="3" t="s">
        <v>471</v>
      </c>
    </row>
    <row r="11" spans="1:4">
      <c r="A11" s="4" t="s">
        <v>594</v>
      </c>
      <c r="B11" s="5" t="n">
        <v>21315</v>
      </c>
      <c r="C11" s="5" t="n">
        <v>22789</v>
      </c>
    </row>
    <row r="12" spans="1:4">
      <c r="A12" s="4" t="s">
        <v>596</v>
      </c>
    </row>
    <row r="13" spans="1:4">
      <c r="A13" s="3" t="s">
        <v>471</v>
      </c>
    </row>
    <row r="14" spans="1:4">
      <c r="A14" s="4" t="s">
        <v>594</v>
      </c>
      <c r="B14" s="5" t="n">
        <v>17247</v>
      </c>
      <c r="C14" s="5" t="n">
        <v>34332</v>
      </c>
    </row>
    <row r="15" spans="1:4">
      <c r="A15" s="4" t="s">
        <v>597</v>
      </c>
    </row>
    <row r="16" spans="1:4">
      <c r="A16" s="3" t="s">
        <v>471</v>
      </c>
    </row>
    <row r="17" spans="1:4">
      <c r="A17" s="4" t="s">
        <v>594</v>
      </c>
      <c r="B17" s="5" t="n">
        <v>15158</v>
      </c>
      <c r="C17" s="5" t="n">
        <v>15370</v>
      </c>
    </row>
    <row r="18" spans="1:4">
      <c r="A18" s="4" t="s">
        <v>598</v>
      </c>
    </row>
    <row r="19" spans="1:4">
      <c r="A19" s="3" t="s">
        <v>471</v>
      </c>
    </row>
    <row r="20" spans="1:4">
      <c r="A20" s="4" t="s">
        <v>594</v>
      </c>
      <c r="B20" s="7" t="n">
        <v>3970</v>
      </c>
      <c r="C20" s="7" t="n">
        <v>3687</v>
      </c>
    </row>
    <row r="21" spans="1:4">
      <c r="A21" s="4" t="s">
        <v>599</v>
      </c>
    </row>
    <row r="22" spans="1:4">
      <c r="A22" s="3" t="s">
        <v>471</v>
      </c>
    </row>
    <row r="23" spans="1:4">
      <c r="A23" s="4" t="s">
        <v>592</v>
      </c>
      <c r="B23" s="4" t="s">
        <v>600</v>
      </c>
      <c r="C23" s="4" t="s">
        <v>600</v>
      </c>
    </row>
    <row r="24" spans="1:4">
      <c r="A24" s="4" t="s">
        <v>601</v>
      </c>
    </row>
    <row r="25" spans="1:4">
      <c r="A25" s="3" t="s">
        <v>471</v>
      </c>
    </row>
    <row r="26" spans="1:4">
      <c r="A26" s="4" t="s">
        <v>594</v>
      </c>
      <c r="B26" s="7" t="n">
        <v>57690</v>
      </c>
      <c r="C26" s="7" t="n">
        <v>76178</v>
      </c>
    </row>
    <row r="27" spans="1:4">
      <c r="A27" s="4" t="s">
        <v>602</v>
      </c>
    </row>
    <row r="28" spans="1:4">
      <c r="A28" s="3" t="s">
        <v>471</v>
      </c>
    </row>
    <row r="29" spans="1:4">
      <c r="A29" s="4" t="s">
        <v>592</v>
      </c>
      <c r="B29" s="4" t="s">
        <v>603</v>
      </c>
      <c r="C29" s="4" t="s">
        <v>603</v>
      </c>
    </row>
    <row r="30" spans="1:4">
      <c r="A30" s="4" t="s">
        <v>604</v>
      </c>
    </row>
    <row r="31" spans="1:4">
      <c r="A31" s="3" t="s">
        <v>471</v>
      </c>
    </row>
    <row r="32" spans="1:4">
      <c r="A32" s="4" t="s">
        <v>594</v>
      </c>
      <c r="B32" s="7" t="n">
        <v>2070</v>
      </c>
      <c r="C32" s="7" t="n">
        <v>4156</v>
      </c>
    </row>
    <row r="33" spans="1:4">
      <c r="A33" s="4" t="s">
        <v>605</v>
      </c>
    </row>
    <row r="34" spans="1:4">
      <c r="A34" s="3" t="s">
        <v>471</v>
      </c>
    </row>
    <row r="35" spans="1:4">
      <c r="A35" s="4" t="s">
        <v>592</v>
      </c>
      <c r="B35" s="4" t="s">
        <v>606</v>
      </c>
      <c r="C35" s="4" t="s">
        <v>606</v>
      </c>
    </row>
    <row r="36" spans="1:4">
      <c r="A36" s="4" t="s">
        <v>607</v>
      </c>
    </row>
    <row r="37" spans="1:4">
      <c r="A37" s="3" t="s">
        <v>471</v>
      </c>
    </row>
    <row r="38" spans="1:4">
      <c r="A38" s="4" t="s">
        <v>594</v>
      </c>
      <c r="B38" s="7" t="n">
        <v>1446915</v>
      </c>
      <c r="C38" s="7" t="n">
        <v>1384220</v>
      </c>
    </row>
    <row r="39" spans="1:4">
      <c r="A39" s="4" t="s">
        <v>478</v>
      </c>
    </row>
    <row r="40" spans="1:4">
      <c r="A40" s="3" t="s">
        <v>471</v>
      </c>
    </row>
    <row r="41" spans="1:4">
      <c r="A41" s="4" t="s">
        <v>594</v>
      </c>
      <c r="B41" s="5" t="n">
        <v>1085404</v>
      </c>
      <c r="C41" s="5" t="n">
        <v>1079247</v>
      </c>
    </row>
    <row r="42" spans="1:4">
      <c r="A42" s="4" t="s">
        <v>530</v>
      </c>
      <c r="B42" s="5" t="n">
        <v>119403</v>
      </c>
      <c r="D42" s="5" t="n">
        <v>144710</v>
      </c>
    </row>
    <row r="43" spans="1:4">
      <c r="A43" s="4" t="s">
        <v>608</v>
      </c>
    </row>
    <row r="44" spans="1:4">
      <c r="A44" s="3" t="s">
        <v>471</v>
      </c>
    </row>
    <row r="45" spans="1:4">
      <c r="A45" s="4" t="s">
        <v>594</v>
      </c>
      <c r="B45" s="5" t="n">
        <v>32123</v>
      </c>
      <c r="C45" s="5" t="n">
        <v>16783</v>
      </c>
    </row>
    <row r="46" spans="1:4">
      <c r="A46" s="4" t="s">
        <v>609</v>
      </c>
    </row>
    <row r="47" spans="1:4">
      <c r="A47" s="3" t="s">
        <v>471</v>
      </c>
    </row>
    <row r="48" spans="1:4">
      <c r="A48" s="4" t="s">
        <v>594</v>
      </c>
      <c r="B48" s="5" t="n">
        <v>24662</v>
      </c>
      <c r="C48" s="5" t="n">
        <v>19386</v>
      </c>
    </row>
    <row r="49" spans="1:4">
      <c r="A49" s="4" t="s">
        <v>610</v>
      </c>
    </row>
    <row r="50" spans="1:4">
      <c r="A50" s="3" t="s">
        <v>471</v>
      </c>
    </row>
    <row r="51" spans="1:4">
      <c r="A51" s="4" t="s">
        <v>594</v>
      </c>
      <c r="B51" s="5" t="n">
        <v>2820</v>
      </c>
      <c r="C51" s="5" t="n">
        <v>3654</v>
      </c>
    </row>
    <row r="52" spans="1:4">
      <c r="A52" s="4" t="s">
        <v>611</v>
      </c>
    </row>
    <row r="53" spans="1:4">
      <c r="A53" s="3" t="s">
        <v>471</v>
      </c>
    </row>
    <row r="54" spans="1:4">
      <c r="A54" s="4" t="s">
        <v>594</v>
      </c>
      <c r="B54" s="5" t="n">
        <v>9</v>
      </c>
      <c r="C54" s="5" t="n">
        <v>0</v>
      </c>
    </row>
    <row r="55" spans="1:4">
      <c r="A55" s="4" t="s">
        <v>612</v>
      </c>
    </row>
    <row r="56" spans="1:4">
      <c r="A56" s="3" t="s">
        <v>471</v>
      </c>
    </row>
    <row r="57" spans="1:4">
      <c r="A57" s="4" t="s">
        <v>594</v>
      </c>
      <c r="B57" s="5" t="n">
        <v>59614</v>
      </c>
      <c r="C57" s="5" t="n">
        <v>39823</v>
      </c>
    </row>
    <row r="58" spans="1:4">
      <c r="A58" s="4" t="s">
        <v>613</v>
      </c>
    </row>
    <row r="59" spans="1:4">
      <c r="A59" s="3" t="s">
        <v>471</v>
      </c>
    </row>
    <row r="60" spans="1:4">
      <c r="A60" s="4" t="s">
        <v>594</v>
      </c>
      <c r="B60" s="5" t="n">
        <v>4816</v>
      </c>
      <c r="C60" s="5" t="n">
        <v>5803</v>
      </c>
    </row>
    <row r="61" spans="1:4">
      <c r="A61" s="4" t="s">
        <v>614</v>
      </c>
    </row>
    <row r="62" spans="1:4">
      <c r="A62" s="3" t="s">
        <v>471</v>
      </c>
    </row>
    <row r="63" spans="1:4">
      <c r="A63" s="4" t="s">
        <v>594</v>
      </c>
      <c r="B63" s="5" t="n">
        <v>1020974</v>
      </c>
      <c r="C63" s="5" t="n">
        <v>1033621</v>
      </c>
    </row>
    <row r="64" spans="1:4">
      <c r="A64" s="4" t="s">
        <v>479</v>
      </c>
    </row>
    <row r="65" spans="1:4">
      <c r="A65" s="3" t="s">
        <v>471</v>
      </c>
    </row>
    <row r="66" spans="1:4">
      <c r="A66" s="4" t="s">
        <v>594</v>
      </c>
      <c r="B66" s="5" t="n">
        <v>1133281</v>
      </c>
      <c r="C66" s="5" t="n">
        <v>1187705</v>
      </c>
    </row>
    <row r="67" spans="1:4">
      <c r="A67" s="4" t="s">
        <v>530</v>
      </c>
      <c r="B67" s="5" t="n">
        <v>156483</v>
      </c>
      <c r="D67" s="5" t="n">
        <v>194394</v>
      </c>
    </row>
    <row r="68" spans="1:4">
      <c r="A68" s="4" t="s">
        <v>615</v>
      </c>
    </row>
    <row r="69" spans="1:4">
      <c r="A69" s="3" t="s">
        <v>471</v>
      </c>
    </row>
    <row r="70" spans="1:4">
      <c r="A70" s="4" t="s">
        <v>594</v>
      </c>
      <c r="B70" s="5" t="n">
        <v>10806</v>
      </c>
      <c r="C70" s="5" t="n">
        <v>0</v>
      </c>
    </row>
    <row r="71" spans="1:4">
      <c r="A71" s="4" t="s">
        <v>616</v>
      </c>
    </row>
    <row r="72" spans="1:4">
      <c r="A72" s="3" t="s">
        <v>471</v>
      </c>
    </row>
    <row r="73" spans="1:4">
      <c r="A73" s="4" t="s">
        <v>594</v>
      </c>
      <c r="B73" s="5" t="n">
        <v>1546</v>
      </c>
      <c r="C73" s="5" t="n">
        <v>1967</v>
      </c>
    </row>
    <row r="74" spans="1:4">
      <c r="A74" s="4" t="s">
        <v>617</v>
      </c>
    </row>
    <row r="75" spans="1:4">
      <c r="A75" s="3" t="s">
        <v>471</v>
      </c>
    </row>
    <row r="76" spans="1:4">
      <c r="A76" s="4" t="s">
        <v>594</v>
      </c>
      <c r="B76" s="5" t="n">
        <v>6209</v>
      </c>
      <c r="C76" s="5" t="n">
        <v>5852</v>
      </c>
    </row>
    <row r="77" spans="1:4">
      <c r="A77" s="4" t="s">
        <v>618</v>
      </c>
    </row>
    <row r="78" spans="1:4">
      <c r="A78" s="3" t="s">
        <v>471</v>
      </c>
    </row>
    <row r="79" spans="1:4">
      <c r="A79" s="4" t="s">
        <v>594</v>
      </c>
      <c r="B79" s="5" t="n">
        <v>0</v>
      </c>
      <c r="C79" s="5" t="n">
        <v>18</v>
      </c>
    </row>
    <row r="80" spans="1:4">
      <c r="A80" s="4" t="s">
        <v>619</v>
      </c>
    </row>
    <row r="81" spans="1:4">
      <c r="A81" s="3" t="s">
        <v>471</v>
      </c>
    </row>
    <row r="82" spans="1:4">
      <c r="A82" s="4" t="s">
        <v>594</v>
      </c>
      <c r="B82" s="5" t="n">
        <v>18561</v>
      </c>
      <c r="C82" s="5" t="n">
        <v>7837</v>
      </c>
    </row>
    <row r="83" spans="1:4">
      <c r="A83" s="4" t="s">
        <v>620</v>
      </c>
    </row>
    <row r="84" spans="1:4">
      <c r="A84" s="3" t="s">
        <v>471</v>
      </c>
    </row>
    <row r="85" spans="1:4">
      <c r="A85" s="4" t="s">
        <v>594</v>
      </c>
      <c r="B85" s="5" t="n">
        <v>8951</v>
      </c>
      <c r="C85" s="5" t="n">
        <v>9724</v>
      </c>
    </row>
    <row r="86" spans="1:4">
      <c r="A86" s="4" t="s">
        <v>621</v>
      </c>
    </row>
    <row r="87" spans="1:4">
      <c r="A87" s="3" t="s">
        <v>471</v>
      </c>
    </row>
    <row r="88" spans="1:4">
      <c r="A88" s="4" t="s">
        <v>594</v>
      </c>
      <c r="B88" s="5" t="n">
        <v>1105769</v>
      </c>
      <c r="C88" s="5" t="n">
        <v>1170144</v>
      </c>
    </row>
    <row r="89" spans="1:4">
      <c r="A89" s="4" t="s">
        <v>480</v>
      </c>
    </row>
    <row r="90" spans="1:4">
      <c r="A90" s="3" t="s">
        <v>471</v>
      </c>
    </row>
    <row r="91" spans="1:4">
      <c r="A91" s="4" t="s">
        <v>594</v>
      </c>
      <c r="B91" s="5" t="n">
        <v>333487</v>
      </c>
      <c r="C91" s="5" t="n">
        <v>281608</v>
      </c>
    </row>
    <row r="92" spans="1:4">
      <c r="A92" s="4" t="s">
        <v>530</v>
      </c>
      <c r="B92" s="5" t="n">
        <v>7025</v>
      </c>
      <c r="D92" s="7" t="n">
        <v>19085</v>
      </c>
    </row>
    <row r="93" spans="1:4">
      <c r="A93" s="4" t="s">
        <v>622</v>
      </c>
    </row>
    <row r="94" spans="1:4">
      <c r="A94" s="3" t="s">
        <v>471</v>
      </c>
    </row>
    <row r="95" spans="1:4">
      <c r="A95" s="4" t="s">
        <v>594</v>
      </c>
      <c r="B95" s="5" t="n">
        <v>0</v>
      </c>
      <c r="C95" s="5" t="n">
        <v>0</v>
      </c>
    </row>
    <row r="96" spans="1:4">
      <c r="A96" s="4" t="s">
        <v>623</v>
      </c>
    </row>
    <row r="97" spans="1:4">
      <c r="A97" s="3" t="s">
        <v>471</v>
      </c>
    </row>
    <row r="98" spans="1:4">
      <c r="A98" s="4" t="s">
        <v>594</v>
      </c>
      <c r="B98" s="5" t="n">
        <v>169</v>
      </c>
      <c r="C98" s="5" t="n">
        <v>4965</v>
      </c>
    </row>
    <row r="99" spans="1:4">
      <c r="A99" s="4" t="s">
        <v>624</v>
      </c>
    </row>
    <row r="100" spans="1:4">
      <c r="A100" s="3" t="s">
        <v>471</v>
      </c>
    </row>
    <row r="101" spans="1:4">
      <c r="A101" s="4" t="s">
        <v>594</v>
      </c>
      <c r="B101" s="5" t="n">
        <v>2460</v>
      </c>
      <c r="C101" s="5" t="n">
        <v>1804</v>
      </c>
    </row>
    <row r="102" spans="1:4">
      <c r="A102" s="4" t="s">
        <v>625</v>
      </c>
    </row>
    <row r="103" spans="1:4">
      <c r="A103" s="3" t="s">
        <v>471</v>
      </c>
    </row>
    <row r="104" spans="1:4">
      <c r="A104" s="4" t="s">
        <v>594</v>
      </c>
      <c r="B104" s="5" t="n">
        <v>444</v>
      </c>
      <c r="C104" s="5" t="n">
        <v>0</v>
      </c>
    </row>
    <row r="105" spans="1:4">
      <c r="A105" s="4" t="s">
        <v>626</v>
      </c>
    </row>
    <row r="106" spans="1:4">
      <c r="A106" s="3" t="s">
        <v>471</v>
      </c>
    </row>
    <row r="107" spans="1:4">
      <c r="A107" s="4" t="s">
        <v>594</v>
      </c>
      <c r="B107" s="5" t="n">
        <v>3073</v>
      </c>
      <c r="C107" s="5" t="n">
        <v>6769</v>
      </c>
    </row>
    <row r="108" spans="1:4">
      <c r="A108" s="4" t="s">
        <v>627</v>
      </c>
    </row>
    <row r="109" spans="1:4">
      <c r="A109" s="3" t="s">
        <v>471</v>
      </c>
    </row>
    <row r="110" spans="1:4">
      <c r="A110" s="4" t="s">
        <v>594</v>
      </c>
      <c r="B110" s="5" t="n">
        <v>737</v>
      </c>
      <c r="C110" s="5" t="n">
        <v>940</v>
      </c>
    </row>
    <row r="111" spans="1:4">
      <c r="A111" s="4" t="s">
        <v>628</v>
      </c>
    </row>
    <row r="112" spans="1:4">
      <c r="A112" s="3" t="s">
        <v>471</v>
      </c>
    </row>
    <row r="113" spans="1:4">
      <c r="A113" s="4" t="s">
        <v>594</v>
      </c>
      <c r="B113" s="5" t="n">
        <v>329677</v>
      </c>
      <c r="C113" s="5" t="n">
        <v>273899</v>
      </c>
    </row>
    <row r="114" spans="1:4">
      <c r="A114" s="4" t="s">
        <v>629</v>
      </c>
    </row>
    <row r="115" spans="1:4">
      <c r="A115" s="3" t="s">
        <v>471</v>
      </c>
    </row>
    <row r="116" spans="1:4">
      <c r="A116" s="4" t="s">
        <v>594</v>
      </c>
      <c r="B116" s="5" t="n">
        <v>4058847</v>
      </c>
      <c r="C116" s="5" t="n">
        <v>4013114</v>
      </c>
    </row>
    <row r="117" spans="1:4">
      <c r="A117" s="4" t="s">
        <v>530</v>
      </c>
      <c r="B117" s="5" t="n">
        <v>380500</v>
      </c>
      <c r="C117" s="5" t="n">
        <v>457300</v>
      </c>
    </row>
    <row r="118" spans="1:4">
      <c r="A118" s="4" t="s">
        <v>630</v>
      </c>
    </row>
    <row r="119" spans="1:4">
      <c r="A119" s="3" t="s">
        <v>471</v>
      </c>
    </row>
    <row r="120" spans="1:4">
      <c r="A120" s="4" t="s">
        <v>594</v>
      </c>
      <c r="B120" s="5" t="n">
        <v>64244</v>
      </c>
      <c r="C120" s="5" t="n">
        <v>39572</v>
      </c>
    </row>
    <row r="121" spans="1:4">
      <c r="A121" s="4" t="s">
        <v>631</v>
      </c>
    </row>
    <row r="122" spans="1:4">
      <c r="A122" s="3" t="s">
        <v>471</v>
      </c>
    </row>
    <row r="123" spans="1:4">
      <c r="A123" s="4" t="s">
        <v>594</v>
      </c>
      <c r="B123" s="5" t="n">
        <v>43624</v>
      </c>
      <c r="C123" s="5" t="n">
        <v>60650</v>
      </c>
    </row>
    <row r="124" spans="1:4">
      <c r="A124" s="4" t="s">
        <v>632</v>
      </c>
    </row>
    <row r="125" spans="1:4">
      <c r="A125" s="3" t="s">
        <v>471</v>
      </c>
    </row>
    <row r="126" spans="1:4">
      <c r="A126" s="4" t="s">
        <v>594</v>
      </c>
      <c r="B126" s="5" t="n">
        <v>26647</v>
      </c>
      <c r="C126" s="5" t="n">
        <v>26680</v>
      </c>
    </row>
    <row r="127" spans="1:4">
      <c r="A127" s="4" t="s">
        <v>633</v>
      </c>
    </row>
    <row r="128" spans="1:4">
      <c r="A128" s="3" t="s">
        <v>471</v>
      </c>
    </row>
    <row r="129" spans="1:4">
      <c r="A129" s="4" t="s">
        <v>594</v>
      </c>
      <c r="B129" s="5" t="n">
        <v>4423</v>
      </c>
      <c r="C129" s="5" t="n">
        <v>3705</v>
      </c>
    </row>
    <row r="130" spans="1:4">
      <c r="A130" s="4" t="s">
        <v>634</v>
      </c>
    </row>
    <row r="131" spans="1:4">
      <c r="A131" s="3" t="s">
        <v>471</v>
      </c>
    </row>
    <row r="132" spans="1:4">
      <c r="A132" s="4" t="s">
        <v>594</v>
      </c>
      <c r="B132" s="5" t="n">
        <v>138938</v>
      </c>
      <c r="C132" s="5" t="n">
        <v>130607</v>
      </c>
    </row>
    <row r="133" spans="1:4">
      <c r="A133" s="4" t="s">
        <v>635</v>
      </c>
    </row>
    <row r="134" spans="1:4">
      <c r="A134" s="3" t="s">
        <v>471</v>
      </c>
    </row>
    <row r="135" spans="1:4">
      <c r="A135" s="4" t="s">
        <v>594</v>
      </c>
      <c r="B135" s="5" t="n">
        <v>16574</v>
      </c>
      <c r="C135" s="5" t="n">
        <v>20623</v>
      </c>
    </row>
    <row r="136" spans="1:4">
      <c r="A136" s="4" t="s">
        <v>636</v>
      </c>
    </row>
    <row r="137" spans="1:4">
      <c r="A137" s="3" t="s">
        <v>471</v>
      </c>
    </row>
    <row r="138" spans="1:4">
      <c r="A138" s="4" t="s">
        <v>594</v>
      </c>
      <c r="B138" s="7" t="n">
        <v>3903335</v>
      </c>
      <c r="C138" s="7" t="n">
        <v>38618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102</v>
      </c>
      <c r="D1" s="2" t="s">
        <v>28</v>
      </c>
    </row>
    <row r="2" spans="1:4">
      <c r="A2" s="3" t="s">
        <v>471</v>
      </c>
    </row>
    <row r="3" spans="1:4">
      <c r="A3" s="4" t="s">
        <v>472</v>
      </c>
      <c r="B3" s="7" t="n">
        <v>4919277</v>
      </c>
      <c r="C3" s="7" t="n">
        <v>4805094</v>
      </c>
      <c r="D3" s="7" t="n">
        <v>4696231</v>
      </c>
    </row>
    <row r="4" spans="1:4">
      <c r="A4" s="4" t="s">
        <v>153</v>
      </c>
      <c r="B4" s="4" t="s">
        <v>561</v>
      </c>
      <c r="C4" s="4" t="s">
        <v>561</v>
      </c>
    </row>
    <row r="5" spans="1:4">
      <c r="A5" s="4" t="s">
        <v>638</v>
      </c>
      <c r="B5" s="7" t="n">
        <v>14100</v>
      </c>
      <c r="C5" s="7" t="n">
        <v>15300</v>
      </c>
    </row>
    <row r="6" spans="1:4">
      <c r="A6" s="4" t="s">
        <v>475</v>
      </c>
      <c r="B6" s="5" t="n">
        <v>16600</v>
      </c>
      <c r="C6" s="5" t="n">
        <v>19800</v>
      </c>
      <c r="D6" s="5" t="n">
        <v>21400</v>
      </c>
    </row>
    <row r="7" spans="1:4">
      <c r="A7" s="4" t="s">
        <v>530</v>
      </c>
      <c r="B7" s="5" t="n">
        <v>465438</v>
      </c>
      <c r="C7" s="5" t="n">
        <v>565500</v>
      </c>
      <c r="D7" s="5" t="n">
        <v>596466</v>
      </c>
    </row>
    <row r="8" spans="1:4">
      <c r="A8" s="4" t="s">
        <v>481</v>
      </c>
    </row>
    <row r="9" spans="1:4">
      <c r="A9" s="3" t="s">
        <v>471</v>
      </c>
    </row>
    <row r="10" spans="1:4">
      <c r="A10" s="4" t="s">
        <v>472</v>
      </c>
      <c r="B10" s="5" t="n">
        <v>206726</v>
      </c>
      <c r="C10" s="5" t="n">
        <v>233487</v>
      </c>
      <c r="D10" s="5" t="n">
        <v>240717</v>
      </c>
    </row>
    <row r="11" spans="1:4">
      <c r="A11" s="4" t="s">
        <v>530</v>
      </c>
      <c r="B11" s="5" t="n">
        <v>60407</v>
      </c>
      <c r="D11" s="5" t="n">
        <v>77154</v>
      </c>
    </row>
    <row r="12" spans="1:4">
      <c r="A12" s="4" t="s">
        <v>476</v>
      </c>
    </row>
    <row r="13" spans="1:4">
      <c r="A13" s="3" t="s">
        <v>471</v>
      </c>
    </row>
    <row r="14" spans="1:4">
      <c r="A14" s="4" t="s">
        <v>472</v>
      </c>
      <c r="B14" s="5" t="n">
        <v>653704</v>
      </c>
      <c r="C14" s="5" t="n">
        <v>558493</v>
      </c>
      <c r="D14" s="5" t="n">
        <v>520276</v>
      </c>
    </row>
    <row r="15" spans="1:4">
      <c r="A15" s="4" t="s">
        <v>530</v>
      </c>
      <c r="B15" s="5" t="n">
        <v>24568</v>
      </c>
      <c r="D15" s="7" t="n">
        <v>40136</v>
      </c>
    </row>
    <row r="16" spans="1:4">
      <c r="A16" s="4" t="s">
        <v>639</v>
      </c>
    </row>
    <row r="17" spans="1:4">
      <c r="A17" s="3" t="s">
        <v>471</v>
      </c>
    </row>
    <row r="18" spans="1:4">
      <c r="A18" s="4" t="s">
        <v>472</v>
      </c>
      <c r="B18" s="5" t="n">
        <v>11479</v>
      </c>
      <c r="C18" s="5" t="n">
        <v>13778</v>
      </c>
    </row>
    <row r="19" spans="1:4">
      <c r="A19" s="4" t="s">
        <v>640</v>
      </c>
    </row>
    <row r="20" spans="1:4">
      <c r="A20" s="3" t="s">
        <v>471</v>
      </c>
    </row>
    <row r="21" spans="1:4">
      <c r="A21" s="4" t="s">
        <v>472</v>
      </c>
      <c r="B21" s="5" t="n">
        <v>8256</v>
      </c>
      <c r="C21" s="5" t="n">
        <v>7588</v>
      </c>
    </row>
    <row r="22" spans="1:4">
      <c r="A22" s="4" t="s">
        <v>641</v>
      </c>
    </row>
    <row r="23" spans="1:4">
      <c r="A23" s="3" t="s">
        <v>471</v>
      </c>
    </row>
    <row r="24" spans="1:4">
      <c r="A24" s="4" t="s">
        <v>472</v>
      </c>
      <c r="B24" s="5" t="n">
        <v>194481</v>
      </c>
      <c r="C24" s="5" t="n">
        <v>218925</v>
      </c>
    </row>
    <row r="25" spans="1:4">
      <c r="A25" s="4" t="s">
        <v>642</v>
      </c>
    </row>
    <row r="26" spans="1:4">
      <c r="A26" s="3" t="s">
        <v>471</v>
      </c>
    </row>
    <row r="27" spans="1:4">
      <c r="A27" s="4" t="s">
        <v>472</v>
      </c>
      <c r="B27" s="7" t="n">
        <v>645295</v>
      </c>
      <c r="C27" s="7" t="n">
        <v>550658</v>
      </c>
    </row>
    <row r="28" spans="1:4">
      <c r="A28" s="4" t="s">
        <v>602</v>
      </c>
    </row>
    <row r="29" spans="1:4">
      <c r="A29" s="3" t="s">
        <v>471</v>
      </c>
    </row>
    <row r="30" spans="1:4">
      <c r="A30" s="4" t="s">
        <v>153</v>
      </c>
      <c r="B30" s="4" t="s">
        <v>603</v>
      </c>
      <c r="C30" s="4" t="s">
        <v>603</v>
      </c>
    </row>
    <row r="31" spans="1:4">
      <c r="A31" s="4" t="s">
        <v>643</v>
      </c>
    </row>
    <row r="32" spans="1:4">
      <c r="A32" s="3" t="s">
        <v>471</v>
      </c>
    </row>
    <row r="33" spans="1:4">
      <c r="A33" s="4" t="s">
        <v>472</v>
      </c>
      <c r="B33" s="7" t="n">
        <v>766</v>
      </c>
      <c r="C33" s="7" t="n">
        <v>784</v>
      </c>
    </row>
    <row r="34" spans="1:4">
      <c r="A34" s="4" t="s">
        <v>644</v>
      </c>
    </row>
    <row r="35" spans="1:4">
      <c r="A35" s="3" t="s">
        <v>471</v>
      </c>
    </row>
    <row r="36" spans="1:4">
      <c r="A36" s="4" t="s">
        <v>472</v>
      </c>
      <c r="B36" s="5" t="n">
        <v>153</v>
      </c>
      <c r="C36" s="5" t="n">
        <v>247</v>
      </c>
    </row>
    <row r="37" spans="1:4">
      <c r="A37" s="4" t="s">
        <v>518</v>
      </c>
    </row>
    <row r="38" spans="1:4">
      <c r="A38" s="3" t="s">
        <v>471</v>
      </c>
    </row>
    <row r="39" spans="1:4">
      <c r="A39" s="4" t="s">
        <v>472</v>
      </c>
      <c r="B39" s="7" t="n">
        <v>860430</v>
      </c>
      <c r="C39" s="7" t="n">
        <v>791980</v>
      </c>
    </row>
    <row r="40" spans="1:4">
      <c r="A40" s="4" t="s">
        <v>153</v>
      </c>
      <c r="B40" s="4" t="s">
        <v>561</v>
      </c>
      <c r="C40" s="4" t="s">
        <v>561</v>
      </c>
    </row>
    <row r="41" spans="1:4">
      <c r="A41" s="4" t="s">
        <v>530</v>
      </c>
      <c r="B41" s="7" t="n">
        <v>85000</v>
      </c>
      <c r="C41" s="7" t="n">
        <v>108200</v>
      </c>
    </row>
    <row r="42" spans="1:4">
      <c r="A42" s="4" t="s">
        <v>645</v>
      </c>
    </row>
    <row r="43" spans="1:4">
      <c r="A43" s="3" t="s">
        <v>471</v>
      </c>
    </row>
    <row r="44" spans="1:4">
      <c r="A44" s="4" t="s">
        <v>472</v>
      </c>
      <c r="B44" s="7" t="n">
        <v>19735</v>
      </c>
      <c r="C44" s="7" t="n">
        <v>21366</v>
      </c>
    </row>
    <row r="45" spans="1:4">
      <c r="A45" s="4" t="s">
        <v>153</v>
      </c>
      <c r="B45" s="4" t="s">
        <v>646</v>
      </c>
      <c r="C45" s="4" t="s">
        <v>600</v>
      </c>
    </row>
    <row r="46" spans="1:4">
      <c r="A46" s="4" t="s">
        <v>647</v>
      </c>
    </row>
    <row r="47" spans="1:4">
      <c r="A47" s="3" t="s">
        <v>471</v>
      </c>
    </row>
    <row r="48" spans="1:4">
      <c r="A48" s="4" t="s">
        <v>472</v>
      </c>
      <c r="B48" s="7" t="n">
        <v>839776</v>
      </c>
      <c r="C48" s="7" t="n">
        <v>769583</v>
      </c>
    </row>
    <row r="49" spans="1:4">
      <c r="A49" s="4" t="s">
        <v>153</v>
      </c>
      <c r="B49" s="4" t="s">
        <v>648</v>
      </c>
      <c r="C49" s="4" t="s">
        <v>649</v>
      </c>
    </row>
    <row r="50" spans="1:4">
      <c r="A50" s="4" t="s">
        <v>650</v>
      </c>
    </row>
    <row r="51" spans="1:4">
      <c r="A51" s="3" t="s">
        <v>471</v>
      </c>
    </row>
    <row r="52" spans="1:4">
      <c r="A52" s="4" t="s">
        <v>472</v>
      </c>
      <c r="B52" s="7" t="n">
        <v>919</v>
      </c>
      <c r="C52" s="7" t="n">
        <v>1031</v>
      </c>
    </row>
    <row r="53" spans="1:4">
      <c r="A53" s="4" t="s">
        <v>153</v>
      </c>
      <c r="B53" s="4" t="s">
        <v>547</v>
      </c>
      <c r="C53"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1</v>
      </c>
      <c r="B1" s="2" t="s">
        <v>1</v>
      </c>
      <c r="D1" s="2" t="s">
        <v>398</v>
      </c>
    </row>
    <row r="2" spans="1:4">
      <c r="B2" s="2" t="s">
        <v>2</v>
      </c>
      <c r="C2" s="2" t="s">
        <v>28</v>
      </c>
      <c r="D2" s="2" t="s">
        <v>102</v>
      </c>
    </row>
    <row r="3" spans="1:4">
      <c r="A3" s="3" t="s">
        <v>254</v>
      </c>
    </row>
    <row r="4" spans="1:4">
      <c r="A4" s="4" t="s">
        <v>532</v>
      </c>
      <c r="B4" s="7" t="n">
        <v>15192</v>
      </c>
      <c r="C4" s="7" t="n">
        <v>14900</v>
      </c>
      <c r="D4" s="7" t="n">
        <v>20061</v>
      </c>
    </row>
    <row r="5" spans="1:4">
      <c r="A5" s="4" t="s">
        <v>652</v>
      </c>
      <c r="B5" s="5" t="n">
        <v>14604</v>
      </c>
      <c r="D5" s="5" t="n">
        <v>9627</v>
      </c>
    </row>
    <row r="6" spans="1:4">
      <c r="A6" s="4" t="s">
        <v>653</v>
      </c>
      <c r="B6" s="7" t="n">
        <v>29796</v>
      </c>
      <c r="D6" s="7" t="n">
        <v>296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8</v>
      </c>
    </row>
    <row r="3" spans="1:3">
      <c r="A3" s="3" t="s">
        <v>471</v>
      </c>
    </row>
    <row r="4" spans="1:3">
      <c r="A4" s="4" t="s">
        <v>655</v>
      </c>
      <c r="B4" s="5" t="n">
        <v>29</v>
      </c>
      <c r="C4" s="5" t="n">
        <v>29</v>
      </c>
    </row>
    <row r="5" spans="1:3">
      <c r="A5" s="4" t="s">
        <v>478</v>
      </c>
    </row>
    <row r="6" spans="1:3">
      <c r="A6" s="3" t="s">
        <v>471</v>
      </c>
    </row>
    <row r="7" spans="1:3">
      <c r="A7" s="4" t="s">
        <v>655</v>
      </c>
      <c r="B7" s="5" t="n">
        <v>0</v>
      </c>
      <c r="C7" s="5" t="n">
        <v>1</v>
      </c>
    </row>
    <row r="8" spans="1:3">
      <c r="A8" s="4" t="s">
        <v>479</v>
      </c>
    </row>
    <row r="9" spans="1:3">
      <c r="A9" s="3" t="s">
        <v>471</v>
      </c>
    </row>
    <row r="10" spans="1:3">
      <c r="A10" s="4" t="s">
        <v>655</v>
      </c>
      <c r="B10" s="5" t="n">
        <v>3</v>
      </c>
      <c r="C10" s="5" t="n">
        <v>0</v>
      </c>
    </row>
    <row r="11" spans="1:3">
      <c r="A11" s="4" t="s">
        <v>511</v>
      </c>
    </row>
    <row r="12" spans="1:3">
      <c r="A12" s="3" t="s">
        <v>471</v>
      </c>
    </row>
    <row r="13" spans="1:3">
      <c r="A13" s="4" t="s">
        <v>655</v>
      </c>
      <c r="B13" s="5" t="n">
        <v>6</v>
      </c>
      <c r="C13" s="5" t="n">
        <v>2</v>
      </c>
    </row>
    <row r="14" spans="1:3">
      <c r="A14" s="4" t="s">
        <v>480</v>
      </c>
    </row>
    <row r="15" spans="1:3">
      <c r="A15" s="3" t="s">
        <v>471</v>
      </c>
    </row>
    <row r="16" spans="1:3">
      <c r="A16" s="4" t="s">
        <v>655</v>
      </c>
      <c r="B16" s="5" t="n">
        <v>1</v>
      </c>
      <c r="C16" s="5" t="n">
        <v>3</v>
      </c>
    </row>
    <row r="17" spans="1:3">
      <c r="A17" s="4" t="s">
        <v>481</v>
      </c>
    </row>
    <row r="18" spans="1:3">
      <c r="A18" s="3" t="s">
        <v>471</v>
      </c>
    </row>
    <row r="19" spans="1:3">
      <c r="A19" s="4" t="s">
        <v>655</v>
      </c>
      <c r="B19" s="5" t="n">
        <v>4</v>
      </c>
      <c r="C19" s="5" t="n">
        <v>5</v>
      </c>
    </row>
    <row r="20" spans="1:3">
      <c r="A20" s="4" t="s">
        <v>476</v>
      </c>
    </row>
    <row r="21" spans="1:3">
      <c r="A21" s="3" t="s">
        <v>471</v>
      </c>
    </row>
    <row r="22" spans="1:3">
      <c r="A22" s="4" t="s">
        <v>655</v>
      </c>
      <c r="B22" s="5" t="n">
        <v>15</v>
      </c>
      <c r="C22" s="5" t="n">
        <v>18</v>
      </c>
    </row>
    <row r="23" spans="1:3">
      <c r="A23" s="4" t="s">
        <v>656</v>
      </c>
    </row>
    <row r="24" spans="1:3">
      <c r="A24" s="3" t="s">
        <v>471</v>
      </c>
    </row>
    <row r="25" spans="1:3">
      <c r="A25" s="4" t="s">
        <v>655</v>
      </c>
      <c r="B25" s="5" t="n">
        <v>20</v>
      </c>
      <c r="C25" s="5" t="n">
        <v>4</v>
      </c>
    </row>
    <row r="26" spans="1:3">
      <c r="A26" s="4" t="s">
        <v>657</v>
      </c>
    </row>
    <row r="27" spans="1:3">
      <c r="A27" s="3" t="s">
        <v>471</v>
      </c>
    </row>
    <row r="28" spans="1:3">
      <c r="A28" s="4" t="s">
        <v>655</v>
      </c>
      <c r="B28" s="5" t="n">
        <v>0</v>
      </c>
      <c r="C28" s="5" t="n">
        <v>0</v>
      </c>
    </row>
    <row r="29" spans="1:3">
      <c r="A29" s="4" t="s">
        <v>658</v>
      </c>
    </row>
    <row r="30" spans="1:3">
      <c r="A30" s="3" t="s">
        <v>471</v>
      </c>
    </row>
    <row r="31" spans="1:3">
      <c r="A31" s="4" t="s">
        <v>655</v>
      </c>
      <c r="B31" s="5" t="n">
        <v>2</v>
      </c>
      <c r="C31" s="5" t="n">
        <v>0</v>
      </c>
    </row>
    <row r="32" spans="1:3">
      <c r="A32" s="4" t="s">
        <v>659</v>
      </c>
    </row>
    <row r="33" spans="1:3">
      <c r="A33" s="3" t="s">
        <v>471</v>
      </c>
    </row>
    <row r="34" spans="1:3">
      <c r="A34" s="4" t="s">
        <v>655</v>
      </c>
      <c r="B34" s="5" t="n">
        <v>6</v>
      </c>
      <c r="C34" s="5" t="n">
        <v>1</v>
      </c>
    </row>
    <row r="35" spans="1:3">
      <c r="A35" s="4" t="s">
        <v>660</v>
      </c>
    </row>
    <row r="36" spans="1:3">
      <c r="A36" s="3" t="s">
        <v>471</v>
      </c>
    </row>
    <row r="37" spans="1:3">
      <c r="A37" s="4" t="s">
        <v>655</v>
      </c>
      <c r="B37" s="5" t="n">
        <v>0</v>
      </c>
      <c r="C37" s="5" t="n">
        <v>0</v>
      </c>
    </row>
    <row r="38" spans="1:3">
      <c r="A38" s="4" t="s">
        <v>661</v>
      </c>
    </row>
    <row r="39" spans="1:3">
      <c r="A39" s="3" t="s">
        <v>471</v>
      </c>
    </row>
    <row r="40" spans="1:3">
      <c r="A40" s="4" t="s">
        <v>655</v>
      </c>
      <c r="B40" s="5" t="n">
        <v>4</v>
      </c>
      <c r="C40" s="5" t="n">
        <v>2</v>
      </c>
    </row>
    <row r="41" spans="1:3">
      <c r="A41" s="4" t="s">
        <v>662</v>
      </c>
    </row>
    <row r="42" spans="1:3">
      <c r="A42" s="3" t="s">
        <v>471</v>
      </c>
    </row>
    <row r="43" spans="1:3">
      <c r="A43" s="4" t="s">
        <v>655</v>
      </c>
      <c r="B43" s="5" t="n">
        <v>8</v>
      </c>
      <c r="C43" s="5" t="n">
        <v>1</v>
      </c>
    </row>
    <row r="44" spans="1:3">
      <c r="A44" s="4" t="s">
        <v>663</v>
      </c>
    </row>
    <row r="45" spans="1:3">
      <c r="A45" s="3" t="s">
        <v>471</v>
      </c>
    </row>
    <row r="46" spans="1:3">
      <c r="A46" s="4" t="s">
        <v>655</v>
      </c>
      <c r="B46" s="5" t="n">
        <v>3</v>
      </c>
      <c r="C46" s="5" t="n">
        <v>4</v>
      </c>
    </row>
    <row r="47" spans="1:3">
      <c r="A47" s="4" t="s">
        <v>664</v>
      </c>
    </row>
    <row r="48" spans="1:3">
      <c r="A48" s="3" t="s">
        <v>471</v>
      </c>
    </row>
    <row r="49" spans="1:3">
      <c r="A49" s="4" t="s">
        <v>655</v>
      </c>
      <c r="B49" s="5" t="n">
        <v>0</v>
      </c>
      <c r="C49" s="5" t="n">
        <v>1</v>
      </c>
    </row>
    <row r="50" spans="1:3">
      <c r="A50" s="4" t="s">
        <v>665</v>
      </c>
    </row>
    <row r="51" spans="1:3">
      <c r="A51" s="3" t="s">
        <v>471</v>
      </c>
    </row>
    <row r="52" spans="1:3">
      <c r="A52" s="4" t="s">
        <v>655</v>
      </c>
      <c r="B52" s="5" t="n">
        <v>1</v>
      </c>
      <c r="C52" s="5" t="n">
        <v>0</v>
      </c>
    </row>
    <row r="53" spans="1:3">
      <c r="A53" s="4" t="s">
        <v>666</v>
      </c>
    </row>
    <row r="54" spans="1:3">
      <c r="A54" s="3" t="s">
        <v>471</v>
      </c>
    </row>
    <row r="55" spans="1:3">
      <c r="A55" s="4" t="s">
        <v>655</v>
      </c>
      <c r="B55" s="5" t="n">
        <v>0</v>
      </c>
      <c r="C55" s="5" t="n">
        <v>1</v>
      </c>
    </row>
    <row r="56" spans="1:3">
      <c r="A56" s="4" t="s">
        <v>667</v>
      </c>
    </row>
    <row r="57" spans="1:3">
      <c r="A57" s="3" t="s">
        <v>471</v>
      </c>
    </row>
    <row r="58" spans="1:3">
      <c r="A58" s="4" t="s">
        <v>655</v>
      </c>
      <c r="B58" s="5" t="n">
        <v>1</v>
      </c>
      <c r="C58" s="5" t="n">
        <v>2</v>
      </c>
    </row>
    <row r="59" spans="1:3">
      <c r="A59" s="4" t="s">
        <v>668</v>
      </c>
    </row>
    <row r="60" spans="1:3">
      <c r="A60" s="3" t="s">
        <v>471</v>
      </c>
    </row>
    <row r="61" spans="1:3">
      <c r="A61" s="4" t="s">
        <v>655</v>
      </c>
      <c r="B61" s="5" t="n">
        <v>0</v>
      </c>
      <c r="C61" s="5" t="n">
        <v>0</v>
      </c>
    </row>
    <row r="62" spans="1:3">
      <c r="A62" s="4" t="s">
        <v>669</v>
      </c>
    </row>
    <row r="63" spans="1:3">
      <c r="A63" s="3" t="s">
        <v>471</v>
      </c>
    </row>
    <row r="64" spans="1:3">
      <c r="A64" s="4" t="s">
        <v>655</v>
      </c>
      <c r="B64" s="5" t="n">
        <v>1</v>
      </c>
      <c r="C64" s="5" t="n">
        <v>0</v>
      </c>
    </row>
    <row r="65" spans="1:3">
      <c r="A65" s="4" t="s">
        <v>670</v>
      </c>
    </row>
    <row r="66" spans="1:3">
      <c r="A66" s="3" t="s">
        <v>471</v>
      </c>
    </row>
    <row r="67" spans="1:3">
      <c r="A67" s="4" t="s">
        <v>655</v>
      </c>
      <c r="B67" s="5" t="n">
        <v>4</v>
      </c>
      <c r="C67" s="5" t="n">
        <v>14</v>
      </c>
    </row>
    <row r="68" spans="1:3">
      <c r="A68" s="4" t="s">
        <v>671</v>
      </c>
    </row>
    <row r="69" spans="1:3">
      <c r="A69" s="3" t="s">
        <v>471</v>
      </c>
    </row>
    <row r="70" spans="1:3">
      <c r="A70" s="4" t="s">
        <v>655</v>
      </c>
      <c r="B70" s="5" t="n">
        <v>0</v>
      </c>
      <c r="C70" s="5" t="n">
        <v>0</v>
      </c>
    </row>
    <row r="71" spans="1:3">
      <c r="A71" s="4" t="s">
        <v>672</v>
      </c>
    </row>
    <row r="72" spans="1:3">
      <c r="A72" s="3" t="s">
        <v>471</v>
      </c>
    </row>
    <row r="73" spans="1:3">
      <c r="A73" s="4" t="s">
        <v>655</v>
      </c>
      <c r="B73" s="5" t="n">
        <v>0</v>
      </c>
      <c r="C73" s="5" t="n">
        <v>0</v>
      </c>
    </row>
    <row r="74" spans="1:3">
      <c r="A74" s="4" t="s">
        <v>673</v>
      </c>
    </row>
    <row r="75" spans="1:3">
      <c r="A75" s="3" t="s">
        <v>471</v>
      </c>
    </row>
    <row r="76" spans="1:3">
      <c r="A76" s="4" t="s">
        <v>655</v>
      </c>
      <c r="B76" s="5" t="n">
        <v>0</v>
      </c>
      <c r="C76" s="5" t="n">
        <v>0</v>
      </c>
    </row>
    <row r="77" spans="1:3">
      <c r="A77" s="4" t="s">
        <v>674</v>
      </c>
    </row>
    <row r="78" spans="1:3">
      <c r="A78" s="3" t="s">
        <v>471</v>
      </c>
    </row>
    <row r="79" spans="1:3">
      <c r="A79" s="4" t="s">
        <v>655</v>
      </c>
      <c r="B79" s="5" t="n">
        <v>0</v>
      </c>
      <c r="C79" s="5" t="n">
        <v>0</v>
      </c>
    </row>
    <row r="80" spans="1:3">
      <c r="A80" s="4" t="s">
        <v>675</v>
      </c>
    </row>
    <row r="81" spans="1:3">
      <c r="A81" s="3" t="s">
        <v>471</v>
      </c>
    </row>
    <row r="82" spans="1:3">
      <c r="A82" s="4" t="s">
        <v>655</v>
      </c>
      <c r="B82" s="5" t="n">
        <v>0</v>
      </c>
      <c r="C82" s="5" t="n">
        <v>3</v>
      </c>
    </row>
    <row r="83" spans="1:3">
      <c r="A83" s="4" t="s">
        <v>676</v>
      </c>
    </row>
    <row r="84" spans="1:3">
      <c r="A84" s="3" t="s">
        <v>471</v>
      </c>
    </row>
    <row r="85" spans="1:3">
      <c r="A85" s="4" t="s">
        <v>655</v>
      </c>
      <c r="B85" s="5" t="n">
        <v>4</v>
      </c>
      <c r="C85" s="5" t="n">
        <v>11</v>
      </c>
    </row>
    <row r="86" spans="1:3">
      <c r="A86" s="4" t="s">
        <v>677</v>
      </c>
    </row>
    <row r="87" spans="1:3">
      <c r="A87" s="3" t="s">
        <v>471</v>
      </c>
    </row>
    <row r="88" spans="1:3">
      <c r="A88" s="4" t="s">
        <v>655</v>
      </c>
      <c r="B88" s="5" t="n">
        <v>2</v>
      </c>
      <c r="C88" s="5" t="n">
        <v>7</v>
      </c>
    </row>
    <row r="89" spans="1:3">
      <c r="A89" s="4" t="s">
        <v>678</v>
      </c>
    </row>
    <row r="90" spans="1:3">
      <c r="A90" s="3" t="s">
        <v>471</v>
      </c>
    </row>
    <row r="91" spans="1:3">
      <c r="A91" s="4" t="s">
        <v>655</v>
      </c>
      <c r="B91" s="5" t="n">
        <v>0</v>
      </c>
      <c r="C91" s="5" t="n">
        <v>0</v>
      </c>
    </row>
    <row r="92" spans="1:3">
      <c r="A92" s="4" t="s">
        <v>679</v>
      </c>
    </row>
    <row r="93" spans="1:3">
      <c r="A93" s="3" t="s">
        <v>471</v>
      </c>
    </row>
    <row r="94" spans="1:3">
      <c r="A94" s="4" t="s">
        <v>655</v>
      </c>
      <c r="B94" s="5" t="n">
        <v>0</v>
      </c>
      <c r="C94" s="5" t="n">
        <v>0</v>
      </c>
    </row>
    <row r="95" spans="1:3">
      <c r="A95" s="4" t="s">
        <v>680</v>
      </c>
    </row>
    <row r="96" spans="1:3">
      <c r="A96" s="3" t="s">
        <v>471</v>
      </c>
    </row>
    <row r="97" spans="1:3">
      <c r="A97" s="4" t="s">
        <v>655</v>
      </c>
      <c r="B97" s="5" t="n">
        <v>0</v>
      </c>
      <c r="C97" s="5" t="n">
        <v>0</v>
      </c>
    </row>
    <row r="98" spans="1:3">
      <c r="A98" s="4" t="s">
        <v>681</v>
      </c>
    </row>
    <row r="99" spans="1:3">
      <c r="A99" s="3" t="s">
        <v>471</v>
      </c>
    </row>
    <row r="100" spans="1:3">
      <c r="A100" s="4" t="s">
        <v>655</v>
      </c>
      <c r="B100" s="5" t="n">
        <v>0</v>
      </c>
      <c r="C100" s="5" t="n">
        <v>1</v>
      </c>
    </row>
    <row r="101" spans="1:3">
      <c r="A101" s="4" t="s">
        <v>682</v>
      </c>
    </row>
    <row r="102" spans="1:3">
      <c r="A102" s="3" t="s">
        <v>471</v>
      </c>
    </row>
    <row r="103" spans="1:3">
      <c r="A103" s="4" t="s">
        <v>655</v>
      </c>
      <c r="B103" s="5" t="n">
        <v>0</v>
      </c>
      <c r="C103" s="5" t="n">
        <v>0</v>
      </c>
    </row>
    <row r="104" spans="1:3">
      <c r="A104" s="4" t="s">
        <v>683</v>
      </c>
    </row>
    <row r="105" spans="1:3">
      <c r="A105" s="3" t="s">
        <v>471</v>
      </c>
    </row>
    <row r="106" spans="1:3">
      <c r="A106" s="4" t="s">
        <v>655</v>
      </c>
      <c r="B106" s="5" t="n">
        <v>2</v>
      </c>
      <c r="C106" s="5"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27</v>
      </c>
      <c r="D1" s="2" t="s">
        <v>1</v>
      </c>
    </row>
    <row r="2" spans="1:5">
      <c r="B2" s="2" t="s">
        <v>2</v>
      </c>
      <c r="C2" s="2" t="s">
        <v>28</v>
      </c>
      <c r="D2" s="2" t="s">
        <v>2</v>
      </c>
      <c r="E2" s="2" t="s">
        <v>28</v>
      </c>
    </row>
    <row r="3" spans="1:5">
      <c r="A3" s="3" t="s">
        <v>685</v>
      </c>
    </row>
    <row r="4" spans="1:5">
      <c r="A4" s="4" t="s">
        <v>686</v>
      </c>
      <c r="B4" s="7" t="n">
        <v>601</v>
      </c>
      <c r="C4" s="7" t="n">
        <v>1667</v>
      </c>
      <c r="D4" s="7" t="n">
        <v>9917</v>
      </c>
      <c r="E4" s="7" t="n">
        <v>8855</v>
      </c>
    </row>
    <row r="5" spans="1:5">
      <c r="A5" s="4" t="s">
        <v>511</v>
      </c>
    </row>
    <row r="6" spans="1:5">
      <c r="A6" s="3" t="s">
        <v>685</v>
      </c>
    </row>
    <row r="7" spans="1:5">
      <c r="A7" s="4" t="s">
        <v>686</v>
      </c>
      <c r="B7" s="5" t="n">
        <v>320</v>
      </c>
      <c r="C7" s="5" t="n">
        <v>0</v>
      </c>
      <c r="D7" s="5" t="n">
        <v>5102</v>
      </c>
      <c r="E7" s="5" t="n">
        <v>781</v>
      </c>
    </row>
    <row r="8" spans="1:5">
      <c r="A8" s="4" t="s">
        <v>479</v>
      </c>
    </row>
    <row r="9" spans="1:5">
      <c r="A9" s="3" t="s">
        <v>685</v>
      </c>
    </row>
    <row r="10" spans="1:5">
      <c r="A10" s="4" t="s">
        <v>686</v>
      </c>
      <c r="B10" s="5" t="n">
        <v>168</v>
      </c>
      <c r="C10" s="5" t="n">
        <v>0</v>
      </c>
      <c r="D10" s="5" t="n">
        <v>2190</v>
      </c>
      <c r="E10" s="5" t="n">
        <v>0</v>
      </c>
    </row>
    <row r="11" spans="1:5">
      <c r="A11" s="4" t="s">
        <v>480</v>
      </c>
    </row>
    <row r="12" spans="1:5">
      <c r="A12" s="3" t="s">
        <v>685</v>
      </c>
    </row>
    <row r="13" spans="1:5">
      <c r="A13" s="4" t="s">
        <v>686</v>
      </c>
      <c r="B13" s="5" t="n">
        <v>0</v>
      </c>
      <c r="C13" s="5" t="n">
        <v>0</v>
      </c>
      <c r="D13" s="5" t="n">
        <v>920</v>
      </c>
      <c r="E13" s="5" t="n">
        <v>1836</v>
      </c>
    </row>
    <row r="14" spans="1:5">
      <c r="A14" s="4" t="s">
        <v>481</v>
      </c>
    </row>
    <row r="15" spans="1:5">
      <c r="A15" s="3" t="s">
        <v>685</v>
      </c>
    </row>
    <row r="16" spans="1:5">
      <c r="A16" s="4" t="s">
        <v>686</v>
      </c>
      <c r="B16" s="5" t="n">
        <v>0</v>
      </c>
      <c r="C16" s="5" t="n">
        <v>1058</v>
      </c>
      <c r="D16" s="5" t="n">
        <v>469</v>
      </c>
      <c r="E16" s="5" t="n">
        <v>1300</v>
      </c>
    </row>
    <row r="17" spans="1:5">
      <c r="A17" s="4" t="s">
        <v>476</v>
      </c>
    </row>
    <row r="18" spans="1:5">
      <c r="A18" s="3" t="s">
        <v>685</v>
      </c>
    </row>
    <row r="19" spans="1:5">
      <c r="A19" s="4" t="s">
        <v>686</v>
      </c>
      <c r="B19" s="5" t="n">
        <v>113</v>
      </c>
      <c r="C19" s="5" t="n">
        <v>609</v>
      </c>
      <c r="D19" s="5" t="n">
        <v>1236</v>
      </c>
      <c r="E19" s="5" t="n">
        <v>1867</v>
      </c>
    </row>
    <row r="20" spans="1:5">
      <c r="A20" s="4" t="s">
        <v>478</v>
      </c>
    </row>
    <row r="21" spans="1:5">
      <c r="A21" s="3" t="s">
        <v>685</v>
      </c>
    </row>
    <row r="22" spans="1:5">
      <c r="A22" s="4" t="s">
        <v>686</v>
      </c>
      <c r="B22" s="7" t="n">
        <v>0</v>
      </c>
      <c r="C22" s="7" t="n">
        <v>0</v>
      </c>
      <c r="D22" s="7" t="n">
        <v>0</v>
      </c>
      <c r="E22" s="7" t="n">
        <v>30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02</v>
      </c>
    </row>
    <row r="2" spans="1:3">
      <c r="A2" s="3" t="s">
        <v>143</v>
      </c>
    </row>
    <row r="3" spans="1:3">
      <c r="A3" s="4" t="s">
        <v>144</v>
      </c>
      <c r="B3" s="7" t="n">
        <v>0</v>
      </c>
      <c r="C3" s="7" t="n">
        <v>3380</v>
      </c>
    </row>
    <row r="4" spans="1:3">
      <c r="A4" s="4" t="s">
        <v>145</v>
      </c>
      <c r="B4" s="5" t="n">
        <v>1036905</v>
      </c>
      <c r="C4" s="5" t="n">
        <v>847791</v>
      </c>
    </row>
    <row r="5" spans="1:3">
      <c r="A5" s="4" t="s">
        <v>146</v>
      </c>
      <c r="B5" s="5" t="n">
        <v>150583</v>
      </c>
      <c r="C5" s="5" t="n">
        <v>162853</v>
      </c>
    </row>
    <row r="6" spans="1:3">
      <c r="A6" s="4" t="s">
        <v>147</v>
      </c>
      <c r="B6" s="7" t="n">
        <v>41812</v>
      </c>
      <c r="C6" s="7" t="n">
        <v>40599</v>
      </c>
    </row>
    <row r="7" spans="1:3">
      <c r="A7" s="4" t="s">
        <v>148</v>
      </c>
      <c r="B7" s="5" t="n">
        <v>65000000</v>
      </c>
      <c r="C7" s="5" t="n">
        <v>65000000</v>
      </c>
    </row>
    <row r="8" spans="1:3">
      <c r="A8" s="4" t="s">
        <v>149</v>
      </c>
      <c r="B8" s="8" t="n">
        <v>0.01</v>
      </c>
      <c r="C8" s="8" t="n">
        <v>0.01</v>
      </c>
    </row>
    <row r="9" spans="1:3">
      <c r="A9" s="4" t="s">
        <v>150</v>
      </c>
      <c r="B9" s="5" t="n">
        <v>56880335</v>
      </c>
      <c r="C9" s="5" t="n">
        <v>56279527</v>
      </c>
    </row>
    <row r="10" spans="1:3">
      <c r="A10" s="4" t="s">
        <v>151</v>
      </c>
      <c r="B10" s="5" t="n">
        <v>25028145</v>
      </c>
      <c r="C10" s="5" t="n">
        <v>24861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7</v>
      </c>
      <c r="B1" s="2" t="s">
        <v>2</v>
      </c>
      <c r="C1" s="2" t="s">
        <v>102</v>
      </c>
    </row>
    <row r="2" spans="1:3">
      <c r="A2" s="3" t="s">
        <v>688</v>
      </c>
    </row>
    <row r="3" spans="1:3">
      <c r="A3" s="4" t="s">
        <v>689</v>
      </c>
      <c r="B3" s="7" t="n">
        <v>1515336</v>
      </c>
      <c r="C3" s="7" t="n">
        <v>1420760</v>
      </c>
    </row>
    <row r="4" spans="1:3">
      <c r="A4" s="4" t="s">
        <v>690</v>
      </c>
      <c r="B4" s="5" t="n">
        <v>1515336</v>
      </c>
      <c r="C4" s="5" t="n">
        <v>1420760</v>
      </c>
    </row>
    <row r="5" spans="1:3">
      <c r="A5" s="3" t="s">
        <v>691</v>
      </c>
    </row>
    <row r="6" spans="1:3">
      <c r="A6" s="4" t="s">
        <v>692</v>
      </c>
      <c r="B6" s="5" t="n">
        <v>1091546</v>
      </c>
      <c r="C6" s="5" t="n">
        <v>1071512</v>
      </c>
    </row>
    <row r="7" spans="1:3">
      <c r="A7" s="4" t="s">
        <v>693</v>
      </c>
      <c r="B7" s="5" t="n">
        <v>535344</v>
      </c>
      <c r="C7" s="5" t="n">
        <v>549744</v>
      </c>
    </row>
    <row r="8" spans="1:3">
      <c r="A8" s="4" t="s">
        <v>694</v>
      </c>
      <c r="B8" s="5" t="n">
        <v>1581684</v>
      </c>
      <c r="C8" s="5" t="n">
        <v>1347146</v>
      </c>
    </row>
    <row r="9" spans="1:3">
      <c r="A9" s="4" t="s">
        <v>695</v>
      </c>
      <c r="B9" s="5" t="n">
        <v>712859</v>
      </c>
      <c r="C9" s="5" t="n">
        <v>629071</v>
      </c>
    </row>
    <row r="10" spans="1:3">
      <c r="A10" s="4" t="s">
        <v>696</v>
      </c>
      <c r="B10" s="5" t="n">
        <v>287147</v>
      </c>
      <c r="C10" s="5" t="n">
        <v>229371</v>
      </c>
    </row>
    <row r="11" spans="1:3">
      <c r="A11" s="4" t="s">
        <v>697</v>
      </c>
      <c r="B11" s="5" t="n">
        <v>4208580</v>
      </c>
      <c r="C11" s="5" t="n">
        <v>3826844</v>
      </c>
    </row>
    <row r="12" spans="1:3">
      <c r="A12" s="4" t="s">
        <v>125</v>
      </c>
      <c r="B12" s="7" t="n">
        <v>5723916</v>
      </c>
      <c r="C12" s="7" t="n">
        <v>5247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8</v>
      </c>
      <c r="B1" s="2" t="s">
        <v>699</v>
      </c>
      <c r="C1" s="2" t="s">
        <v>2</v>
      </c>
    </row>
    <row r="2" spans="1:3">
      <c r="A2" s="3" t="s">
        <v>262</v>
      </c>
    </row>
    <row r="3" spans="1:3">
      <c r="A3" s="4" t="s">
        <v>700</v>
      </c>
      <c r="B3" s="4" t="s">
        <v>701</v>
      </c>
    </row>
    <row r="4" spans="1:3">
      <c r="A4" s="4" t="s">
        <v>702</v>
      </c>
      <c r="C4" s="4" t="s">
        <v>7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7</v>
      </c>
      <c r="D1" s="2" t="s">
        <v>1</v>
      </c>
    </row>
    <row r="2" spans="1:5">
      <c r="B2" s="2" t="s">
        <v>2</v>
      </c>
      <c r="C2" s="2" t="s">
        <v>28</v>
      </c>
      <c r="D2" s="2" t="s">
        <v>2</v>
      </c>
      <c r="E2" s="2" t="s">
        <v>28</v>
      </c>
    </row>
    <row r="3" spans="1:5">
      <c r="A3" s="4" t="s">
        <v>705</v>
      </c>
    </row>
    <row r="4" spans="1:5">
      <c r="A4" s="3" t="s">
        <v>706</v>
      </c>
    </row>
    <row r="5" spans="1:5">
      <c r="A5" s="4" t="s">
        <v>707</v>
      </c>
      <c r="B5" s="7" t="n">
        <v>15</v>
      </c>
      <c r="C5" s="7" t="n">
        <v>11</v>
      </c>
      <c r="D5" s="7" t="n">
        <v>45</v>
      </c>
      <c r="E5" s="7" t="n">
        <v>40</v>
      </c>
    </row>
    <row r="6" spans="1:5">
      <c r="A6" s="4" t="s">
        <v>708</v>
      </c>
      <c r="B6" s="5" t="n">
        <v>18</v>
      </c>
      <c r="C6" s="5" t="n">
        <v>16</v>
      </c>
      <c r="D6" s="5" t="n">
        <v>53</v>
      </c>
      <c r="E6" s="5" t="n">
        <v>54</v>
      </c>
    </row>
    <row r="7" spans="1:5">
      <c r="A7" s="4" t="s">
        <v>709</v>
      </c>
      <c r="B7" s="5" t="n">
        <v>-19</v>
      </c>
      <c r="C7" s="5" t="n">
        <v>-19</v>
      </c>
      <c r="D7" s="5" t="n">
        <v>-57</v>
      </c>
      <c r="E7" s="5" t="n">
        <v>-57</v>
      </c>
    </row>
    <row r="8" spans="1:5">
      <c r="A8" s="4" t="s">
        <v>710</v>
      </c>
      <c r="B8" s="5" t="n">
        <v>-11</v>
      </c>
      <c r="C8" s="5" t="n">
        <v>-18</v>
      </c>
      <c r="D8" s="5" t="n">
        <v>-34</v>
      </c>
      <c r="E8" s="5" t="n">
        <v>-52</v>
      </c>
    </row>
    <row r="9" spans="1:5">
      <c r="A9" s="4" t="s">
        <v>711</v>
      </c>
      <c r="B9" s="5" t="n">
        <v>3</v>
      </c>
      <c r="C9" s="5" t="n">
        <v>-10</v>
      </c>
      <c r="D9" s="5" t="n">
        <v>7</v>
      </c>
      <c r="E9" s="5" t="n">
        <v>-15</v>
      </c>
    </row>
    <row r="10" spans="1:5">
      <c r="A10" s="4" t="s">
        <v>712</v>
      </c>
    </row>
    <row r="11" spans="1:5">
      <c r="A11" s="3" t="s">
        <v>706</v>
      </c>
    </row>
    <row r="12" spans="1:5">
      <c r="A12" s="4" t="s">
        <v>707</v>
      </c>
      <c r="B12" s="5" t="n">
        <v>10</v>
      </c>
      <c r="C12" s="5" t="n">
        <v>10</v>
      </c>
      <c r="D12" s="5" t="n">
        <v>30</v>
      </c>
      <c r="E12" s="5" t="n">
        <v>30</v>
      </c>
    </row>
    <row r="13" spans="1:5">
      <c r="A13" s="4" t="s">
        <v>708</v>
      </c>
      <c r="B13" s="5" t="n">
        <v>75</v>
      </c>
      <c r="C13" s="5" t="n">
        <v>75</v>
      </c>
      <c r="D13" s="5" t="n">
        <v>222</v>
      </c>
      <c r="E13" s="5" t="n">
        <v>225</v>
      </c>
    </row>
    <row r="14" spans="1:5">
      <c r="A14" s="4" t="s">
        <v>713</v>
      </c>
      <c r="B14" s="5" t="n">
        <v>-138</v>
      </c>
      <c r="C14" s="5" t="n">
        <v>-135</v>
      </c>
      <c r="D14" s="5" t="n">
        <v>-410</v>
      </c>
      <c r="E14" s="5" t="n">
        <v>-405</v>
      </c>
    </row>
    <row r="15" spans="1:5">
      <c r="A15" s="4" t="s">
        <v>709</v>
      </c>
      <c r="B15" s="5" t="n">
        <v>0</v>
      </c>
      <c r="C15" s="5" t="n">
        <v>0</v>
      </c>
      <c r="D15" s="5" t="n">
        <v>0</v>
      </c>
      <c r="E15" s="5" t="n">
        <v>0</v>
      </c>
    </row>
    <row r="16" spans="1:5">
      <c r="A16" s="4" t="s">
        <v>710</v>
      </c>
      <c r="B16" s="5" t="n">
        <v>0</v>
      </c>
      <c r="C16" s="5" t="n">
        <v>0</v>
      </c>
      <c r="D16" s="5" t="n">
        <v>0</v>
      </c>
      <c r="E16" s="5" t="n">
        <v>0</v>
      </c>
    </row>
    <row r="17" spans="1:5">
      <c r="A17" s="4" t="s">
        <v>711</v>
      </c>
      <c r="B17" s="7" t="n">
        <v>-53</v>
      </c>
      <c r="C17" s="7" t="n">
        <v>-50</v>
      </c>
      <c r="D17" s="7" t="n">
        <v>-158</v>
      </c>
      <c r="E17" s="7" t="n">
        <v>-1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27</v>
      </c>
      <c r="D1" s="2" t="s">
        <v>1</v>
      </c>
    </row>
    <row r="2" spans="1:6">
      <c r="B2" s="2" t="s">
        <v>2</v>
      </c>
      <c r="C2" s="2" t="s">
        <v>28</v>
      </c>
      <c r="D2" s="2" t="s">
        <v>2</v>
      </c>
      <c r="E2" s="2" t="s">
        <v>28</v>
      </c>
      <c r="F2" s="2" t="s">
        <v>102</v>
      </c>
    </row>
    <row r="3" spans="1:6">
      <c r="A3" s="3" t="s">
        <v>715</v>
      </c>
    </row>
    <row r="4" spans="1:6">
      <c r="A4" s="4" t="s">
        <v>716</v>
      </c>
      <c r="B4" s="7" t="n">
        <v>900000</v>
      </c>
    </row>
    <row r="5" spans="1:6">
      <c r="A5" s="4" t="s">
        <v>717</v>
      </c>
      <c r="B5" s="5" t="n">
        <v>0</v>
      </c>
      <c r="D5" s="7" t="n">
        <v>0</v>
      </c>
    </row>
    <row r="6" spans="1:6">
      <c r="A6" s="4" t="s">
        <v>718</v>
      </c>
      <c r="B6" s="5" t="n">
        <v>500000</v>
      </c>
      <c r="C6" s="7" t="n">
        <v>400000</v>
      </c>
      <c r="D6" s="5" t="n">
        <v>1400000</v>
      </c>
      <c r="E6" s="7" t="n">
        <v>1200000</v>
      </c>
    </row>
    <row r="7" spans="1:6">
      <c r="A7" s="4" t="s">
        <v>719</v>
      </c>
      <c r="D7" s="5" t="n">
        <v>200000</v>
      </c>
    </row>
    <row r="8" spans="1:6">
      <c r="A8" s="4" t="s">
        <v>720</v>
      </c>
      <c r="B8" s="5" t="n">
        <v>12300000</v>
      </c>
      <c r="D8" s="5" t="n">
        <v>12300000</v>
      </c>
      <c r="F8" s="7" t="n">
        <v>13800000</v>
      </c>
    </row>
    <row r="9" spans="1:6">
      <c r="A9" s="4" t="s">
        <v>721</v>
      </c>
    </row>
    <row r="10" spans="1:6">
      <c r="A10" s="3" t="s">
        <v>715</v>
      </c>
    </row>
    <row r="11" spans="1:6">
      <c r="A11" s="4" t="s">
        <v>722</v>
      </c>
      <c r="B11" s="7" t="n">
        <v>1300000</v>
      </c>
      <c r="D11" s="7" t="n">
        <v>1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102</v>
      </c>
    </row>
    <row r="2" spans="1:3">
      <c r="A2" s="3" t="s">
        <v>724</v>
      </c>
    </row>
    <row r="3" spans="1:3">
      <c r="A3" s="4" t="s">
        <v>424</v>
      </c>
      <c r="B3" s="7" t="n">
        <v>997131</v>
      </c>
      <c r="C3" s="7" t="n">
        <v>837499</v>
      </c>
    </row>
    <row r="4" spans="1:3">
      <c r="A4" s="4" t="s">
        <v>725</v>
      </c>
      <c r="C4" s="5" t="n">
        <v>838869</v>
      </c>
    </row>
    <row r="5" spans="1:3">
      <c r="A5" s="4" t="s">
        <v>726</v>
      </c>
      <c r="C5" s="5" t="n">
        <v>90647</v>
      </c>
    </row>
    <row r="6" spans="1:3">
      <c r="A6" s="4" t="s">
        <v>727</v>
      </c>
    </row>
    <row r="7" spans="1:3">
      <c r="A7" s="3" t="s">
        <v>724</v>
      </c>
    </row>
    <row r="8" spans="1:3">
      <c r="A8" s="4" t="s">
        <v>725</v>
      </c>
      <c r="B8" s="5" t="n">
        <v>998108</v>
      </c>
    </row>
    <row r="9" spans="1:3">
      <c r="A9" s="4" t="s">
        <v>728</v>
      </c>
    </row>
    <row r="10" spans="1:3">
      <c r="A10" s="3" t="s">
        <v>724</v>
      </c>
    </row>
    <row r="11" spans="1:3">
      <c r="A11" s="4" t="s">
        <v>726</v>
      </c>
      <c r="B11" s="5" t="n">
        <v>123487</v>
      </c>
    </row>
    <row r="12" spans="1:3">
      <c r="A12" s="4" t="s">
        <v>427</v>
      </c>
    </row>
    <row r="13" spans="1:3">
      <c r="A13" s="3" t="s">
        <v>724</v>
      </c>
    </row>
    <row r="14" spans="1:3">
      <c r="A14" s="4" t="s">
        <v>424</v>
      </c>
      <c r="B14" s="5" t="n">
        <v>300030</v>
      </c>
      <c r="C14" s="5" t="n">
        <v>246539</v>
      </c>
    </row>
    <row r="15" spans="1:3">
      <c r="A15" s="4" t="s">
        <v>729</v>
      </c>
    </row>
    <row r="16" spans="1:3">
      <c r="A16" s="3" t="s">
        <v>724</v>
      </c>
    </row>
    <row r="17" spans="1:3">
      <c r="A17" s="4" t="s">
        <v>424</v>
      </c>
      <c r="B17" s="5" t="n">
        <v>300030</v>
      </c>
      <c r="C17" s="5" t="n">
        <v>246539</v>
      </c>
    </row>
    <row r="18" spans="1:3">
      <c r="A18" s="4" t="s">
        <v>428</v>
      </c>
    </row>
    <row r="19" spans="1:3">
      <c r="A19" s="3" t="s">
        <v>724</v>
      </c>
    </row>
    <row r="20" spans="1:3">
      <c r="A20" s="4" t="s">
        <v>424</v>
      </c>
      <c r="B20" s="5" t="n">
        <v>548738</v>
      </c>
      <c r="C20" s="5" t="n">
        <v>473987</v>
      </c>
    </row>
    <row r="21" spans="1:3">
      <c r="A21" s="4" t="s">
        <v>730</v>
      </c>
    </row>
    <row r="22" spans="1:3">
      <c r="A22" s="3" t="s">
        <v>724</v>
      </c>
    </row>
    <row r="23" spans="1:3">
      <c r="A23" s="4" t="s">
        <v>424</v>
      </c>
      <c r="B23" s="5" t="n">
        <v>548738</v>
      </c>
      <c r="C23" s="5" t="n">
        <v>473987</v>
      </c>
    </row>
    <row r="24" spans="1:3">
      <c r="A24" s="4" t="s">
        <v>429</v>
      </c>
    </row>
    <row r="25" spans="1:3">
      <c r="A25" s="3" t="s">
        <v>724</v>
      </c>
    </row>
    <row r="26" spans="1:3">
      <c r="A26" s="4" t="s">
        <v>424</v>
      </c>
      <c r="B26" s="5" t="n">
        <v>112422</v>
      </c>
      <c r="C26" s="5" t="n">
        <v>87875</v>
      </c>
    </row>
    <row r="27" spans="1:3">
      <c r="A27" s="4" t="s">
        <v>731</v>
      </c>
    </row>
    <row r="28" spans="1:3">
      <c r="A28" s="3" t="s">
        <v>724</v>
      </c>
    </row>
    <row r="29" spans="1:3">
      <c r="A29" s="4" t="s">
        <v>424</v>
      </c>
      <c r="B29" s="5" t="n">
        <v>112422</v>
      </c>
      <c r="C29" s="5" t="n">
        <v>87875</v>
      </c>
    </row>
    <row r="30" spans="1:3">
      <c r="A30" s="4" t="s">
        <v>430</v>
      </c>
    </row>
    <row r="31" spans="1:3">
      <c r="A31" s="3" t="s">
        <v>724</v>
      </c>
    </row>
    <row r="32" spans="1:3">
      <c r="A32" s="4" t="s">
        <v>424</v>
      </c>
      <c r="B32" s="5" t="n">
        <v>35941</v>
      </c>
      <c r="C32" s="5" t="n">
        <v>29098</v>
      </c>
    </row>
    <row r="33" spans="1:3">
      <c r="A33" s="4" t="s">
        <v>732</v>
      </c>
    </row>
    <row r="34" spans="1:3">
      <c r="A34" s="3" t="s">
        <v>724</v>
      </c>
    </row>
    <row r="35" spans="1:3">
      <c r="A35" s="4" t="s">
        <v>424</v>
      </c>
      <c r="B35" s="5" t="n">
        <v>35941</v>
      </c>
      <c r="C35" s="5" t="n">
        <v>29098</v>
      </c>
    </row>
    <row r="36" spans="1:3">
      <c r="A36" s="4" t="s">
        <v>733</v>
      </c>
    </row>
    <row r="37" spans="1:3">
      <c r="A37" s="3" t="s">
        <v>724</v>
      </c>
    </row>
    <row r="38" spans="1:3">
      <c r="A38" s="4" t="s">
        <v>725</v>
      </c>
      <c r="C38" s="5" t="n">
        <v>623</v>
      </c>
    </row>
    <row r="39" spans="1:3">
      <c r="A39" s="4" t="s">
        <v>734</v>
      </c>
    </row>
    <row r="40" spans="1:3">
      <c r="A40" s="3" t="s">
        <v>724</v>
      </c>
    </row>
    <row r="41" spans="1:3">
      <c r="A41" s="4" t="s">
        <v>726</v>
      </c>
      <c r="B41" s="5" t="n">
        <v>35083</v>
      </c>
    </row>
    <row r="42" spans="1:3">
      <c r="A42" s="4" t="s">
        <v>735</v>
      </c>
    </row>
    <row r="43" spans="1:3">
      <c r="A43" s="3" t="s">
        <v>724</v>
      </c>
    </row>
    <row r="44" spans="1:3">
      <c r="A44" s="4" t="s">
        <v>725</v>
      </c>
      <c r="B44" s="5" t="n">
        <v>977</v>
      </c>
      <c r="C44" s="5" t="n">
        <v>747</v>
      </c>
    </row>
    <row r="45" spans="1:3">
      <c r="A45" s="4" t="s">
        <v>736</v>
      </c>
    </row>
    <row r="46" spans="1:3">
      <c r="A46" s="3" t="s">
        <v>724</v>
      </c>
    </row>
    <row r="47" spans="1:3">
      <c r="A47" s="4" t="s">
        <v>132</v>
      </c>
      <c r="B47" s="5" t="n">
        <v>4781</v>
      </c>
      <c r="C47" s="5" t="n">
        <v>3225</v>
      </c>
    </row>
    <row r="48" spans="1:3">
      <c r="A48" s="4" t="s">
        <v>737</v>
      </c>
    </row>
    <row r="49" spans="1:3">
      <c r="A49" s="3" t="s">
        <v>724</v>
      </c>
    </row>
    <row r="50" spans="1:3">
      <c r="A50" s="4" t="s">
        <v>726</v>
      </c>
      <c r="B50" s="5" t="n">
        <v>2004</v>
      </c>
      <c r="C50" s="5" t="n">
        <v>2503</v>
      </c>
    </row>
    <row r="51" spans="1:3">
      <c r="A51" s="4" t="s">
        <v>738</v>
      </c>
    </row>
    <row r="52" spans="1:3">
      <c r="A52" s="3" t="s">
        <v>724</v>
      </c>
    </row>
    <row r="53" spans="1:3">
      <c r="A53" s="4" t="s">
        <v>726</v>
      </c>
      <c r="B53" s="5" t="n">
        <v>35855</v>
      </c>
      <c r="C53" s="5" t="n">
        <v>31055</v>
      </c>
    </row>
    <row r="54" spans="1:3">
      <c r="A54" s="4" t="s">
        <v>739</v>
      </c>
    </row>
    <row r="55" spans="1:3">
      <c r="A55" s="3" t="s">
        <v>724</v>
      </c>
    </row>
    <row r="56" spans="1:3">
      <c r="A56" s="4" t="s">
        <v>726</v>
      </c>
      <c r="B56" s="5" t="n">
        <v>50545</v>
      </c>
      <c r="C56" s="5" t="n">
        <v>57089</v>
      </c>
    </row>
    <row r="57" spans="1:3">
      <c r="A57" s="4" t="s">
        <v>740</v>
      </c>
    </row>
    <row r="58" spans="1:3">
      <c r="A58" s="3" t="s">
        <v>724</v>
      </c>
    </row>
    <row r="59" spans="1:3">
      <c r="A59" s="4" t="s">
        <v>725</v>
      </c>
      <c r="C59" s="5" t="n">
        <v>623</v>
      </c>
    </row>
    <row r="60" spans="1:3">
      <c r="A60" s="4" t="s">
        <v>726</v>
      </c>
      <c r="C60" s="5" t="n">
        <v>0</v>
      </c>
    </row>
    <row r="61" spans="1:3">
      <c r="A61" s="4" t="s">
        <v>741</v>
      </c>
    </row>
    <row r="62" spans="1:3">
      <c r="A62" s="3" t="s">
        <v>724</v>
      </c>
    </row>
    <row r="63" spans="1:3">
      <c r="A63" s="4" t="s">
        <v>725</v>
      </c>
      <c r="B63" s="5" t="n">
        <v>0</v>
      </c>
    </row>
    <row r="64" spans="1:3">
      <c r="A64" s="4" t="s">
        <v>742</v>
      </c>
    </row>
    <row r="65" spans="1:3">
      <c r="A65" s="3" t="s">
        <v>724</v>
      </c>
    </row>
    <row r="66" spans="1:3">
      <c r="A66" s="4" t="s">
        <v>726</v>
      </c>
      <c r="B66" s="5" t="n">
        <v>0</v>
      </c>
    </row>
    <row r="67" spans="1:3">
      <c r="A67" s="4" t="s">
        <v>743</v>
      </c>
    </row>
    <row r="68" spans="1:3">
      <c r="A68" s="3" t="s">
        <v>724</v>
      </c>
    </row>
    <row r="69" spans="1:3">
      <c r="A69" s="4" t="s">
        <v>424</v>
      </c>
      <c r="B69" s="5" t="n">
        <v>0</v>
      </c>
      <c r="C69" s="5" t="n">
        <v>0</v>
      </c>
    </row>
    <row r="70" spans="1:3">
      <c r="A70" s="4" t="s">
        <v>744</v>
      </c>
    </row>
    <row r="71" spans="1:3">
      <c r="A71" s="3" t="s">
        <v>724</v>
      </c>
    </row>
    <row r="72" spans="1:3">
      <c r="A72" s="4" t="s">
        <v>424</v>
      </c>
      <c r="B72" s="5" t="n">
        <v>0</v>
      </c>
      <c r="C72" s="5" t="n">
        <v>0</v>
      </c>
    </row>
    <row r="73" spans="1:3">
      <c r="A73" s="4" t="s">
        <v>745</v>
      </c>
    </row>
    <row r="74" spans="1:3">
      <c r="A74" s="3" t="s">
        <v>724</v>
      </c>
    </row>
    <row r="75" spans="1:3">
      <c r="A75" s="4" t="s">
        <v>424</v>
      </c>
      <c r="B75" s="5" t="n">
        <v>0</v>
      </c>
      <c r="C75" s="5" t="n">
        <v>0</v>
      </c>
    </row>
    <row r="76" spans="1:3">
      <c r="A76" s="4" t="s">
        <v>746</v>
      </c>
    </row>
    <row r="77" spans="1:3">
      <c r="A77" s="3" t="s">
        <v>724</v>
      </c>
    </row>
    <row r="78" spans="1:3">
      <c r="A78" s="4" t="s">
        <v>424</v>
      </c>
      <c r="B78" s="5" t="n">
        <v>0</v>
      </c>
      <c r="C78" s="5" t="n">
        <v>0</v>
      </c>
    </row>
    <row r="79" spans="1:3">
      <c r="A79" s="4" t="s">
        <v>747</v>
      </c>
    </row>
    <row r="80" spans="1:3">
      <c r="A80" s="3" t="s">
        <v>724</v>
      </c>
    </row>
    <row r="81" spans="1:3">
      <c r="A81" s="4" t="s">
        <v>725</v>
      </c>
      <c r="C81" s="5" t="n">
        <v>623</v>
      </c>
    </row>
    <row r="82" spans="1:3">
      <c r="A82" s="4" t="s">
        <v>748</v>
      </c>
    </row>
    <row r="83" spans="1:3">
      <c r="A83" s="3" t="s">
        <v>724</v>
      </c>
    </row>
    <row r="84" spans="1:3">
      <c r="A84" s="4" t="s">
        <v>726</v>
      </c>
      <c r="B84" s="5" t="n">
        <v>0</v>
      </c>
    </row>
    <row r="85" spans="1:3">
      <c r="A85" s="4" t="s">
        <v>749</v>
      </c>
    </row>
    <row r="86" spans="1:3">
      <c r="A86" s="3" t="s">
        <v>724</v>
      </c>
    </row>
    <row r="87" spans="1:3">
      <c r="A87" s="4" t="s">
        <v>725</v>
      </c>
      <c r="B87" s="5" t="n">
        <v>0</v>
      </c>
      <c r="C87" s="5" t="n">
        <v>0</v>
      </c>
    </row>
    <row r="88" spans="1:3">
      <c r="A88" s="4" t="s">
        <v>750</v>
      </c>
    </row>
    <row r="89" spans="1:3">
      <c r="A89" s="3" t="s">
        <v>724</v>
      </c>
    </row>
    <row r="90" spans="1:3">
      <c r="A90" s="4" t="s">
        <v>132</v>
      </c>
      <c r="B90" s="5" t="n">
        <v>0</v>
      </c>
      <c r="C90" s="5" t="n">
        <v>0</v>
      </c>
    </row>
    <row r="91" spans="1:3">
      <c r="A91" s="4" t="s">
        <v>751</v>
      </c>
    </row>
    <row r="92" spans="1:3">
      <c r="A92" s="3" t="s">
        <v>724</v>
      </c>
    </row>
    <row r="93" spans="1:3">
      <c r="A93" s="4" t="s">
        <v>726</v>
      </c>
      <c r="B93" s="5" t="n">
        <v>0</v>
      </c>
      <c r="C93" s="5" t="n">
        <v>0</v>
      </c>
    </row>
    <row r="94" spans="1:3">
      <c r="A94" s="4" t="s">
        <v>752</v>
      </c>
    </row>
    <row r="95" spans="1:3">
      <c r="A95" s="3" t="s">
        <v>724</v>
      </c>
    </row>
    <row r="96" spans="1:3">
      <c r="A96" s="4" t="s">
        <v>726</v>
      </c>
      <c r="B96" s="5" t="n">
        <v>0</v>
      </c>
      <c r="C96" s="5" t="n">
        <v>0</v>
      </c>
    </row>
    <row r="97" spans="1:3">
      <c r="A97" s="4" t="s">
        <v>753</v>
      </c>
    </row>
    <row r="98" spans="1:3">
      <c r="A98" s="3" t="s">
        <v>724</v>
      </c>
    </row>
    <row r="99" spans="1:3">
      <c r="A99" s="4" t="s">
        <v>726</v>
      </c>
      <c r="B99" s="5" t="n">
        <v>0</v>
      </c>
      <c r="C99" s="5" t="n">
        <v>0</v>
      </c>
    </row>
    <row r="100" spans="1:3">
      <c r="A100" s="4" t="s">
        <v>754</v>
      </c>
    </row>
    <row r="101" spans="1:3">
      <c r="A101" s="3" t="s">
        <v>724</v>
      </c>
    </row>
    <row r="102" spans="1:3">
      <c r="A102" s="4" t="s">
        <v>725</v>
      </c>
      <c r="C102" s="5" t="n">
        <v>838246</v>
      </c>
    </row>
    <row r="103" spans="1:3">
      <c r="A103" s="4" t="s">
        <v>726</v>
      </c>
      <c r="C103" s="5" t="n">
        <v>31055</v>
      </c>
    </row>
    <row r="104" spans="1:3">
      <c r="A104" s="4" t="s">
        <v>755</v>
      </c>
    </row>
    <row r="105" spans="1:3">
      <c r="A105" s="3" t="s">
        <v>724</v>
      </c>
    </row>
    <row r="106" spans="1:3">
      <c r="A106" s="4" t="s">
        <v>725</v>
      </c>
      <c r="B106" s="5" t="n">
        <v>998108</v>
      </c>
    </row>
    <row r="107" spans="1:3">
      <c r="A107" s="4" t="s">
        <v>756</v>
      </c>
    </row>
    <row r="108" spans="1:3">
      <c r="A108" s="3" t="s">
        <v>724</v>
      </c>
    </row>
    <row r="109" spans="1:3">
      <c r="A109" s="4" t="s">
        <v>726</v>
      </c>
      <c r="B109" s="5" t="n">
        <v>35855</v>
      </c>
    </row>
    <row r="110" spans="1:3">
      <c r="A110" s="4" t="s">
        <v>757</v>
      </c>
    </row>
    <row r="111" spans="1:3">
      <c r="A111" s="3" t="s">
        <v>724</v>
      </c>
    </row>
    <row r="112" spans="1:3">
      <c r="A112" s="4" t="s">
        <v>424</v>
      </c>
      <c r="B112" s="5" t="n">
        <v>300030</v>
      </c>
      <c r="C112" s="5" t="n">
        <v>246539</v>
      </c>
    </row>
    <row r="113" spans="1:3">
      <c r="A113" s="4" t="s">
        <v>758</v>
      </c>
    </row>
    <row r="114" spans="1:3">
      <c r="A114" s="3" t="s">
        <v>724</v>
      </c>
    </row>
    <row r="115" spans="1:3">
      <c r="A115" s="4" t="s">
        <v>424</v>
      </c>
      <c r="B115" s="5" t="n">
        <v>548738</v>
      </c>
      <c r="C115" s="5" t="n">
        <v>473987</v>
      </c>
    </row>
    <row r="116" spans="1:3">
      <c r="A116" s="4" t="s">
        <v>759</v>
      </c>
    </row>
    <row r="117" spans="1:3">
      <c r="A117" s="3" t="s">
        <v>724</v>
      </c>
    </row>
    <row r="118" spans="1:3">
      <c r="A118" s="4" t="s">
        <v>424</v>
      </c>
      <c r="B118" s="5" t="n">
        <v>112422</v>
      </c>
      <c r="C118" s="5" t="n">
        <v>87875</v>
      </c>
    </row>
    <row r="119" spans="1:3">
      <c r="A119" s="4" t="s">
        <v>760</v>
      </c>
    </row>
    <row r="120" spans="1:3">
      <c r="A120" s="3" t="s">
        <v>724</v>
      </c>
    </row>
    <row r="121" spans="1:3">
      <c r="A121" s="4" t="s">
        <v>424</v>
      </c>
      <c r="B121" s="5" t="n">
        <v>35941</v>
      </c>
      <c r="C121" s="5" t="n">
        <v>29098</v>
      </c>
    </row>
    <row r="122" spans="1:3">
      <c r="A122" s="4" t="s">
        <v>761</v>
      </c>
    </row>
    <row r="123" spans="1:3">
      <c r="A123" s="3" t="s">
        <v>724</v>
      </c>
    </row>
    <row r="124" spans="1:3">
      <c r="A124" s="4" t="s">
        <v>725</v>
      </c>
      <c r="C124" s="5" t="n">
        <v>0</v>
      </c>
    </row>
    <row r="125" spans="1:3">
      <c r="A125" s="4" t="s">
        <v>762</v>
      </c>
    </row>
    <row r="126" spans="1:3">
      <c r="A126" s="3" t="s">
        <v>724</v>
      </c>
    </row>
    <row r="127" spans="1:3">
      <c r="A127" s="4" t="s">
        <v>726</v>
      </c>
      <c r="B127" s="5" t="n">
        <v>0</v>
      </c>
    </row>
    <row r="128" spans="1:3">
      <c r="A128" s="4" t="s">
        <v>763</v>
      </c>
    </row>
    <row r="129" spans="1:3">
      <c r="A129" s="3" t="s">
        <v>724</v>
      </c>
    </row>
    <row r="130" spans="1:3">
      <c r="A130" s="4" t="s">
        <v>725</v>
      </c>
      <c r="B130" s="5" t="n">
        <v>977</v>
      </c>
      <c r="C130" s="5" t="n">
        <v>747</v>
      </c>
    </row>
    <row r="131" spans="1:3">
      <c r="A131" s="4" t="s">
        <v>764</v>
      </c>
    </row>
    <row r="132" spans="1:3">
      <c r="A132" s="3" t="s">
        <v>724</v>
      </c>
    </row>
    <row r="133" spans="1:3">
      <c r="A133" s="4" t="s">
        <v>132</v>
      </c>
      <c r="B133" s="5" t="n">
        <v>4781</v>
      </c>
      <c r="C133" s="5" t="n">
        <v>3225</v>
      </c>
    </row>
    <row r="134" spans="1:3">
      <c r="A134" s="4" t="s">
        <v>765</v>
      </c>
    </row>
    <row r="135" spans="1:3">
      <c r="A135" s="3" t="s">
        <v>724</v>
      </c>
    </row>
    <row r="136" spans="1:3">
      <c r="A136" s="4" t="s">
        <v>726</v>
      </c>
      <c r="B136" s="5" t="n">
        <v>0</v>
      </c>
      <c r="C136" s="5" t="n">
        <v>0</v>
      </c>
    </row>
    <row r="137" spans="1:3">
      <c r="A137" s="4" t="s">
        <v>766</v>
      </c>
    </row>
    <row r="138" spans="1:3">
      <c r="A138" s="3" t="s">
        <v>724</v>
      </c>
    </row>
    <row r="139" spans="1:3">
      <c r="A139" s="4" t="s">
        <v>726</v>
      </c>
      <c r="B139" s="5" t="n">
        <v>35855</v>
      </c>
      <c r="C139" s="5" t="n">
        <v>31055</v>
      </c>
    </row>
    <row r="140" spans="1:3">
      <c r="A140" s="4" t="s">
        <v>767</v>
      </c>
    </row>
    <row r="141" spans="1:3">
      <c r="A141" s="3" t="s">
        <v>724</v>
      </c>
    </row>
    <row r="142" spans="1:3">
      <c r="A142" s="4" t="s">
        <v>726</v>
      </c>
      <c r="B142" s="5" t="n">
        <v>0</v>
      </c>
      <c r="C142" s="5" t="n">
        <v>0</v>
      </c>
    </row>
    <row r="143" spans="1:3">
      <c r="A143" s="4" t="s">
        <v>768</v>
      </c>
    </row>
    <row r="144" spans="1:3">
      <c r="A144" s="3" t="s">
        <v>724</v>
      </c>
    </row>
    <row r="145" spans="1:3">
      <c r="A145" s="4" t="s">
        <v>725</v>
      </c>
      <c r="C145" s="5" t="n">
        <v>0</v>
      </c>
    </row>
    <row r="146" spans="1:3">
      <c r="A146" s="4" t="s">
        <v>726</v>
      </c>
      <c r="C146" s="5" t="n">
        <v>59592</v>
      </c>
    </row>
    <row r="147" spans="1:3">
      <c r="A147" s="4" t="s">
        <v>769</v>
      </c>
    </row>
    <row r="148" spans="1:3">
      <c r="A148" s="3" t="s">
        <v>724</v>
      </c>
    </row>
    <row r="149" spans="1:3">
      <c r="A149" s="4" t="s">
        <v>725</v>
      </c>
      <c r="B149" s="5" t="n">
        <v>0</v>
      </c>
    </row>
    <row r="150" spans="1:3">
      <c r="A150" s="4" t="s">
        <v>770</v>
      </c>
    </row>
    <row r="151" spans="1:3">
      <c r="A151" s="3" t="s">
        <v>724</v>
      </c>
    </row>
    <row r="152" spans="1:3">
      <c r="A152" s="4" t="s">
        <v>726</v>
      </c>
      <c r="B152" s="5" t="n">
        <v>87632</v>
      </c>
    </row>
    <row r="153" spans="1:3">
      <c r="A153" s="4" t="s">
        <v>771</v>
      </c>
    </row>
    <row r="154" spans="1:3">
      <c r="A154" s="3" t="s">
        <v>724</v>
      </c>
    </row>
    <row r="155" spans="1:3">
      <c r="A155" s="4" t="s">
        <v>424</v>
      </c>
      <c r="B155" s="5" t="n">
        <v>0</v>
      </c>
      <c r="C155" s="5" t="n">
        <v>0</v>
      </c>
    </row>
    <row r="156" spans="1:3">
      <c r="A156" s="4" t="s">
        <v>772</v>
      </c>
    </row>
    <row r="157" spans="1:3">
      <c r="A157" s="3" t="s">
        <v>724</v>
      </c>
    </row>
    <row r="158" spans="1:3">
      <c r="A158" s="4" t="s">
        <v>424</v>
      </c>
      <c r="B158" s="5" t="n">
        <v>0</v>
      </c>
      <c r="C158" s="5" t="n">
        <v>0</v>
      </c>
    </row>
    <row r="159" spans="1:3">
      <c r="A159" s="4" t="s">
        <v>773</v>
      </c>
    </row>
    <row r="160" spans="1:3">
      <c r="A160" s="3" t="s">
        <v>724</v>
      </c>
    </row>
    <row r="161" spans="1:3">
      <c r="A161" s="4" t="s">
        <v>424</v>
      </c>
      <c r="B161" s="5" t="n">
        <v>0</v>
      </c>
      <c r="C161" s="5" t="n">
        <v>0</v>
      </c>
    </row>
    <row r="162" spans="1:3">
      <c r="A162" s="4" t="s">
        <v>774</v>
      </c>
    </row>
    <row r="163" spans="1:3">
      <c r="A163" s="3" t="s">
        <v>724</v>
      </c>
    </row>
    <row r="164" spans="1:3">
      <c r="A164" s="4" t="s">
        <v>424</v>
      </c>
      <c r="B164" s="5" t="n">
        <v>0</v>
      </c>
      <c r="C164" s="5" t="n">
        <v>0</v>
      </c>
    </row>
    <row r="165" spans="1:3">
      <c r="A165" s="4" t="s">
        <v>775</v>
      </c>
    </row>
    <row r="166" spans="1:3">
      <c r="A166" s="3" t="s">
        <v>724</v>
      </c>
    </row>
    <row r="167" spans="1:3">
      <c r="A167" s="4" t="s">
        <v>725</v>
      </c>
      <c r="C167" s="5" t="n">
        <v>0</v>
      </c>
    </row>
    <row r="168" spans="1:3">
      <c r="A168" s="4" t="s">
        <v>776</v>
      </c>
    </row>
    <row r="169" spans="1:3">
      <c r="A169" s="3" t="s">
        <v>724</v>
      </c>
    </row>
    <row r="170" spans="1:3">
      <c r="A170" s="4" t="s">
        <v>726</v>
      </c>
      <c r="B170" s="5" t="n">
        <v>35083</v>
      </c>
    </row>
    <row r="171" spans="1:3">
      <c r="A171" s="4" t="s">
        <v>777</v>
      </c>
    </row>
    <row r="172" spans="1:3">
      <c r="A172" s="3" t="s">
        <v>724</v>
      </c>
    </row>
    <row r="173" spans="1:3">
      <c r="A173" s="4" t="s">
        <v>725</v>
      </c>
      <c r="B173" s="5" t="n">
        <v>0</v>
      </c>
      <c r="C173" s="5" t="n">
        <v>0</v>
      </c>
    </row>
    <row r="174" spans="1:3">
      <c r="A174" s="4" t="s">
        <v>778</v>
      </c>
    </row>
    <row r="175" spans="1:3">
      <c r="A175" s="3" t="s">
        <v>724</v>
      </c>
    </row>
    <row r="176" spans="1:3">
      <c r="A176" s="4" t="s">
        <v>132</v>
      </c>
      <c r="B176" s="5" t="n">
        <v>0</v>
      </c>
      <c r="C176" s="5" t="n">
        <v>0</v>
      </c>
    </row>
    <row r="177" spans="1:3">
      <c r="A177" s="4" t="s">
        <v>779</v>
      </c>
    </row>
    <row r="178" spans="1:3">
      <c r="A178" s="3" t="s">
        <v>724</v>
      </c>
    </row>
    <row r="179" spans="1:3">
      <c r="A179" s="4" t="s">
        <v>726</v>
      </c>
      <c r="B179" s="5" t="n">
        <v>2004</v>
      </c>
      <c r="C179" s="5" t="n">
        <v>2503</v>
      </c>
    </row>
    <row r="180" spans="1:3">
      <c r="A180" s="4" t="s">
        <v>780</v>
      </c>
    </row>
    <row r="181" spans="1:3">
      <c r="A181" s="3" t="s">
        <v>724</v>
      </c>
    </row>
    <row r="182" spans="1:3">
      <c r="A182" s="4" t="s">
        <v>726</v>
      </c>
      <c r="B182" s="5" t="n">
        <v>0</v>
      </c>
      <c r="C182" s="5" t="n">
        <v>0</v>
      </c>
    </row>
    <row r="183" spans="1:3">
      <c r="A183" s="4" t="s">
        <v>781</v>
      </c>
    </row>
    <row r="184" spans="1:3">
      <c r="A184" s="3" t="s">
        <v>724</v>
      </c>
    </row>
    <row r="185" spans="1:3">
      <c r="A185" s="4" t="s">
        <v>726</v>
      </c>
      <c r="B185" s="7" t="n">
        <v>50545</v>
      </c>
      <c r="C185" s="7" t="n">
        <v>57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102</v>
      </c>
      <c r="D1" s="2" t="s">
        <v>2</v>
      </c>
    </row>
    <row r="2" spans="1:4">
      <c r="A2" s="3" t="s">
        <v>783</v>
      </c>
    </row>
    <row r="3" spans="1:4">
      <c r="A3" s="4" t="s">
        <v>725</v>
      </c>
      <c r="B3" s="7" t="n">
        <v>997131000</v>
      </c>
      <c r="C3" s="7" t="n">
        <v>837499000</v>
      </c>
      <c r="D3" s="7" t="n">
        <v>997131000</v>
      </c>
    </row>
    <row r="4" spans="1:4">
      <c r="A4" s="4" t="s">
        <v>784</v>
      </c>
      <c r="D4" s="4" t="s">
        <v>703</v>
      </c>
    </row>
    <row r="5" spans="1:4">
      <c r="A5" s="4" t="s">
        <v>785</v>
      </c>
      <c r="D5" s="4" t="s">
        <v>786</v>
      </c>
    </row>
    <row r="6" spans="1:4">
      <c r="A6" s="4" t="s">
        <v>787</v>
      </c>
      <c r="B6" s="5" t="n">
        <v>55938000</v>
      </c>
      <c r="C6" s="5" t="n">
        <v>62106000</v>
      </c>
      <c r="D6" s="7" t="n">
        <v>55938000</v>
      </c>
    </row>
    <row r="7" spans="1:4">
      <c r="A7" s="4" t="s">
        <v>788</v>
      </c>
      <c r="B7" s="5" t="n">
        <v>5393000</v>
      </c>
      <c r="C7" s="5" t="n">
        <v>5017000</v>
      </c>
      <c r="D7" s="5" t="n">
        <v>5393000</v>
      </c>
    </row>
    <row r="8" spans="1:4">
      <c r="A8" s="4" t="s">
        <v>789</v>
      </c>
      <c r="B8" s="5" t="n">
        <v>0</v>
      </c>
      <c r="C8" s="7" t="n">
        <v>0</v>
      </c>
    </row>
    <row r="9" spans="1:4">
      <c r="A9" s="4" t="s">
        <v>790</v>
      </c>
    </row>
    <row r="10" spans="1:4">
      <c r="A10" s="3" t="s">
        <v>783</v>
      </c>
    </row>
    <row r="11" spans="1:4">
      <c r="A11" s="4" t="s">
        <v>725</v>
      </c>
      <c r="B11" s="7" t="n">
        <v>997100000</v>
      </c>
      <c r="D11" s="5" t="n">
        <v>997100000</v>
      </c>
    </row>
    <row r="12" spans="1:4">
      <c r="A12" s="4" t="s">
        <v>791</v>
      </c>
    </row>
    <row r="13" spans="1:4">
      <c r="A13" s="3" t="s">
        <v>783</v>
      </c>
    </row>
    <row r="14" spans="1:4">
      <c r="A14" s="4" t="s">
        <v>792</v>
      </c>
      <c r="D14" s="7" t="n">
        <v>18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02</v>
      </c>
    </row>
    <row r="2" spans="1:3">
      <c r="A2" s="3" t="s">
        <v>794</v>
      </c>
    </row>
    <row r="3" spans="1:3">
      <c r="A3" s="4" t="s">
        <v>725</v>
      </c>
      <c r="C3" s="7" t="n">
        <v>838869</v>
      </c>
    </row>
    <row r="4" spans="1:3">
      <c r="A4" s="4" t="s">
        <v>795</v>
      </c>
      <c r="B4" s="7" t="n">
        <v>152577</v>
      </c>
      <c r="C4" s="5" t="n">
        <v>161186</v>
      </c>
    </row>
    <row r="5" spans="1:3">
      <c r="A5" s="4" t="s">
        <v>110</v>
      </c>
      <c r="B5" s="5" t="n">
        <v>35083</v>
      </c>
      <c r="C5" s="5" t="n">
        <v>17971</v>
      </c>
    </row>
    <row r="6" spans="1:3">
      <c r="A6" s="4" t="s">
        <v>796</v>
      </c>
      <c r="B6" s="5" t="n">
        <v>35855</v>
      </c>
      <c r="C6" s="5" t="n">
        <v>31055</v>
      </c>
    </row>
    <row r="7" spans="1:3">
      <c r="A7" s="4" t="s">
        <v>797</v>
      </c>
      <c r="B7" s="5" t="n">
        <v>4886136</v>
      </c>
      <c r="C7" s="5" t="n">
        <v>4776318</v>
      </c>
    </row>
    <row r="8" spans="1:3">
      <c r="A8" s="4" t="s">
        <v>798</v>
      </c>
      <c r="B8" s="5" t="n">
        <v>16540</v>
      </c>
      <c r="C8" s="5" t="n">
        <v>31284</v>
      </c>
    </row>
    <row r="9" spans="1:3">
      <c r="A9" s="4" t="s">
        <v>116</v>
      </c>
      <c r="B9" s="5" t="n">
        <v>21331</v>
      </c>
      <c r="C9" s="5" t="n">
        <v>19405</v>
      </c>
    </row>
    <row r="10" spans="1:3">
      <c r="A10" s="4" t="s">
        <v>120</v>
      </c>
      <c r="B10" s="5" t="n">
        <v>62041</v>
      </c>
      <c r="C10" s="5" t="n">
        <v>59068</v>
      </c>
    </row>
    <row r="11" spans="1:3">
      <c r="A11" s="3" t="s">
        <v>799</v>
      </c>
    </row>
    <row r="12" spans="1:3">
      <c r="A12" s="4" t="s">
        <v>800</v>
      </c>
      <c r="B12" s="5" t="n">
        <v>5723916</v>
      </c>
      <c r="C12" s="5" t="n">
        <v>5247604</v>
      </c>
    </row>
    <row r="13" spans="1:3">
      <c r="A13" s="4" t="s">
        <v>131</v>
      </c>
      <c r="B13" s="5" t="n">
        <v>7119</v>
      </c>
      <c r="C13" s="5" t="n">
        <v>1037</v>
      </c>
    </row>
    <row r="14" spans="1:3">
      <c r="A14" s="4" t="s">
        <v>740</v>
      </c>
    </row>
    <row r="15" spans="1:3">
      <c r="A15" s="3" t="s">
        <v>794</v>
      </c>
    </row>
    <row r="16" spans="1:3">
      <c r="A16" s="4" t="s">
        <v>725</v>
      </c>
      <c r="C16" s="5" t="n">
        <v>623</v>
      </c>
    </row>
    <row r="17" spans="1:3">
      <c r="A17" s="4" t="s">
        <v>754</v>
      </c>
    </row>
    <row r="18" spans="1:3">
      <c r="A18" s="3" t="s">
        <v>794</v>
      </c>
    </row>
    <row r="19" spans="1:3">
      <c r="A19" s="4" t="s">
        <v>725</v>
      </c>
      <c r="C19" s="5" t="n">
        <v>838246</v>
      </c>
    </row>
    <row r="20" spans="1:3">
      <c r="A20" s="4" t="s">
        <v>768</v>
      </c>
    </row>
    <row r="21" spans="1:3">
      <c r="A21" s="3" t="s">
        <v>794</v>
      </c>
    </row>
    <row r="22" spans="1:3">
      <c r="A22" s="4" t="s">
        <v>725</v>
      </c>
      <c r="C22" s="5" t="n">
        <v>0</v>
      </c>
    </row>
    <row r="23" spans="1:3">
      <c r="A23" s="4" t="s">
        <v>801</v>
      </c>
    </row>
    <row r="24" spans="1:3">
      <c r="A24" s="3" t="s">
        <v>794</v>
      </c>
    </row>
    <row r="25" spans="1:3">
      <c r="A25" s="4" t="s">
        <v>802</v>
      </c>
      <c r="B25" s="5" t="n">
        <v>711372</v>
      </c>
      <c r="C25" s="5" t="n">
        <v>723866</v>
      </c>
    </row>
    <row r="26" spans="1:3">
      <c r="A26" s="4" t="s">
        <v>803</v>
      </c>
    </row>
    <row r="27" spans="1:3">
      <c r="A27" s="3" t="s">
        <v>794</v>
      </c>
    </row>
    <row r="28" spans="1:3">
      <c r="A28" s="4" t="s">
        <v>725</v>
      </c>
      <c r="B28" s="5" t="n">
        <v>997131</v>
      </c>
      <c r="C28" s="5" t="n">
        <v>837499</v>
      </c>
    </row>
    <row r="29" spans="1:3">
      <c r="A29" s="4" t="s">
        <v>804</v>
      </c>
    </row>
    <row r="30" spans="1:3">
      <c r="A30" s="3" t="s">
        <v>794</v>
      </c>
    </row>
    <row r="31" spans="1:3">
      <c r="A31" s="4" t="s">
        <v>795</v>
      </c>
      <c r="B31" s="5" t="n">
        <v>152577</v>
      </c>
      <c r="C31" s="5" t="n">
        <v>161186</v>
      </c>
    </row>
    <row r="32" spans="1:3">
      <c r="A32" s="4" t="s">
        <v>796</v>
      </c>
      <c r="B32" s="5" t="n">
        <v>35855</v>
      </c>
      <c r="C32" s="5" t="n">
        <v>31055</v>
      </c>
    </row>
    <row r="33" spans="1:3">
      <c r="A33" s="4" t="s">
        <v>798</v>
      </c>
      <c r="B33" s="5" t="n">
        <v>16540</v>
      </c>
      <c r="C33" s="5" t="n">
        <v>31284</v>
      </c>
    </row>
    <row r="34" spans="1:3">
      <c r="A34" s="4" t="s">
        <v>116</v>
      </c>
      <c r="B34" s="5" t="n">
        <v>21331</v>
      </c>
      <c r="C34" s="5" t="n">
        <v>19405</v>
      </c>
    </row>
    <row r="35" spans="1:3">
      <c r="A35" s="3" t="s">
        <v>799</v>
      </c>
    </row>
    <row r="36" spans="1:3">
      <c r="A36" s="4" t="s">
        <v>800</v>
      </c>
      <c r="B36" s="5" t="n">
        <v>5723916</v>
      </c>
      <c r="C36" s="5" t="n">
        <v>5247604</v>
      </c>
    </row>
    <row r="37" spans="1:3">
      <c r="A37" s="4" t="s">
        <v>805</v>
      </c>
      <c r="B37" s="5" t="n">
        <v>545089</v>
      </c>
      <c r="C37" s="5" t="n">
        <v>937806</v>
      </c>
    </row>
    <row r="38" spans="1:3">
      <c r="A38" s="4" t="s">
        <v>131</v>
      </c>
      <c r="B38" s="5" t="n">
        <v>7119</v>
      </c>
      <c r="C38" s="5" t="n">
        <v>1037</v>
      </c>
    </row>
    <row r="39" spans="1:3">
      <c r="A39" s="4" t="s">
        <v>132</v>
      </c>
      <c r="B39" s="5" t="n">
        <v>4781</v>
      </c>
      <c r="C39" s="5" t="n">
        <v>3188</v>
      </c>
    </row>
    <row r="40" spans="1:3">
      <c r="A40" s="4" t="s">
        <v>806</v>
      </c>
    </row>
    <row r="41" spans="1:3">
      <c r="A41" s="3" t="s">
        <v>794</v>
      </c>
    </row>
    <row r="42" spans="1:3">
      <c r="A42" s="4" t="s">
        <v>110</v>
      </c>
      <c r="C42" s="5" t="n">
        <v>14671</v>
      </c>
    </row>
    <row r="43" spans="1:3">
      <c r="A43" s="4" t="s">
        <v>807</v>
      </c>
    </row>
    <row r="44" spans="1:3">
      <c r="A44" s="3" t="s">
        <v>794</v>
      </c>
    </row>
    <row r="45" spans="1:3">
      <c r="A45" s="4" t="s">
        <v>797</v>
      </c>
      <c r="B45" s="5" t="n">
        <v>4835591</v>
      </c>
      <c r="C45" s="5" t="n">
        <v>4719229</v>
      </c>
    </row>
    <row r="46" spans="1:3">
      <c r="A46" s="4" t="s">
        <v>808</v>
      </c>
    </row>
    <row r="47" spans="1:3">
      <c r="A47" s="3" t="s">
        <v>794</v>
      </c>
    </row>
    <row r="48" spans="1:3">
      <c r="A48" s="4" t="s">
        <v>110</v>
      </c>
      <c r="B48" s="5" t="n">
        <v>35083</v>
      </c>
    </row>
    <row r="49" spans="1:3">
      <c r="A49" s="4" t="s">
        <v>809</v>
      </c>
      <c r="B49" s="5" t="n">
        <v>50545</v>
      </c>
      <c r="C49" s="5" t="n">
        <v>57089</v>
      </c>
    </row>
    <row r="50" spans="1:3">
      <c r="A50" s="4" t="s">
        <v>120</v>
      </c>
      <c r="B50" s="5" t="n">
        <v>977</v>
      </c>
      <c r="C50" s="5" t="n">
        <v>2883</v>
      </c>
    </row>
    <row r="51" spans="1:3">
      <c r="A51" s="3" t="s">
        <v>799</v>
      </c>
    </row>
    <row r="52" spans="1:3">
      <c r="A52" s="4" t="s">
        <v>810</v>
      </c>
      <c r="B52" s="5" t="n">
        <v>328</v>
      </c>
      <c r="C52" s="5" t="n">
        <v>603</v>
      </c>
    </row>
    <row r="53" spans="1:3">
      <c r="A53" s="4" t="s">
        <v>811</v>
      </c>
    </row>
    <row r="54" spans="1:3">
      <c r="A54" s="3" t="s">
        <v>794</v>
      </c>
    </row>
    <row r="55" spans="1:3">
      <c r="A55" s="4" t="s">
        <v>802</v>
      </c>
      <c r="B55" s="5" t="n">
        <v>711372</v>
      </c>
      <c r="C55" s="5" t="n">
        <v>723866</v>
      </c>
    </row>
    <row r="56" spans="1:3">
      <c r="A56" s="4" t="s">
        <v>812</v>
      </c>
    </row>
    <row r="57" spans="1:3">
      <c r="A57" s="3" t="s">
        <v>794</v>
      </c>
    </row>
    <row r="58" spans="1:3">
      <c r="A58" s="4" t="s">
        <v>725</v>
      </c>
      <c r="B58" s="5" t="n">
        <v>997131</v>
      </c>
      <c r="C58" s="5" t="n">
        <v>837499</v>
      </c>
    </row>
    <row r="59" spans="1:3">
      <c r="A59" s="4" t="s">
        <v>813</v>
      </c>
    </row>
    <row r="60" spans="1:3">
      <c r="A60" s="3" t="s">
        <v>794</v>
      </c>
    </row>
    <row r="61" spans="1:3">
      <c r="A61" s="4" t="s">
        <v>795</v>
      </c>
      <c r="B61" s="5" t="n">
        <v>150583</v>
      </c>
      <c r="C61" s="5" t="n">
        <v>162853</v>
      </c>
    </row>
    <row r="62" spans="1:3">
      <c r="A62" s="4" t="s">
        <v>796</v>
      </c>
      <c r="B62" s="5" t="n">
        <v>35855</v>
      </c>
      <c r="C62" s="5" t="n">
        <v>31055</v>
      </c>
    </row>
    <row r="63" spans="1:3">
      <c r="A63" s="4" t="s">
        <v>798</v>
      </c>
      <c r="B63" s="5" t="n">
        <v>16540</v>
      </c>
      <c r="C63" s="5" t="n">
        <v>31284</v>
      </c>
    </row>
    <row r="64" spans="1:3">
      <c r="A64" s="4" t="s">
        <v>116</v>
      </c>
      <c r="B64" s="5" t="n">
        <v>21331</v>
      </c>
      <c r="C64" s="5" t="n">
        <v>19405</v>
      </c>
    </row>
    <row r="65" spans="1:3">
      <c r="A65" s="3" t="s">
        <v>799</v>
      </c>
    </row>
    <row r="66" spans="1:3">
      <c r="A66" s="4" t="s">
        <v>800</v>
      </c>
      <c r="B66" s="5" t="n">
        <v>5685435</v>
      </c>
      <c r="C66" s="5" t="n">
        <v>4848588</v>
      </c>
    </row>
    <row r="67" spans="1:3">
      <c r="A67" s="4" t="s">
        <v>805</v>
      </c>
      <c r="B67" s="5" t="n">
        <v>538395</v>
      </c>
      <c r="C67" s="5" t="n">
        <v>937605</v>
      </c>
    </row>
    <row r="68" spans="1:3">
      <c r="A68" s="4" t="s">
        <v>131</v>
      </c>
      <c r="B68" s="5" t="n">
        <v>7119</v>
      </c>
      <c r="C68" s="5" t="n">
        <v>1037</v>
      </c>
    </row>
    <row r="69" spans="1:3">
      <c r="A69" s="4" t="s">
        <v>132</v>
      </c>
      <c r="B69" s="5" t="n">
        <v>4781</v>
      </c>
      <c r="C69" s="5" t="n">
        <v>3188</v>
      </c>
    </row>
    <row r="70" spans="1:3">
      <c r="A70" s="4" t="s">
        <v>814</v>
      </c>
    </row>
    <row r="71" spans="1:3">
      <c r="A71" s="3" t="s">
        <v>794</v>
      </c>
    </row>
    <row r="72" spans="1:3">
      <c r="A72" s="4" t="s">
        <v>110</v>
      </c>
      <c r="C72" s="5" t="n">
        <v>45326</v>
      </c>
    </row>
    <row r="73" spans="1:3">
      <c r="A73" s="4" t="s">
        <v>815</v>
      </c>
    </row>
    <row r="74" spans="1:3">
      <c r="A74" s="3" t="s">
        <v>794</v>
      </c>
    </row>
    <row r="75" spans="1:3">
      <c r="A75" s="4" t="s">
        <v>797</v>
      </c>
      <c r="B75" s="5" t="n">
        <v>4802841</v>
      </c>
      <c r="C75" s="5" t="n">
        <v>4699458</v>
      </c>
    </row>
    <row r="76" spans="1:3">
      <c r="A76" s="4" t="s">
        <v>816</v>
      </c>
    </row>
    <row r="77" spans="1:3">
      <c r="A77" s="3" t="s">
        <v>794</v>
      </c>
    </row>
    <row r="78" spans="1:3">
      <c r="A78" s="4" t="s">
        <v>110</v>
      </c>
      <c r="B78" s="5" t="n">
        <v>35083</v>
      </c>
    </row>
    <row r="79" spans="1:3">
      <c r="A79" s="4" t="s">
        <v>809</v>
      </c>
      <c r="B79" s="5" t="n">
        <v>50545</v>
      </c>
      <c r="C79" s="5" t="n">
        <v>57089</v>
      </c>
    </row>
    <row r="80" spans="1:3">
      <c r="A80" s="4" t="s">
        <v>120</v>
      </c>
      <c r="B80" s="5" t="n">
        <v>977</v>
      </c>
      <c r="C80" s="5" t="n">
        <v>2883</v>
      </c>
    </row>
    <row r="81" spans="1:3">
      <c r="A81" s="3" t="s">
        <v>799</v>
      </c>
    </row>
    <row r="82" spans="1:3">
      <c r="A82" s="4" t="s">
        <v>810</v>
      </c>
      <c r="B82" s="7" t="n">
        <v>328</v>
      </c>
      <c r="C82" s="7" t="n">
        <v>6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1"/>
  </cols>
  <sheetData>
    <row r="1" spans="1:2">
      <c r="A1" s="1" t="s">
        <v>817</v>
      </c>
      <c r="B1" s="2" t="s">
        <v>818</v>
      </c>
    </row>
    <row r="2" spans="1:2">
      <c r="A2" s="3" t="s">
        <v>819</v>
      </c>
    </row>
    <row r="3" spans="1:2">
      <c r="A3" s="4" t="s">
        <v>820</v>
      </c>
      <c r="B3" s="7" t="n">
        <v>199330</v>
      </c>
    </row>
    <row r="4" spans="1:2">
      <c r="A4" s="4" t="s">
        <v>821</v>
      </c>
      <c r="B4" s="5" t="n">
        <v>-3804</v>
      </c>
    </row>
    <row r="5" spans="1:2">
      <c r="A5" s="4" t="s">
        <v>822</v>
      </c>
    </row>
    <row r="6" spans="1:2">
      <c r="A6" s="3" t="s">
        <v>819</v>
      </c>
    </row>
    <row r="7" spans="1:2">
      <c r="A7" s="4" t="s">
        <v>820</v>
      </c>
      <c r="B7" s="5" t="n">
        <v>75000</v>
      </c>
    </row>
    <row r="8" spans="1:2">
      <c r="A8" s="4" t="s">
        <v>823</v>
      </c>
    </row>
    <row r="9" spans="1:2">
      <c r="A9" s="3" t="s">
        <v>819</v>
      </c>
    </row>
    <row r="10" spans="1:2">
      <c r="A10" s="4" t="s">
        <v>820</v>
      </c>
      <c r="B10" s="5" t="n">
        <v>124330</v>
      </c>
    </row>
    <row r="11" spans="1:2">
      <c r="A11" s="4" t="s">
        <v>821</v>
      </c>
      <c r="B11" s="5" t="n">
        <v>885</v>
      </c>
    </row>
    <row r="12" spans="1:2">
      <c r="A12" s="4" t="s">
        <v>824</v>
      </c>
    </row>
    <row r="13" spans="1:2">
      <c r="A13" s="3" t="s">
        <v>819</v>
      </c>
    </row>
    <row r="14" spans="1:2">
      <c r="A14" s="4" t="s">
        <v>825</v>
      </c>
      <c r="B14" s="7" t="n">
        <v>-4689</v>
      </c>
    </row>
    <row r="15" spans="1:2">
      <c r="A15" s="4" t="s">
        <v>826</v>
      </c>
    </row>
    <row r="16" spans="1:2">
      <c r="A16" s="3" t="s">
        <v>819</v>
      </c>
    </row>
    <row r="17" spans="1:2">
      <c r="A17" s="4" t="s">
        <v>827</v>
      </c>
      <c r="B17" s="5" t="n">
        <v>3</v>
      </c>
    </row>
    <row r="18" spans="1:2">
      <c r="A18" s="4" t="s">
        <v>820</v>
      </c>
      <c r="B18" s="7" t="n">
        <v>75000</v>
      </c>
    </row>
    <row r="19" spans="1:2">
      <c r="A19" s="4" t="s">
        <v>825</v>
      </c>
      <c r="B19" s="5" t="n">
        <v>-4689</v>
      </c>
    </row>
    <row r="20" spans="1:2">
      <c r="A20" s="4" t="s">
        <v>828</v>
      </c>
    </row>
    <row r="21" spans="1:2">
      <c r="A21" s="3" t="s">
        <v>819</v>
      </c>
    </row>
    <row r="22" spans="1:2">
      <c r="A22" s="4" t="s">
        <v>820</v>
      </c>
      <c r="B22" s="5" t="n">
        <v>47634</v>
      </c>
    </row>
    <row r="23" spans="1:2">
      <c r="A23" s="4" t="s">
        <v>829</v>
      </c>
      <c r="B23" s="5" t="n">
        <v>595</v>
      </c>
    </row>
    <row r="24" spans="1:2">
      <c r="A24" s="4" t="s">
        <v>830</v>
      </c>
    </row>
    <row r="25" spans="1:2">
      <c r="A25" s="3" t="s">
        <v>819</v>
      </c>
    </row>
    <row r="26" spans="1:2">
      <c r="A26" s="4" t="s">
        <v>820</v>
      </c>
      <c r="B26" s="5" t="n">
        <v>16064</v>
      </c>
    </row>
    <row r="27" spans="1:2">
      <c r="A27" s="4" t="s">
        <v>825</v>
      </c>
      <c r="B27" s="5" t="n">
        <v>-61</v>
      </c>
    </row>
    <row r="28" spans="1:2">
      <c r="A28" s="4" t="s">
        <v>831</v>
      </c>
    </row>
    <row r="29" spans="1:2">
      <c r="A29" s="3" t="s">
        <v>819</v>
      </c>
    </row>
    <row r="30" spans="1:2">
      <c r="A30" s="4" t="s">
        <v>820</v>
      </c>
      <c r="B30" s="5" t="n">
        <v>44840</v>
      </c>
    </row>
    <row r="31" spans="1:2">
      <c r="A31" s="4" t="s">
        <v>829</v>
      </c>
      <c r="B31" s="5" t="n">
        <v>382</v>
      </c>
    </row>
    <row r="32" spans="1:2">
      <c r="A32" s="4" t="s">
        <v>832</v>
      </c>
    </row>
    <row r="33" spans="1:2">
      <c r="A33" s="3" t="s">
        <v>819</v>
      </c>
    </row>
    <row r="34" spans="1:2">
      <c r="A34" s="4" t="s">
        <v>820</v>
      </c>
      <c r="B34" s="5" t="n">
        <v>15792</v>
      </c>
    </row>
    <row r="35" spans="1:2">
      <c r="A35" s="4" t="s">
        <v>825</v>
      </c>
      <c r="B35" s="7" t="n">
        <v>-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833</v>
      </c>
      <c r="B1" s="2" t="s">
        <v>1</v>
      </c>
    </row>
    <row r="2" spans="1:2">
      <c r="B2" s="2" t="s">
        <v>818</v>
      </c>
    </row>
    <row r="3" spans="1:2">
      <c r="A3" s="3" t="s">
        <v>819</v>
      </c>
    </row>
    <row r="4" spans="1:2">
      <c r="A4" s="4" t="s">
        <v>834</v>
      </c>
      <c r="B4" s="7" t="n">
        <v>0</v>
      </c>
    </row>
    <row r="5" spans="1:2">
      <c r="A5" s="4" t="s">
        <v>835</v>
      </c>
      <c r="B5" s="5" t="n">
        <v>1100000</v>
      </c>
    </row>
    <row r="6" spans="1:2">
      <c r="A6" s="4" t="s">
        <v>836</v>
      </c>
      <c r="B6" s="5" t="n">
        <v>400000</v>
      </c>
    </row>
    <row r="7" spans="1:2">
      <c r="A7" s="4" t="s">
        <v>820</v>
      </c>
      <c r="B7" s="5" t="n">
        <v>199330000</v>
      </c>
    </row>
    <row r="8" spans="1:2">
      <c r="A8" s="4" t="s">
        <v>837</v>
      </c>
      <c r="B8" s="5" t="n">
        <v>-3804000</v>
      </c>
    </row>
    <row r="9" spans="1:2">
      <c r="A9" s="4" t="s">
        <v>838</v>
      </c>
      <c r="B9" s="5" t="n">
        <v>5600000</v>
      </c>
    </row>
    <row r="10" spans="1:2">
      <c r="A10" s="4" t="s">
        <v>822</v>
      </c>
    </row>
    <row r="11" spans="1:2">
      <c r="A11" s="3" t="s">
        <v>819</v>
      </c>
    </row>
    <row r="12" spans="1:2">
      <c r="A12" s="4" t="s">
        <v>820</v>
      </c>
      <c r="B12" s="5" t="n">
        <v>75000000</v>
      </c>
    </row>
    <row r="13" spans="1:2">
      <c r="A13" s="4" t="s">
        <v>839</v>
      </c>
    </row>
    <row r="14" spans="1:2">
      <c r="A14" s="3" t="s">
        <v>819</v>
      </c>
    </row>
    <row r="15" spans="1:2">
      <c r="A15" s="4" t="s">
        <v>837</v>
      </c>
      <c r="B15" s="7" t="n">
        <v>4700000</v>
      </c>
    </row>
    <row r="16" spans="1:2">
      <c r="A16" s="4" t="s">
        <v>840</v>
      </c>
    </row>
    <row r="17" spans="1:2">
      <c r="A17" s="3" t="s">
        <v>819</v>
      </c>
    </row>
    <row r="18" spans="1:2">
      <c r="A18" s="4" t="s">
        <v>827</v>
      </c>
      <c r="B18" s="5" t="n">
        <v>3</v>
      </c>
    </row>
    <row r="19" spans="1:2">
      <c r="A19" s="4" t="s">
        <v>820</v>
      </c>
      <c r="B19" s="7" t="n">
        <v>7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27</v>
      </c>
      <c r="D1" s="2" t="s">
        <v>1</v>
      </c>
    </row>
    <row r="2" spans="1:5">
      <c r="B2" s="2" t="s">
        <v>2</v>
      </c>
      <c r="C2" s="2" t="s">
        <v>28</v>
      </c>
      <c r="D2" s="2" t="s">
        <v>2</v>
      </c>
      <c r="E2" s="2" t="s">
        <v>28</v>
      </c>
    </row>
    <row r="3" spans="1:5">
      <c r="A3" s="3" t="s">
        <v>819</v>
      </c>
    </row>
    <row r="4" spans="1:5">
      <c r="A4" s="4" t="s">
        <v>842</v>
      </c>
      <c r="B4" s="7" t="n">
        <v>-109</v>
      </c>
      <c r="C4" s="7" t="n">
        <v>42</v>
      </c>
      <c r="D4" s="7" t="n">
        <v>-1119</v>
      </c>
      <c r="E4" s="7" t="n">
        <v>192</v>
      </c>
    </row>
    <row r="5" spans="1:5">
      <c r="A5" s="4" t="s">
        <v>843</v>
      </c>
    </row>
    <row r="6" spans="1:5">
      <c r="A6" s="3" t="s">
        <v>819</v>
      </c>
    </row>
    <row r="7" spans="1:5">
      <c r="A7" s="4" t="s">
        <v>842</v>
      </c>
      <c r="B7" s="5" t="n">
        <v>-109</v>
      </c>
      <c r="C7" s="5" t="n">
        <v>42</v>
      </c>
      <c r="D7" s="5" t="n">
        <v>-1119</v>
      </c>
      <c r="E7" s="5" t="n">
        <v>192</v>
      </c>
    </row>
    <row r="8" spans="1:5">
      <c r="A8" s="4" t="s">
        <v>823</v>
      </c>
    </row>
    <row r="9" spans="1:5">
      <c r="A9" s="3" t="s">
        <v>819</v>
      </c>
    </row>
    <row r="10" spans="1:5">
      <c r="A10" s="4" t="s">
        <v>844</v>
      </c>
      <c r="B10" s="5" t="n">
        <v>16</v>
      </c>
      <c r="C10" s="5" t="n">
        <v>0</v>
      </c>
      <c r="D10" s="5" t="n">
        <v>-612</v>
      </c>
      <c r="E10" s="5" t="n">
        <v>0</v>
      </c>
    </row>
    <row r="11" spans="1:5">
      <c r="A11" s="4" t="s">
        <v>845</v>
      </c>
    </row>
    <row r="12" spans="1:5">
      <c r="A12" s="3" t="s">
        <v>819</v>
      </c>
    </row>
    <row r="13" spans="1:5">
      <c r="A13" s="4" t="s">
        <v>844</v>
      </c>
      <c r="B13" s="5" t="n">
        <v>192</v>
      </c>
      <c r="C13" s="5" t="n">
        <v>0</v>
      </c>
      <c r="D13" s="5" t="n">
        <v>-104</v>
      </c>
      <c r="E13" s="5" t="n">
        <v>0</v>
      </c>
    </row>
    <row r="14" spans="1:5">
      <c r="A14" s="4" t="s">
        <v>846</v>
      </c>
    </row>
    <row r="15" spans="1:5">
      <c r="A15" s="3" t="s">
        <v>819</v>
      </c>
    </row>
    <row r="16" spans="1:5">
      <c r="A16" s="4" t="s">
        <v>844</v>
      </c>
      <c r="B16" s="7" t="n">
        <v>-176</v>
      </c>
      <c r="C16" s="7" t="n">
        <v>0</v>
      </c>
      <c r="D16" s="7" t="n">
        <v>-508</v>
      </c>
      <c r="E1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46"/>
    <col customWidth="1" max="6" min="6" width="18"/>
    <col customWidth="1" max="7" min="7" width="15"/>
  </cols>
  <sheetData>
    <row r="1" spans="1:7">
      <c r="A1" s="1" t="s">
        <v>152</v>
      </c>
      <c r="B1" s="2" t="s">
        <v>153</v>
      </c>
      <c r="C1" s="2" t="s">
        <v>154</v>
      </c>
      <c r="D1" s="2" t="s">
        <v>155</v>
      </c>
      <c r="E1" s="2" t="s">
        <v>156</v>
      </c>
      <c r="F1" s="2" t="s">
        <v>157</v>
      </c>
      <c r="G1" s="2" t="s">
        <v>158</v>
      </c>
    </row>
    <row r="2" spans="1:7">
      <c r="A2" s="4" t="s">
        <v>159</v>
      </c>
      <c r="B2" s="7" t="n">
        <v>687336</v>
      </c>
      <c r="C2" s="7" t="n">
        <v>580</v>
      </c>
      <c r="D2" s="7" t="n">
        <v>329457</v>
      </c>
      <c r="E2" s="7" t="n">
        <v>-7617</v>
      </c>
      <c r="F2" s="7" t="n">
        <v>627078</v>
      </c>
      <c r="G2" s="7" t="n">
        <v>-262162</v>
      </c>
    </row>
    <row r="3" spans="1:7">
      <c r="A3" s="4" t="s">
        <v>160</v>
      </c>
      <c r="C3" s="5" t="n">
        <v>55995219</v>
      </c>
    </row>
    <row r="4" spans="1:7">
      <c r="A4" s="3" t="s">
        <v>161</v>
      </c>
    </row>
    <row r="5" spans="1:7">
      <c r="A5" s="4" t="s">
        <v>72</v>
      </c>
      <c r="B5" s="5" t="n">
        <v>60076</v>
      </c>
      <c r="F5" s="5" t="n">
        <v>60076</v>
      </c>
    </row>
    <row r="6" spans="1:7">
      <c r="A6" s="4" t="s">
        <v>162</v>
      </c>
      <c r="B6" s="5" t="n">
        <v>4494</v>
      </c>
      <c r="E6" s="5" t="n">
        <v>4494</v>
      </c>
    </row>
    <row r="7" spans="1:7">
      <c r="A7" s="4" t="s">
        <v>163</v>
      </c>
      <c r="B7" s="5" t="n">
        <v>-6600</v>
      </c>
      <c r="F7" s="5" t="n">
        <v>-6600</v>
      </c>
    </row>
    <row r="8" spans="1:7">
      <c r="A8" s="4" t="s">
        <v>164</v>
      </c>
      <c r="B8" s="5" t="n">
        <v>2317</v>
      </c>
      <c r="C8" s="7" t="n">
        <v>2</v>
      </c>
      <c r="D8" s="5" t="n">
        <v>2315</v>
      </c>
    </row>
    <row r="9" spans="1:7">
      <c r="A9" s="4" t="s">
        <v>165</v>
      </c>
      <c r="C9" s="5" t="n">
        <v>222424</v>
      </c>
    </row>
    <row r="10" spans="1:7">
      <c r="A10" s="4" t="s">
        <v>166</v>
      </c>
      <c r="B10" s="5" t="n">
        <v>2449</v>
      </c>
      <c r="D10" s="5" t="n">
        <v>2449</v>
      </c>
    </row>
    <row r="11" spans="1:7">
      <c r="A11" s="4" t="s">
        <v>167</v>
      </c>
      <c r="B11" s="7" t="n">
        <v>-9211</v>
      </c>
      <c r="G11" s="5" t="n">
        <v>-9191</v>
      </c>
    </row>
    <row r="12" spans="1:7">
      <c r="A12" s="4" t="s">
        <v>168</v>
      </c>
      <c r="B12" s="5" t="n">
        <v>-204000</v>
      </c>
      <c r="C12" s="5" t="n">
        <v>-20000</v>
      </c>
    </row>
    <row r="13" spans="1:7">
      <c r="A13" s="4" t="s">
        <v>169</v>
      </c>
      <c r="B13" s="7" t="n">
        <v>740861</v>
      </c>
      <c r="C13" s="7" t="n">
        <v>562</v>
      </c>
      <c r="D13" s="5" t="n">
        <v>334221</v>
      </c>
      <c r="E13" s="5" t="n">
        <v>-3123</v>
      </c>
      <c r="F13" s="5" t="n">
        <v>680554</v>
      </c>
      <c r="G13" s="5" t="n">
        <v>-271353</v>
      </c>
    </row>
    <row r="14" spans="1:7">
      <c r="A14" s="4" t="s">
        <v>170</v>
      </c>
      <c r="C14" s="5" t="n">
        <v>56217643</v>
      </c>
    </row>
    <row r="15" spans="1:7">
      <c r="A15" s="4" t="s">
        <v>171</v>
      </c>
      <c r="E15" s="5" t="n">
        <v>-3858</v>
      </c>
    </row>
    <row r="16" spans="1:7">
      <c r="A16" s="3" t="s">
        <v>161</v>
      </c>
    </row>
    <row r="17" spans="1:7">
      <c r="A17" s="4" t="s">
        <v>72</v>
      </c>
      <c r="B17" s="5" t="n">
        <v>20569</v>
      </c>
    </row>
    <row r="18" spans="1:7">
      <c r="A18" s="4" t="s">
        <v>162</v>
      </c>
      <c r="B18" s="5" t="n">
        <v>735</v>
      </c>
    </row>
    <row r="19" spans="1:7">
      <c r="A19" s="4" t="s">
        <v>169</v>
      </c>
      <c r="B19" s="5" t="n">
        <v>740861</v>
      </c>
      <c r="C19" s="7" t="n">
        <v>562</v>
      </c>
      <c r="D19" s="5" t="n">
        <v>334221</v>
      </c>
      <c r="E19" s="5" t="n">
        <v>-3123</v>
      </c>
      <c r="F19" s="5" t="n">
        <v>680554</v>
      </c>
      <c r="G19" s="5" t="n">
        <v>-271353</v>
      </c>
    </row>
    <row r="20" spans="1:7">
      <c r="A20" s="4" t="s">
        <v>170</v>
      </c>
      <c r="C20" s="5" t="n">
        <v>56217643</v>
      </c>
    </row>
    <row r="21" spans="1:7">
      <c r="A21" s="3" t="s">
        <v>161</v>
      </c>
    </row>
    <row r="22" spans="1:7">
      <c r="A22" s="4" t="s">
        <v>172</v>
      </c>
      <c r="B22" s="5" t="n">
        <v>0</v>
      </c>
      <c r="E22" s="5" t="n">
        <v>20</v>
      </c>
      <c r="F22" s="5" t="n">
        <v>-20</v>
      </c>
    </row>
    <row r="23" spans="1:7">
      <c r="A23" s="4" t="s">
        <v>173</v>
      </c>
      <c r="B23" s="5" t="n">
        <v>724345</v>
      </c>
      <c r="C23" s="7" t="n">
        <v>563</v>
      </c>
      <c r="D23" s="5" t="n">
        <v>336271</v>
      </c>
      <c r="E23" s="5" t="n">
        <v>-8152</v>
      </c>
      <c r="F23" s="5" t="n">
        <v>669557</v>
      </c>
      <c r="G23" s="5" t="n">
        <v>-273894</v>
      </c>
    </row>
    <row r="24" spans="1:7">
      <c r="A24" s="4" t="s">
        <v>174</v>
      </c>
      <c r="C24" s="5" t="n">
        <v>56279527</v>
      </c>
    </row>
    <row r="25" spans="1:7">
      <c r="A25" s="3" t="s">
        <v>161</v>
      </c>
    </row>
    <row r="26" spans="1:7">
      <c r="A26" s="4" t="s">
        <v>72</v>
      </c>
      <c r="B26" s="5" t="n">
        <v>105025</v>
      </c>
      <c r="F26" s="5" t="n">
        <v>105025</v>
      </c>
    </row>
    <row r="27" spans="1:7">
      <c r="A27" s="4" t="s">
        <v>162</v>
      </c>
      <c r="B27" s="5" t="n">
        <v>-23849</v>
      </c>
      <c r="E27" s="5" t="n">
        <v>-23869</v>
      </c>
    </row>
    <row r="28" spans="1:7">
      <c r="A28" s="4" t="s">
        <v>163</v>
      </c>
      <c r="B28" s="5" t="n">
        <v>-9797</v>
      </c>
      <c r="F28" s="5" t="n">
        <v>-9797</v>
      </c>
    </row>
    <row r="29" spans="1:7">
      <c r="A29" s="4" t="s">
        <v>164</v>
      </c>
      <c r="B29" s="5" t="n">
        <v>9776</v>
      </c>
      <c r="C29" s="7" t="n">
        <v>4</v>
      </c>
      <c r="D29" s="5" t="n">
        <v>9772</v>
      </c>
    </row>
    <row r="30" spans="1:7">
      <c r="A30" s="4" t="s">
        <v>165</v>
      </c>
      <c r="C30" s="5" t="n">
        <v>600808</v>
      </c>
    </row>
    <row r="31" spans="1:7">
      <c r="A31" s="4" t="s">
        <v>166</v>
      </c>
      <c r="B31" s="5" t="n">
        <v>1857</v>
      </c>
      <c r="D31" s="5" t="n">
        <v>1857</v>
      </c>
    </row>
    <row r="32" spans="1:7">
      <c r="A32" s="4" t="s">
        <v>167</v>
      </c>
      <c r="B32" s="7" t="n">
        <v>-8515</v>
      </c>
      <c r="G32" s="5" t="n">
        <v>-8515</v>
      </c>
    </row>
    <row r="33" spans="1:7">
      <c r="A33" s="4" t="s">
        <v>168</v>
      </c>
      <c r="B33" s="5" t="n">
        <v>-167000</v>
      </c>
    </row>
    <row r="34" spans="1:7">
      <c r="A34" s="4" t="s">
        <v>175</v>
      </c>
      <c r="B34" s="7" t="n">
        <v>798822</v>
      </c>
      <c r="C34" s="7" t="n">
        <v>567</v>
      </c>
      <c r="D34" s="5" t="n">
        <v>347900</v>
      </c>
      <c r="E34" s="5" t="n">
        <v>-32001</v>
      </c>
      <c r="F34" s="5" t="n">
        <v>764765</v>
      </c>
      <c r="G34" s="5" t="n">
        <v>-282409</v>
      </c>
    </row>
    <row r="35" spans="1:7">
      <c r="A35" s="4" t="s">
        <v>176</v>
      </c>
      <c r="C35" s="5" t="n">
        <v>56880335</v>
      </c>
    </row>
    <row r="36" spans="1:7">
      <c r="A36" s="4" t="s">
        <v>177</v>
      </c>
      <c r="E36" s="5" t="n">
        <v>-25713</v>
      </c>
    </row>
    <row r="37" spans="1:7">
      <c r="A37" s="3" t="s">
        <v>161</v>
      </c>
    </row>
    <row r="38" spans="1:7">
      <c r="A38" s="4" t="s">
        <v>72</v>
      </c>
      <c r="B38" s="5" t="n">
        <v>38935</v>
      </c>
    </row>
    <row r="39" spans="1:7">
      <c r="A39" s="4" t="s">
        <v>162</v>
      </c>
      <c r="B39" s="5" t="n">
        <v>-6288</v>
      </c>
    </row>
    <row r="40" spans="1:7">
      <c r="A40" s="4" t="s">
        <v>175</v>
      </c>
      <c r="B40" s="7" t="n">
        <v>798822</v>
      </c>
      <c r="C40" s="7" t="n">
        <v>567</v>
      </c>
      <c r="D40" s="7" t="n">
        <v>347900</v>
      </c>
      <c r="E40" s="7" t="n">
        <v>-32001</v>
      </c>
      <c r="F40" s="7" t="n">
        <v>764765</v>
      </c>
      <c r="G40" s="7" t="n">
        <v>-282409</v>
      </c>
    </row>
    <row r="41" spans="1:7">
      <c r="A41" s="4" t="s">
        <v>176</v>
      </c>
      <c r="C41" s="5" t="n">
        <v>568803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47</v>
      </c>
      <c r="B1" s="2" t="s">
        <v>1</v>
      </c>
    </row>
    <row r="2" spans="1:2">
      <c r="B2" s="2" t="s">
        <v>848</v>
      </c>
    </row>
    <row r="3" spans="1:2">
      <c r="A3" s="3" t="s">
        <v>274</v>
      </c>
    </row>
    <row r="4" spans="1:2">
      <c r="A4" s="4" t="s">
        <v>849</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0</v>
      </c>
      <c r="B1" s="2" t="s">
        <v>27</v>
      </c>
      <c r="D1" s="2" t="s">
        <v>1</v>
      </c>
    </row>
    <row r="2" spans="1:5">
      <c r="B2" s="2" t="s">
        <v>2</v>
      </c>
      <c r="C2" s="2" t="s">
        <v>28</v>
      </c>
      <c r="D2" s="2" t="s">
        <v>2</v>
      </c>
      <c r="E2" s="2" t="s">
        <v>28</v>
      </c>
    </row>
    <row r="3" spans="1:5">
      <c r="A3" s="3" t="s">
        <v>851</v>
      </c>
    </row>
    <row r="4" spans="1:5">
      <c r="A4" s="4" t="s">
        <v>852</v>
      </c>
      <c r="B4" s="7" t="n">
        <v>75415</v>
      </c>
      <c r="C4" s="7" t="n">
        <v>65010</v>
      </c>
      <c r="D4" s="7" t="n">
        <v>215179</v>
      </c>
      <c r="E4" s="7" t="n">
        <v>188170</v>
      </c>
    </row>
    <row r="5" spans="1:5">
      <c r="A5" s="4" t="s">
        <v>853</v>
      </c>
      <c r="B5" s="5" t="n">
        <v>41901</v>
      </c>
      <c r="C5" s="5" t="n">
        <v>32441</v>
      </c>
      <c r="D5" s="5" t="n">
        <v>124355</v>
      </c>
      <c r="E5" s="5" t="n">
        <v>92209</v>
      </c>
    </row>
    <row r="6" spans="1:5">
      <c r="A6" s="4" t="s">
        <v>854</v>
      </c>
      <c r="B6" s="5" t="n">
        <v>117316</v>
      </c>
      <c r="C6" s="5" t="n">
        <v>97451</v>
      </c>
      <c r="D6" s="5" t="n">
        <v>339534</v>
      </c>
      <c r="E6" s="5" t="n">
        <v>280379</v>
      </c>
    </row>
    <row r="7" spans="1:5">
      <c r="A7" s="4" t="s">
        <v>855</v>
      </c>
      <c r="B7" s="5" t="n">
        <v>12318</v>
      </c>
      <c r="C7" s="5" t="n">
        <v>8881</v>
      </c>
      <c r="D7" s="5" t="n">
        <v>33379</v>
      </c>
      <c r="E7" s="5" t="n">
        <v>24624</v>
      </c>
    </row>
    <row r="8" spans="1:5">
      <c r="A8" s="4" t="s">
        <v>856</v>
      </c>
      <c r="B8" s="5" t="n">
        <v>52454</v>
      </c>
      <c r="C8" s="5" t="n">
        <v>54163</v>
      </c>
      <c r="D8" s="5" t="n">
        <v>163697</v>
      </c>
      <c r="E8" s="5" t="n">
        <v>158396</v>
      </c>
    </row>
    <row r="9" spans="1:5">
      <c r="A9" s="4" t="s">
        <v>46</v>
      </c>
      <c r="B9" s="5" t="n">
        <v>3716</v>
      </c>
      <c r="C9" s="5" t="n">
        <v>2896</v>
      </c>
      <c r="D9" s="5" t="n">
        <v>9864</v>
      </c>
      <c r="E9" s="5" t="n">
        <v>6901</v>
      </c>
    </row>
    <row r="10" spans="1:5">
      <c r="A10" s="4" t="s">
        <v>857</v>
      </c>
      <c r="B10" s="5" t="n">
        <v>68488</v>
      </c>
      <c r="C10" s="5" t="n">
        <v>65940</v>
      </c>
      <c r="D10" s="5" t="n">
        <v>206940</v>
      </c>
      <c r="E10" s="5" t="n">
        <v>189921</v>
      </c>
    </row>
    <row r="11" spans="1:5">
      <c r="A11" s="4" t="s">
        <v>70</v>
      </c>
      <c r="B11" s="5" t="n">
        <v>48828</v>
      </c>
      <c r="C11" s="5" t="n">
        <v>31511</v>
      </c>
      <c r="D11" s="5" t="n">
        <v>132594</v>
      </c>
      <c r="E11" s="5" t="n">
        <v>90458</v>
      </c>
    </row>
    <row r="12" spans="1:5">
      <c r="A12" s="4" t="s">
        <v>71</v>
      </c>
      <c r="B12" s="5" t="n">
        <v>9893</v>
      </c>
      <c r="C12" s="5" t="n">
        <v>10942</v>
      </c>
      <c r="D12" s="5" t="n">
        <v>27569</v>
      </c>
      <c r="E12" s="5" t="n">
        <v>30382</v>
      </c>
    </row>
    <row r="13" spans="1:5">
      <c r="A13" s="4" t="s">
        <v>72</v>
      </c>
      <c r="B13" s="5" t="n">
        <v>38935</v>
      </c>
      <c r="C13" s="5" t="n">
        <v>20569</v>
      </c>
      <c r="D13" s="5" t="n">
        <v>105025</v>
      </c>
      <c r="E13" s="5" t="n">
        <v>60076</v>
      </c>
    </row>
    <row r="14" spans="1:5">
      <c r="A14" s="4" t="s">
        <v>858</v>
      </c>
    </row>
    <row r="15" spans="1:5">
      <c r="A15" s="3" t="s">
        <v>851</v>
      </c>
    </row>
    <row r="16" spans="1:5">
      <c r="A16" s="4" t="s">
        <v>852</v>
      </c>
      <c r="B16" s="5" t="n">
        <v>7022</v>
      </c>
      <c r="C16" s="5" t="n">
        <v>4772</v>
      </c>
      <c r="D16" s="5" t="n">
        <v>18588</v>
      </c>
      <c r="E16" s="5" t="n">
        <v>13515</v>
      </c>
    </row>
    <row r="17" spans="1:5">
      <c r="A17" s="4" t="s">
        <v>853</v>
      </c>
      <c r="B17" s="5" t="n">
        <v>2358</v>
      </c>
      <c r="C17" s="5" t="n">
        <v>1971</v>
      </c>
      <c r="D17" s="5" t="n">
        <v>7137</v>
      </c>
      <c r="E17" s="5" t="n">
        <v>6515</v>
      </c>
    </row>
    <row r="18" spans="1:5">
      <c r="A18" s="4" t="s">
        <v>854</v>
      </c>
      <c r="B18" s="5" t="n">
        <v>9380</v>
      </c>
      <c r="C18" s="5" t="n">
        <v>6743</v>
      </c>
      <c r="D18" s="5" t="n">
        <v>25725</v>
      </c>
      <c r="E18" s="5" t="n">
        <v>20030</v>
      </c>
    </row>
    <row r="19" spans="1:5">
      <c r="A19" s="4" t="s">
        <v>855</v>
      </c>
      <c r="B19" s="5" t="n">
        <v>7022</v>
      </c>
      <c r="C19" s="5" t="n">
        <v>4772</v>
      </c>
      <c r="D19" s="5" t="n">
        <v>18588</v>
      </c>
      <c r="E19" s="5" t="n">
        <v>13515</v>
      </c>
    </row>
    <row r="20" spans="1:5">
      <c r="A20" s="4" t="s">
        <v>856</v>
      </c>
      <c r="B20" s="5" t="n">
        <v>2358</v>
      </c>
      <c r="C20" s="5" t="n">
        <v>1971</v>
      </c>
      <c r="D20" s="5" t="n">
        <v>7137</v>
      </c>
      <c r="E20" s="5" t="n">
        <v>6515</v>
      </c>
    </row>
    <row r="21" spans="1:5">
      <c r="A21" s="4" t="s">
        <v>857</v>
      </c>
      <c r="B21" s="5" t="n">
        <v>9380</v>
      </c>
      <c r="C21" s="5" t="n">
        <v>6743</v>
      </c>
      <c r="D21" s="5" t="n">
        <v>25725</v>
      </c>
      <c r="E21" s="5" t="n">
        <v>20030</v>
      </c>
    </row>
    <row r="22" spans="1:5">
      <c r="A22" s="4" t="s">
        <v>859</v>
      </c>
    </row>
    <row r="23" spans="1:5">
      <c r="A23" s="3" t="s">
        <v>851</v>
      </c>
    </row>
    <row r="24" spans="1:5">
      <c r="A24" s="4" t="s">
        <v>854</v>
      </c>
      <c r="B24" s="5" t="n">
        <v>126696</v>
      </c>
      <c r="C24" s="5" t="n">
        <v>104194</v>
      </c>
      <c r="D24" s="5" t="n">
        <v>365259</v>
      </c>
      <c r="E24" s="5" t="n">
        <v>300409</v>
      </c>
    </row>
    <row r="25" spans="1:5">
      <c r="A25" s="4" t="s">
        <v>857</v>
      </c>
      <c r="B25" s="5" t="n">
        <v>77868</v>
      </c>
      <c r="C25" s="5" t="n">
        <v>72683</v>
      </c>
      <c r="D25" s="5" t="n">
        <v>232665</v>
      </c>
      <c r="E25" s="5" t="n">
        <v>209951</v>
      </c>
    </row>
    <row r="26" spans="1:5">
      <c r="A26" s="4" t="s">
        <v>70</v>
      </c>
      <c r="B26" s="5" t="n">
        <v>48828</v>
      </c>
      <c r="C26" s="5" t="n">
        <v>31511</v>
      </c>
      <c r="D26" s="5" t="n">
        <v>132594</v>
      </c>
      <c r="E26" s="5" t="n">
        <v>90458</v>
      </c>
    </row>
    <row r="27" spans="1:5">
      <c r="A27" s="4" t="s">
        <v>860</v>
      </c>
    </row>
    <row r="28" spans="1:5">
      <c r="A28" s="3" t="s">
        <v>851</v>
      </c>
    </row>
    <row r="29" spans="1:5">
      <c r="A29" s="4" t="s">
        <v>852</v>
      </c>
      <c r="B29" s="5" t="n">
        <v>72836</v>
      </c>
      <c r="C29" s="5" t="n">
        <v>62748</v>
      </c>
      <c r="D29" s="5" t="n">
        <v>207725</v>
      </c>
      <c r="E29" s="5" t="n">
        <v>181670</v>
      </c>
    </row>
    <row r="30" spans="1:5">
      <c r="A30" s="4" t="s">
        <v>853</v>
      </c>
      <c r="B30" s="5" t="n">
        <v>18524</v>
      </c>
      <c r="C30" s="5" t="n">
        <v>12102</v>
      </c>
      <c r="D30" s="5" t="n">
        <v>57175</v>
      </c>
      <c r="E30" s="5" t="n">
        <v>34318</v>
      </c>
    </row>
    <row r="31" spans="1:5">
      <c r="A31" s="4" t="s">
        <v>854</v>
      </c>
      <c r="B31" s="5" t="n">
        <v>91360</v>
      </c>
      <c r="C31" s="5" t="n">
        <v>74850</v>
      </c>
      <c r="D31" s="5" t="n">
        <v>264900</v>
      </c>
      <c r="E31" s="5" t="n">
        <v>215988</v>
      </c>
    </row>
    <row r="32" spans="1:5">
      <c r="A32" s="4" t="s">
        <v>855</v>
      </c>
      <c r="B32" s="5" t="n">
        <v>11461</v>
      </c>
      <c r="C32" s="5" t="n">
        <v>8542</v>
      </c>
      <c r="D32" s="5" t="n">
        <v>31563</v>
      </c>
      <c r="E32" s="5" t="n">
        <v>23744</v>
      </c>
    </row>
    <row r="33" spans="1:5">
      <c r="A33" s="4" t="s">
        <v>856</v>
      </c>
      <c r="B33" s="5" t="n">
        <v>44922</v>
      </c>
      <c r="C33" s="5" t="n">
        <v>39546</v>
      </c>
      <c r="D33" s="5" t="n">
        <v>126862</v>
      </c>
      <c r="E33" s="5" t="n">
        <v>117288</v>
      </c>
    </row>
    <row r="34" spans="1:5">
      <c r="A34" s="4" t="s">
        <v>46</v>
      </c>
      <c r="B34" s="5" t="n">
        <v>3776</v>
      </c>
      <c r="C34" s="5" t="n">
        <v>3065</v>
      </c>
      <c r="D34" s="5" t="n">
        <v>9721</v>
      </c>
      <c r="E34" s="5" t="n">
        <v>6097</v>
      </c>
    </row>
    <row r="35" spans="1:5">
      <c r="A35" s="4" t="s">
        <v>857</v>
      </c>
      <c r="B35" s="5" t="n">
        <v>60159</v>
      </c>
      <c r="C35" s="5" t="n">
        <v>51153</v>
      </c>
      <c r="D35" s="5" t="n">
        <v>168146</v>
      </c>
      <c r="E35" s="5" t="n">
        <v>147129</v>
      </c>
    </row>
    <row r="36" spans="1:5">
      <c r="A36" s="4" t="s">
        <v>861</v>
      </c>
    </row>
    <row r="37" spans="1:5">
      <c r="A37" s="3" t="s">
        <v>851</v>
      </c>
    </row>
    <row r="38" spans="1:5">
      <c r="A38" s="4" t="s">
        <v>852</v>
      </c>
      <c r="B38" s="5" t="n">
        <v>4002</v>
      </c>
      <c r="C38" s="5" t="n">
        <v>2537</v>
      </c>
      <c r="D38" s="5" t="n">
        <v>10535</v>
      </c>
      <c r="E38" s="5" t="n">
        <v>6780</v>
      </c>
    </row>
    <row r="39" spans="1:5">
      <c r="A39" s="4" t="s">
        <v>853</v>
      </c>
      <c r="B39" s="5" t="n">
        <v>2122</v>
      </c>
      <c r="C39" s="5" t="n">
        <v>1721</v>
      </c>
      <c r="D39" s="5" t="n">
        <v>6449</v>
      </c>
      <c r="E39" s="5" t="n">
        <v>5791</v>
      </c>
    </row>
    <row r="40" spans="1:5">
      <c r="A40" s="4" t="s">
        <v>854</v>
      </c>
      <c r="B40" s="5" t="n">
        <v>6124</v>
      </c>
      <c r="C40" s="5" t="n">
        <v>4258</v>
      </c>
      <c r="D40" s="5" t="n">
        <v>16984</v>
      </c>
      <c r="E40" s="5" t="n">
        <v>12571</v>
      </c>
    </row>
    <row r="41" spans="1:5">
      <c r="A41" s="4" t="s">
        <v>855</v>
      </c>
      <c r="B41" s="5" t="n">
        <v>3020</v>
      </c>
      <c r="C41" s="5" t="n">
        <v>2235</v>
      </c>
      <c r="D41" s="5" t="n">
        <v>8053</v>
      </c>
      <c r="E41" s="5" t="n">
        <v>6735</v>
      </c>
    </row>
    <row r="42" spans="1:5">
      <c r="A42" s="4" t="s">
        <v>856</v>
      </c>
      <c r="B42" s="5" t="n">
        <v>236</v>
      </c>
      <c r="C42" s="5" t="n">
        <v>250</v>
      </c>
      <c r="D42" s="5" t="n">
        <v>688</v>
      </c>
      <c r="E42" s="5" t="n">
        <v>724</v>
      </c>
    </row>
    <row r="43" spans="1:5">
      <c r="A43" s="4" t="s">
        <v>857</v>
      </c>
      <c r="B43" s="5" t="n">
        <v>3256</v>
      </c>
      <c r="C43" s="5" t="n">
        <v>2485</v>
      </c>
      <c r="D43" s="5" t="n">
        <v>8741</v>
      </c>
      <c r="E43" s="5" t="n">
        <v>7459</v>
      </c>
    </row>
    <row r="44" spans="1:5">
      <c r="A44" s="4" t="s">
        <v>862</v>
      </c>
    </row>
    <row r="45" spans="1:5">
      <c r="A45" s="3" t="s">
        <v>851</v>
      </c>
    </row>
    <row r="46" spans="1:5">
      <c r="A46" s="4" t="s">
        <v>854</v>
      </c>
      <c r="B46" s="5" t="n">
        <v>97484</v>
      </c>
      <c r="C46" s="5" t="n">
        <v>79108</v>
      </c>
      <c r="D46" s="5" t="n">
        <v>281884</v>
      </c>
      <c r="E46" s="5" t="n">
        <v>228559</v>
      </c>
    </row>
    <row r="47" spans="1:5">
      <c r="A47" s="4" t="s">
        <v>857</v>
      </c>
      <c r="B47" s="5" t="n">
        <v>63415</v>
      </c>
      <c r="C47" s="5" t="n">
        <v>53638</v>
      </c>
      <c r="D47" s="5" t="n">
        <v>176887</v>
      </c>
      <c r="E47" s="5" t="n">
        <v>154588</v>
      </c>
    </row>
    <row r="48" spans="1:5">
      <c r="A48" s="4" t="s">
        <v>70</v>
      </c>
      <c r="B48" s="5" t="n">
        <v>34069</v>
      </c>
      <c r="C48" s="5" t="n">
        <v>25470</v>
      </c>
      <c r="D48" s="5" t="n">
        <v>104997</v>
      </c>
      <c r="E48" s="5" t="n">
        <v>73971</v>
      </c>
    </row>
    <row r="49" spans="1:5">
      <c r="A49" s="4" t="s">
        <v>863</v>
      </c>
    </row>
    <row r="50" spans="1:5">
      <c r="A50" s="3" t="s">
        <v>851</v>
      </c>
    </row>
    <row r="51" spans="1:5">
      <c r="A51" s="4" t="s">
        <v>852</v>
      </c>
      <c r="B51" s="5" t="n">
        <v>0</v>
      </c>
      <c r="C51" s="5" t="n">
        <v>0</v>
      </c>
      <c r="D51" s="5" t="n">
        <v>0</v>
      </c>
      <c r="E51" s="5" t="n">
        <v>0</v>
      </c>
    </row>
    <row r="52" spans="1:5">
      <c r="A52" s="4" t="s">
        <v>853</v>
      </c>
      <c r="B52" s="5" t="n">
        <v>13026</v>
      </c>
      <c r="C52" s="5" t="n">
        <v>11212</v>
      </c>
      <c r="D52" s="5" t="n">
        <v>36707</v>
      </c>
      <c r="E52" s="5" t="n">
        <v>31403</v>
      </c>
    </row>
    <row r="53" spans="1:5">
      <c r="A53" s="4" t="s">
        <v>854</v>
      </c>
      <c r="B53" s="5" t="n">
        <v>13026</v>
      </c>
      <c r="C53" s="5" t="n">
        <v>11212</v>
      </c>
      <c r="D53" s="5" t="n">
        <v>36707</v>
      </c>
      <c r="E53" s="5" t="n">
        <v>31403</v>
      </c>
    </row>
    <row r="54" spans="1:5">
      <c r="A54" s="4" t="s">
        <v>855</v>
      </c>
      <c r="B54" s="5" t="n">
        <v>0</v>
      </c>
      <c r="C54" s="5" t="n">
        <v>0</v>
      </c>
      <c r="D54" s="5" t="n">
        <v>0</v>
      </c>
      <c r="E54" s="5" t="n">
        <v>0</v>
      </c>
    </row>
    <row r="55" spans="1:5">
      <c r="A55" s="4" t="s">
        <v>856</v>
      </c>
      <c r="B55" s="5" t="n">
        <v>8133</v>
      </c>
      <c r="C55" s="5" t="n">
        <v>7048</v>
      </c>
      <c r="D55" s="5" t="n">
        <v>23357</v>
      </c>
      <c r="E55" s="5" t="n">
        <v>19774</v>
      </c>
    </row>
    <row r="56" spans="1:5">
      <c r="A56" s="4" t="s">
        <v>46</v>
      </c>
      <c r="B56" s="5" t="n">
        <v>0</v>
      </c>
      <c r="C56" s="5" t="n">
        <v>0</v>
      </c>
      <c r="D56" s="5" t="n">
        <v>0</v>
      </c>
      <c r="E56" s="5" t="n">
        <v>0</v>
      </c>
    </row>
    <row r="57" spans="1:5">
      <c r="A57" s="4" t="s">
        <v>857</v>
      </c>
      <c r="B57" s="5" t="n">
        <v>8133</v>
      </c>
      <c r="C57" s="5" t="n">
        <v>7048</v>
      </c>
      <c r="D57" s="5" t="n">
        <v>23357</v>
      </c>
      <c r="E57" s="5" t="n">
        <v>19774</v>
      </c>
    </row>
    <row r="58" spans="1:5">
      <c r="A58" s="4" t="s">
        <v>864</v>
      </c>
    </row>
    <row r="59" spans="1:5">
      <c r="A59" s="3" t="s">
        <v>851</v>
      </c>
    </row>
    <row r="60" spans="1:5">
      <c r="A60" s="4" t="s">
        <v>852</v>
      </c>
      <c r="B60" s="5" t="n">
        <v>0</v>
      </c>
      <c r="C60" s="5" t="n">
        <v>0</v>
      </c>
      <c r="D60" s="5" t="n">
        <v>0</v>
      </c>
      <c r="E60" s="5" t="n">
        <v>0</v>
      </c>
    </row>
    <row r="61" spans="1:5">
      <c r="A61" s="4" t="s">
        <v>853</v>
      </c>
      <c r="B61" s="5" t="n">
        <v>200</v>
      </c>
      <c r="C61" s="5" t="n">
        <v>213</v>
      </c>
      <c r="D61" s="5" t="n">
        <v>581</v>
      </c>
      <c r="E61" s="5" t="n">
        <v>611</v>
      </c>
    </row>
    <row r="62" spans="1:5">
      <c r="A62" s="4" t="s">
        <v>854</v>
      </c>
      <c r="B62" s="5" t="n">
        <v>200</v>
      </c>
      <c r="C62" s="5" t="n">
        <v>213</v>
      </c>
      <c r="D62" s="5" t="n">
        <v>581</v>
      </c>
      <c r="E62" s="5" t="n">
        <v>611</v>
      </c>
    </row>
    <row r="63" spans="1:5">
      <c r="A63" s="4" t="s">
        <v>855</v>
      </c>
      <c r="B63" s="5" t="n">
        <v>2885</v>
      </c>
      <c r="C63" s="5" t="n">
        <v>1856</v>
      </c>
      <c r="D63" s="5" t="n">
        <v>7460</v>
      </c>
      <c r="E63" s="5" t="n">
        <v>4843</v>
      </c>
    </row>
    <row r="64" spans="1:5">
      <c r="A64" s="4" t="s">
        <v>856</v>
      </c>
      <c r="B64" s="5" t="n">
        <v>627</v>
      </c>
      <c r="C64" s="5" t="n">
        <v>556</v>
      </c>
      <c r="D64" s="5" t="n">
        <v>1936</v>
      </c>
      <c r="E64" s="5" t="n">
        <v>1944</v>
      </c>
    </row>
    <row r="65" spans="1:5">
      <c r="A65" s="4" t="s">
        <v>857</v>
      </c>
      <c r="B65" s="5" t="n">
        <v>3512</v>
      </c>
      <c r="C65" s="5" t="n">
        <v>2412</v>
      </c>
      <c r="D65" s="5" t="n">
        <v>9396</v>
      </c>
      <c r="E65" s="5" t="n">
        <v>6787</v>
      </c>
    </row>
    <row r="66" spans="1:5">
      <c r="A66" s="4" t="s">
        <v>865</v>
      </c>
    </row>
    <row r="67" spans="1:5">
      <c r="A67" s="3" t="s">
        <v>851</v>
      </c>
    </row>
    <row r="68" spans="1:5">
      <c r="A68" s="4" t="s">
        <v>854</v>
      </c>
      <c r="B68" s="5" t="n">
        <v>13226</v>
      </c>
      <c r="C68" s="5" t="n">
        <v>11425</v>
      </c>
      <c r="D68" s="5" t="n">
        <v>37288</v>
      </c>
      <c r="E68" s="5" t="n">
        <v>32014</v>
      </c>
    </row>
    <row r="69" spans="1:5">
      <c r="A69" s="4" t="s">
        <v>857</v>
      </c>
      <c r="B69" s="5" t="n">
        <v>11645</v>
      </c>
      <c r="C69" s="5" t="n">
        <v>9460</v>
      </c>
      <c r="D69" s="5" t="n">
        <v>32753</v>
      </c>
      <c r="E69" s="5" t="n">
        <v>26561</v>
      </c>
    </row>
    <row r="70" spans="1:5">
      <c r="A70" s="4" t="s">
        <v>70</v>
      </c>
      <c r="B70" s="5" t="n">
        <v>1581</v>
      </c>
      <c r="C70" s="5" t="n">
        <v>1965</v>
      </c>
      <c r="D70" s="5" t="n">
        <v>4535</v>
      </c>
      <c r="E70" s="5" t="n">
        <v>5453</v>
      </c>
    </row>
    <row r="71" spans="1:5">
      <c r="A71" s="4" t="s">
        <v>866</v>
      </c>
    </row>
    <row r="72" spans="1:5">
      <c r="A72" s="3" t="s">
        <v>851</v>
      </c>
    </row>
    <row r="73" spans="1:5">
      <c r="A73" s="4" t="s">
        <v>852</v>
      </c>
      <c r="B73" s="5" t="n">
        <v>2579</v>
      </c>
      <c r="C73" s="5" t="n">
        <v>2262</v>
      </c>
      <c r="D73" s="5" t="n">
        <v>7454</v>
      </c>
      <c r="E73" s="5" t="n">
        <v>6500</v>
      </c>
    </row>
    <row r="74" spans="1:5">
      <c r="A74" s="4" t="s">
        <v>853</v>
      </c>
      <c r="B74" s="5" t="n">
        <v>10351</v>
      </c>
      <c r="C74" s="5" t="n">
        <v>9127</v>
      </c>
      <c r="D74" s="5" t="n">
        <v>30473</v>
      </c>
      <c r="E74" s="5" t="n">
        <v>26488</v>
      </c>
    </row>
    <row r="75" spans="1:5">
      <c r="A75" s="4" t="s">
        <v>854</v>
      </c>
      <c r="B75" s="5" t="n">
        <v>12930</v>
      </c>
      <c r="C75" s="5" t="n">
        <v>11389</v>
      </c>
      <c r="D75" s="5" t="n">
        <v>37927</v>
      </c>
      <c r="E75" s="5" t="n">
        <v>32988</v>
      </c>
    </row>
    <row r="76" spans="1:5">
      <c r="A76" s="4" t="s">
        <v>855</v>
      </c>
      <c r="B76" s="5" t="n">
        <v>857</v>
      </c>
      <c r="C76" s="5" t="n">
        <v>339</v>
      </c>
      <c r="D76" s="5" t="n">
        <v>1816</v>
      </c>
      <c r="E76" s="5" t="n">
        <v>880</v>
      </c>
    </row>
    <row r="77" spans="1:5">
      <c r="A77" s="4" t="s">
        <v>856</v>
      </c>
      <c r="B77" s="5" t="n">
        <v>-601</v>
      </c>
      <c r="C77" s="5" t="n">
        <v>7569</v>
      </c>
      <c r="D77" s="5" t="n">
        <v>13478</v>
      </c>
      <c r="E77" s="5" t="n">
        <v>21334</v>
      </c>
    </row>
    <row r="78" spans="1:5">
      <c r="A78" s="4" t="s">
        <v>46</v>
      </c>
      <c r="B78" s="5" t="n">
        <v>-60</v>
      </c>
      <c r="C78" s="5" t="n">
        <v>-169</v>
      </c>
      <c r="D78" s="5" t="n">
        <v>143</v>
      </c>
      <c r="E78" s="5" t="n">
        <v>804</v>
      </c>
    </row>
    <row r="79" spans="1:5">
      <c r="A79" s="4" t="s">
        <v>857</v>
      </c>
      <c r="B79" s="5" t="n">
        <v>196</v>
      </c>
      <c r="C79" s="5" t="n">
        <v>7739</v>
      </c>
      <c r="D79" s="5" t="n">
        <v>15437</v>
      </c>
      <c r="E79" s="5" t="n">
        <v>23018</v>
      </c>
    </row>
    <row r="80" spans="1:5">
      <c r="A80" s="4" t="s">
        <v>867</v>
      </c>
    </row>
    <row r="81" spans="1:5">
      <c r="A81" s="3" t="s">
        <v>851</v>
      </c>
    </row>
    <row r="82" spans="1:5">
      <c r="A82" s="4" t="s">
        <v>852</v>
      </c>
      <c r="B82" s="5" t="n">
        <v>3020</v>
      </c>
      <c r="C82" s="5" t="n">
        <v>2235</v>
      </c>
      <c r="D82" s="5" t="n">
        <v>8053</v>
      </c>
      <c r="E82" s="5" t="n">
        <v>6735</v>
      </c>
    </row>
    <row r="83" spans="1:5">
      <c r="A83" s="4" t="s">
        <v>853</v>
      </c>
      <c r="B83" s="5" t="n">
        <v>36</v>
      </c>
      <c r="C83" s="5" t="n">
        <v>37</v>
      </c>
      <c r="D83" s="5" t="n">
        <v>107</v>
      </c>
      <c r="E83" s="5" t="n">
        <v>113</v>
      </c>
    </row>
    <row r="84" spans="1:5">
      <c r="A84" s="4" t="s">
        <v>854</v>
      </c>
      <c r="B84" s="5" t="n">
        <v>3056</v>
      </c>
      <c r="C84" s="5" t="n">
        <v>2272</v>
      </c>
      <c r="D84" s="5" t="n">
        <v>8160</v>
      </c>
      <c r="E84" s="5" t="n">
        <v>6848</v>
      </c>
    </row>
    <row r="85" spans="1:5">
      <c r="A85" s="4" t="s">
        <v>855</v>
      </c>
      <c r="B85" s="5" t="n">
        <v>1117</v>
      </c>
      <c r="C85" s="5" t="n">
        <v>681</v>
      </c>
      <c r="D85" s="5" t="n">
        <v>3075</v>
      </c>
      <c r="E85" s="5" t="n">
        <v>1937</v>
      </c>
    </row>
    <row r="86" spans="1:5">
      <c r="A86" s="4" t="s">
        <v>856</v>
      </c>
      <c r="B86" s="5" t="n">
        <v>1495</v>
      </c>
      <c r="C86" s="5" t="n">
        <v>1165</v>
      </c>
      <c r="D86" s="5" t="n">
        <v>4513</v>
      </c>
      <c r="E86" s="5" t="n">
        <v>3847</v>
      </c>
    </row>
    <row r="87" spans="1:5">
      <c r="A87" s="4" t="s">
        <v>857</v>
      </c>
      <c r="B87" s="5" t="n">
        <v>2612</v>
      </c>
      <c r="C87" s="5" t="n">
        <v>1846</v>
      </c>
      <c r="D87" s="5" t="n">
        <v>7588</v>
      </c>
      <c r="E87" s="5" t="n">
        <v>5784</v>
      </c>
    </row>
    <row r="88" spans="1:5">
      <c r="A88" s="4" t="s">
        <v>868</v>
      </c>
    </row>
    <row r="89" spans="1:5">
      <c r="A89" s="3" t="s">
        <v>851</v>
      </c>
    </row>
    <row r="90" spans="1:5">
      <c r="A90" s="4" t="s">
        <v>854</v>
      </c>
      <c r="B90" s="5" t="n">
        <v>15986</v>
      </c>
      <c r="C90" s="5" t="n">
        <v>13661</v>
      </c>
      <c r="D90" s="5" t="n">
        <v>46087</v>
      </c>
      <c r="E90" s="5" t="n">
        <v>39836</v>
      </c>
    </row>
    <row r="91" spans="1:5">
      <c r="A91" s="4" t="s">
        <v>857</v>
      </c>
      <c r="B91" s="5" t="n">
        <v>2808</v>
      </c>
      <c r="C91" s="5" t="n">
        <v>9585</v>
      </c>
      <c r="D91" s="5" t="n">
        <v>23025</v>
      </c>
      <c r="E91" s="5" t="n">
        <v>28802</v>
      </c>
    </row>
    <row r="92" spans="1:5">
      <c r="A92" s="4" t="s">
        <v>70</v>
      </c>
      <c r="B92" s="7" t="n">
        <v>13178</v>
      </c>
      <c r="C92" s="7" t="n">
        <v>4076</v>
      </c>
      <c r="D92" s="7" t="n">
        <v>23062</v>
      </c>
      <c r="E92" s="7" t="n">
        <v>110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1</v>
      </c>
      <c r="C1" s="2" t="s">
        <v>398</v>
      </c>
    </row>
    <row r="2" spans="1:5">
      <c r="B2" s="2" t="s">
        <v>2</v>
      </c>
      <c r="C2" s="2" t="s">
        <v>102</v>
      </c>
      <c r="D2" s="2" t="s">
        <v>28</v>
      </c>
      <c r="E2" s="2" t="s">
        <v>470</v>
      </c>
    </row>
    <row r="3" spans="1:5">
      <c r="A3" s="3" t="s">
        <v>851</v>
      </c>
    </row>
    <row r="4" spans="1:5">
      <c r="A4" s="4" t="s">
        <v>802</v>
      </c>
      <c r="B4" s="7" t="n">
        <v>711372</v>
      </c>
      <c r="C4" s="7" t="n">
        <v>723866</v>
      </c>
      <c r="D4" s="7" t="n">
        <v>733365</v>
      </c>
      <c r="E4" s="7" t="n">
        <v>821923</v>
      </c>
    </row>
    <row r="5" spans="1:5">
      <c r="A5" s="4" t="s">
        <v>118</v>
      </c>
      <c r="B5" s="5" t="n">
        <v>166007</v>
      </c>
      <c r="C5" s="5" t="n">
        <v>166007</v>
      </c>
    </row>
    <row r="6" spans="1:5">
      <c r="A6" s="4" t="s">
        <v>870</v>
      </c>
      <c r="B6" s="5" t="n">
        <v>6282463</v>
      </c>
      <c r="C6" s="5" t="n">
        <v>6109667</v>
      </c>
    </row>
    <row r="7" spans="1:5">
      <c r="A7" s="4" t="s">
        <v>121</v>
      </c>
      <c r="B7" s="5" t="n">
        <v>7159842</v>
      </c>
      <c r="C7" s="5" t="n">
        <v>6999540</v>
      </c>
    </row>
    <row r="8" spans="1:5">
      <c r="A8" s="4" t="s">
        <v>871</v>
      </c>
      <c r="B8" s="5" t="n">
        <v>4908</v>
      </c>
      <c r="C8" s="5" t="n">
        <v>8994</v>
      </c>
    </row>
    <row r="9" spans="1:5">
      <c r="A9" s="4" t="s">
        <v>860</v>
      </c>
    </row>
    <row r="10" spans="1:5">
      <c r="A10" s="3" t="s">
        <v>851</v>
      </c>
    </row>
    <row r="11" spans="1:5">
      <c r="A11" s="4" t="s">
        <v>802</v>
      </c>
      <c r="B11" s="5" t="n">
        <v>132857</v>
      </c>
      <c r="C11" s="5" t="n">
        <v>104530</v>
      </c>
    </row>
    <row r="12" spans="1:5">
      <c r="A12" s="4" t="s">
        <v>118</v>
      </c>
      <c r="B12" s="5" t="n">
        <v>145808</v>
      </c>
      <c r="C12" s="5" t="n">
        <v>145808</v>
      </c>
    </row>
    <row r="13" spans="1:5">
      <c r="A13" s="4" t="s">
        <v>870</v>
      </c>
      <c r="B13" s="5" t="n">
        <v>6053095</v>
      </c>
      <c r="C13" s="5" t="n">
        <v>5882910</v>
      </c>
    </row>
    <row r="14" spans="1:5">
      <c r="A14" s="4" t="s">
        <v>121</v>
      </c>
      <c r="B14" s="5" t="n">
        <v>6331760</v>
      </c>
      <c r="C14" s="5" t="n">
        <v>6133248</v>
      </c>
    </row>
    <row r="15" spans="1:5">
      <c r="A15" s="4" t="s">
        <v>871</v>
      </c>
      <c r="B15" s="5" t="n">
        <v>4252</v>
      </c>
      <c r="C15" s="5" t="n">
        <v>8197</v>
      </c>
    </row>
    <row r="16" spans="1:5">
      <c r="A16" s="4" t="s">
        <v>863</v>
      </c>
    </row>
    <row r="17" spans="1:5">
      <c r="A17" s="3" t="s">
        <v>851</v>
      </c>
    </row>
    <row r="18" spans="1:5">
      <c r="A18" s="4" t="s">
        <v>802</v>
      </c>
      <c r="B18" s="5" t="n">
        <v>564915</v>
      </c>
      <c r="C18" s="5" t="n">
        <v>611385</v>
      </c>
    </row>
    <row r="19" spans="1:5">
      <c r="A19" s="4" t="s">
        <v>118</v>
      </c>
      <c r="B19" s="5" t="n">
        <v>0</v>
      </c>
      <c r="C19" s="5" t="n">
        <v>0</v>
      </c>
    </row>
    <row r="20" spans="1:5">
      <c r="A20" s="4" t="s">
        <v>870</v>
      </c>
      <c r="B20" s="5" t="n">
        <v>8098</v>
      </c>
      <c r="C20" s="5" t="n">
        <v>6078</v>
      </c>
    </row>
    <row r="21" spans="1:5">
      <c r="A21" s="4" t="s">
        <v>121</v>
      </c>
      <c r="B21" s="5" t="n">
        <v>573013</v>
      </c>
      <c r="C21" s="5" t="n">
        <v>617463</v>
      </c>
    </row>
    <row r="22" spans="1:5">
      <c r="A22" s="4" t="s">
        <v>871</v>
      </c>
      <c r="B22" s="5" t="n">
        <v>340</v>
      </c>
      <c r="C22" s="5" t="n">
        <v>184</v>
      </c>
    </row>
    <row r="23" spans="1:5">
      <c r="A23" s="4" t="s">
        <v>866</v>
      </c>
    </row>
    <row r="24" spans="1:5">
      <c r="A24" s="3" t="s">
        <v>851</v>
      </c>
    </row>
    <row r="25" spans="1:5">
      <c r="A25" s="4" t="s">
        <v>802</v>
      </c>
      <c r="B25" s="5" t="n">
        <v>13600</v>
      </c>
      <c r="C25" s="5" t="n">
        <v>7951</v>
      </c>
    </row>
    <row r="26" spans="1:5">
      <c r="A26" s="4" t="s">
        <v>118</v>
      </c>
      <c r="B26" s="5" t="n">
        <v>20199</v>
      </c>
      <c r="C26" s="5" t="n">
        <v>20199</v>
      </c>
    </row>
    <row r="27" spans="1:5">
      <c r="A27" s="4" t="s">
        <v>870</v>
      </c>
      <c r="B27" s="5" t="n">
        <v>221270</v>
      </c>
      <c r="C27" s="5" t="n">
        <v>220679</v>
      </c>
    </row>
    <row r="28" spans="1:5">
      <c r="A28" s="4" t="s">
        <v>121</v>
      </c>
      <c r="B28" s="5" t="n">
        <v>255069</v>
      </c>
      <c r="C28" s="5" t="n">
        <v>248829</v>
      </c>
    </row>
    <row r="29" spans="1:5">
      <c r="A29" s="4" t="s">
        <v>871</v>
      </c>
      <c r="B29" s="7" t="n">
        <v>316</v>
      </c>
      <c r="C29" s="7" t="n">
        <v>6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57"/>
    <col customWidth="1" max="3" min="3" width="25"/>
  </cols>
  <sheetData>
    <row r="1" spans="1:3">
      <c r="A1" s="1" t="s">
        <v>872</v>
      </c>
      <c r="B1" s="2" t="s">
        <v>1</v>
      </c>
    </row>
    <row r="2" spans="1:3">
      <c r="B2" s="2" t="s">
        <v>873</v>
      </c>
      <c r="C2" s="2" t="s">
        <v>874</v>
      </c>
    </row>
    <row r="3" spans="1:3">
      <c r="A3" s="3" t="s">
        <v>875</v>
      </c>
    </row>
    <row r="4" spans="1:3">
      <c r="A4" s="4" t="s">
        <v>876</v>
      </c>
      <c r="B4" s="5" t="n">
        <v>5</v>
      </c>
    </row>
    <row r="5" spans="1:3">
      <c r="A5" s="4" t="s">
        <v>877</v>
      </c>
      <c r="B5" s="5" t="n">
        <v>135</v>
      </c>
      <c r="C5" s="5" t="n">
        <v>134</v>
      </c>
    </row>
    <row r="6" spans="1:3">
      <c r="A6" s="4" t="s">
        <v>820</v>
      </c>
      <c r="B6" s="7" t="n">
        <v>199330000</v>
      </c>
    </row>
    <row r="7" spans="1:3">
      <c r="A7" s="4" t="s">
        <v>878</v>
      </c>
      <c r="B7" s="5" t="n">
        <v>9800000</v>
      </c>
    </row>
    <row r="8" spans="1:3">
      <c r="A8" s="4" t="s">
        <v>879</v>
      </c>
      <c r="C8" s="7" t="n">
        <v>3300000</v>
      </c>
    </row>
    <row r="9" spans="1:3">
      <c r="A9" s="4" t="s">
        <v>880</v>
      </c>
      <c r="B9" s="7" t="n">
        <v>0</v>
      </c>
    </row>
    <row r="10" spans="1:3">
      <c r="A10" s="4" t="s">
        <v>512</v>
      </c>
    </row>
    <row r="11" spans="1:3">
      <c r="A11" s="3" t="s">
        <v>875</v>
      </c>
    </row>
    <row r="12" spans="1:3">
      <c r="A12" s="4" t="s">
        <v>881</v>
      </c>
      <c r="B12" s="4" t="s">
        <v>882</v>
      </c>
    </row>
    <row r="13" spans="1:3">
      <c r="A13" s="4" t="s">
        <v>515</v>
      </c>
    </row>
    <row r="14" spans="1:3">
      <c r="A14" s="3" t="s">
        <v>875</v>
      </c>
    </row>
    <row r="15" spans="1:3">
      <c r="A15" s="4" t="s">
        <v>881</v>
      </c>
      <c r="B15" s="4" t="s">
        <v>701</v>
      </c>
    </row>
    <row r="16" spans="1:3">
      <c r="A16" s="4" t="s">
        <v>883</v>
      </c>
    </row>
    <row r="17" spans="1:3">
      <c r="A17" s="3" t="s">
        <v>875</v>
      </c>
    </row>
    <row r="18" spans="1:3">
      <c r="A18" s="4" t="s">
        <v>884</v>
      </c>
      <c r="B18" s="7" t="n">
        <v>0</v>
      </c>
    </row>
    <row r="19" spans="1:3">
      <c r="A19" s="4" t="s">
        <v>885</v>
      </c>
      <c r="B19" s="5" t="n">
        <v>0</v>
      </c>
    </row>
    <row r="20" spans="1:3">
      <c r="A20" s="4" t="s">
        <v>886</v>
      </c>
    </row>
    <row r="21" spans="1:3">
      <c r="A21" s="3" t="s">
        <v>875</v>
      </c>
    </row>
    <row r="22" spans="1:3">
      <c r="A22" s="4" t="s">
        <v>820</v>
      </c>
      <c r="B22" s="7" t="n">
        <v>571700000</v>
      </c>
      <c r="C22" s="7" t="n">
        <v>561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27</v>
      </c>
      <c r="D1" s="2" t="s">
        <v>1</v>
      </c>
    </row>
    <row r="2" spans="1:5">
      <c r="B2" s="2" t="s">
        <v>2</v>
      </c>
      <c r="C2" s="2" t="s">
        <v>28</v>
      </c>
      <c r="D2" s="2" t="s">
        <v>2</v>
      </c>
      <c r="E2" s="2" t="s">
        <v>28</v>
      </c>
    </row>
    <row r="3" spans="1:5">
      <c r="A3" s="3" t="s">
        <v>888</v>
      </c>
    </row>
    <row r="4" spans="1:5">
      <c r="A4" s="4" t="s">
        <v>889</v>
      </c>
      <c r="D4" s="7" t="n">
        <v>724345</v>
      </c>
      <c r="E4" s="7" t="n">
        <v>687336</v>
      </c>
    </row>
    <row r="5" spans="1:5">
      <c r="A5" s="4" t="s">
        <v>890</v>
      </c>
      <c r="B5" s="7" t="n">
        <v>-6144</v>
      </c>
      <c r="C5" s="7" t="n">
        <v>1331</v>
      </c>
      <c r="D5" s="5" t="n">
        <v>-23474</v>
      </c>
      <c r="E5" s="5" t="n">
        <v>5994</v>
      </c>
    </row>
    <row r="6" spans="1:5">
      <c r="A6" s="4" t="s">
        <v>891</v>
      </c>
      <c r="B6" s="5" t="n">
        <v>-144</v>
      </c>
      <c r="C6" s="5" t="n">
        <v>-596</v>
      </c>
      <c r="D6" s="5" t="n">
        <v>-375</v>
      </c>
      <c r="E6" s="5" t="n">
        <v>-1500</v>
      </c>
    </row>
    <row r="7" spans="1:5">
      <c r="A7" s="4" t="s">
        <v>892</v>
      </c>
      <c r="B7" s="5" t="n">
        <v>-6288</v>
      </c>
      <c r="C7" s="5" t="n">
        <v>735</v>
      </c>
      <c r="D7" s="5" t="n">
        <v>-23849</v>
      </c>
      <c r="E7" s="5" t="n">
        <v>4494</v>
      </c>
    </row>
    <row r="8" spans="1:5">
      <c r="A8" s="4" t="s">
        <v>893</v>
      </c>
      <c r="B8" s="5" t="n">
        <v>798822</v>
      </c>
      <c r="C8" s="5" t="n">
        <v>740861</v>
      </c>
      <c r="D8" s="5" t="n">
        <v>798822</v>
      </c>
      <c r="E8" s="5" t="n">
        <v>740861</v>
      </c>
    </row>
    <row r="9" spans="1:5">
      <c r="A9" s="4" t="s">
        <v>894</v>
      </c>
    </row>
    <row r="10" spans="1:5">
      <c r="A10" s="3" t="s">
        <v>888</v>
      </c>
    </row>
    <row r="11" spans="1:5">
      <c r="A11" s="4" t="s">
        <v>889</v>
      </c>
      <c r="B11" s="5" t="n">
        <v>-24186</v>
      </c>
      <c r="C11" s="5" t="n">
        <v>-4342</v>
      </c>
      <c r="D11" s="5" t="n">
        <v>-7842</v>
      </c>
      <c r="E11" s="5" t="n">
        <v>-8194</v>
      </c>
    </row>
    <row r="12" spans="1:5">
      <c r="A12" s="4" t="s">
        <v>890</v>
      </c>
      <c r="B12" s="5" t="n">
        <v>-6042</v>
      </c>
      <c r="C12" s="5" t="n">
        <v>1289</v>
      </c>
      <c r="D12" s="5" t="n">
        <v>-22370</v>
      </c>
      <c r="E12" s="5" t="n">
        <v>5802</v>
      </c>
    </row>
    <row r="13" spans="1:5">
      <c r="A13" s="4" t="s">
        <v>891</v>
      </c>
      <c r="B13" s="5" t="n">
        <v>0</v>
      </c>
      <c r="C13" s="5" t="n">
        <v>-475</v>
      </c>
      <c r="D13" s="5" t="n">
        <v>-16</v>
      </c>
      <c r="E13" s="5" t="n">
        <v>-1136</v>
      </c>
    </row>
    <row r="14" spans="1:5">
      <c r="A14" s="4" t="s">
        <v>892</v>
      </c>
      <c r="B14" s="5" t="n">
        <v>-6042</v>
      </c>
      <c r="C14" s="5" t="n">
        <v>814</v>
      </c>
      <c r="D14" s="5" t="n">
        <v>-22386</v>
      </c>
      <c r="E14" s="5" t="n">
        <v>4666</v>
      </c>
    </row>
    <row r="15" spans="1:5">
      <c r="A15" s="4" t="s">
        <v>893</v>
      </c>
      <c r="B15" s="5" t="n">
        <v>-30228</v>
      </c>
      <c r="C15" s="5" t="n">
        <v>-3528</v>
      </c>
      <c r="D15" s="5" t="n">
        <v>-30228</v>
      </c>
      <c r="E15" s="5" t="n">
        <v>-3528</v>
      </c>
    </row>
    <row r="16" spans="1:5">
      <c r="A16" s="4" t="s">
        <v>895</v>
      </c>
    </row>
    <row r="17" spans="1:5">
      <c r="A17" s="3" t="s">
        <v>888</v>
      </c>
    </row>
    <row r="18" spans="1:5">
      <c r="A18" s="4" t="s">
        <v>889</v>
      </c>
      <c r="B18" s="5" t="n">
        <v>987</v>
      </c>
      <c r="C18" s="5" t="n">
        <v>1194</v>
      </c>
      <c r="D18" s="5" t="n">
        <v>1223</v>
      </c>
      <c r="E18" s="5" t="n">
        <v>1392</v>
      </c>
    </row>
    <row r="19" spans="1:5">
      <c r="A19" s="4" t="s">
        <v>890</v>
      </c>
      <c r="B19" s="5" t="n">
        <v>0</v>
      </c>
      <c r="C19" s="5" t="n">
        <v>0</v>
      </c>
      <c r="D19" s="5" t="n">
        <v>0</v>
      </c>
      <c r="E19" s="5" t="n">
        <v>0</v>
      </c>
    </row>
    <row r="20" spans="1:5">
      <c r="A20" s="4" t="s">
        <v>891</v>
      </c>
      <c r="B20" s="5" t="n">
        <v>-107</v>
      </c>
      <c r="C20" s="5" t="n">
        <v>-99</v>
      </c>
      <c r="D20" s="5" t="n">
        <v>-343</v>
      </c>
      <c r="E20" s="5" t="n">
        <v>-297</v>
      </c>
    </row>
    <row r="21" spans="1:5">
      <c r="A21" s="4" t="s">
        <v>892</v>
      </c>
      <c r="B21" s="5" t="n">
        <v>-107</v>
      </c>
      <c r="C21" s="5" t="n">
        <v>-99</v>
      </c>
      <c r="D21" s="5" t="n">
        <v>-343</v>
      </c>
      <c r="E21" s="5" t="n">
        <v>-297</v>
      </c>
    </row>
    <row r="22" spans="1:5">
      <c r="A22" s="4" t="s">
        <v>893</v>
      </c>
      <c r="B22" s="5" t="n">
        <v>880</v>
      </c>
      <c r="C22" s="5" t="n">
        <v>1095</v>
      </c>
      <c r="D22" s="5" t="n">
        <v>880</v>
      </c>
      <c r="E22" s="5" t="n">
        <v>1095</v>
      </c>
    </row>
    <row r="23" spans="1:5">
      <c r="A23" s="4" t="s">
        <v>896</v>
      </c>
    </row>
    <row r="24" spans="1:5">
      <c r="A24" s="3" t="s">
        <v>888</v>
      </c>
    </row>
    <row r="25" spans="1:5">
      <c r="A25" s="4" t="s">
        <v>889</v>
      </c>
      <c r="B25" s="5" t="n">
        <v>894</v>
      </c>
      <c r="C25" s="5" t="n">
        <v>912</v>
      </c>
      <c r="D25" s="5" t="n">
        <v>865</v>
      </c>
      <c r="E25" s="5" t="n">
        <v>957</v>
      </c>
    </row>
    <row r="26" spans="1:5">
      <c r="A26" s="4" t="s">
        <v>890</v>
      </c>
      <c r="B26" s="5" t="n">
        <v>7</v>
      </c>
      <c r="C26" s="5" t="n">
        <v>0</v>
      </c>
      <c r="D26" s="5" t="n">
        <v>15</v>
      </c>
      <c r="E26" s="5" t="n">
        <v>0</v>
      </c>
    </row>
    <row r="27" spans="1:5">
      <c r="A27" s="4" t="s">
        <v>891</v>
      </c>
      <c r="B27" s="5" t="n">
        <v>-37</v>
      </c>
      <c r="C27" s="5" t="n">
        <v>-22</v>
      </c>
      <c r="D27" s="5" t="n">
        <v>-16</v>
      </c>
      <c r="E27" s="5" t="n">
        <v>-67</v>
      </c>
    </row>
    <row r="28" spans="1:5">
      <c r="A28" s="4" t="s">
        <v>892</v>
      </c>
      <c r="B28" s="5" t="n">
        <v>-30</v>
      </c>
      <c r="C28" s="5" t="n">
        <v>-22</v>
      </c>
      <c r="D28" s="5" t="n">
        <v>-1</v>
      </c>
      <c r="E28" s="5" t="n">
        <v>-67</v>
      </c>
    </row>
    <row r="29" spans="1:5">
      <c r="A29" s="4" t="s">
        <v>893</v>
      </c>
      <c r="B29" s="5" t="n">
        <v>864</v>
      </c>
      <c r="C29" s="5" t="n">
        <v>890</v>
      </c>
      <c r="D29" s="5" t="n">
        <v>864</v>
      </c>
      <c r="E29" s="5" t="n">
        <v>890</v>
      </c>
    </row>
    <row r="30" spans="1:5">
      <c r="A30" s="4" t="s">
        <v>897</v>
      </c>
    </row>
    <row r="31" spans="1:5">
      <c r="A31" s="3" t="s">
        <v>888</v>
      </c>
    </row>
    <row r="32" spans="1:5">
      <c r="A32" s="4" t="s">
        <v>889</v>
      </c>
      <c r="B32" s="5" t="n">
        <v>-3408</v>
      </c>
      <c r="C32" s="5" t="n">
        <v>-1622</v>
      </c>
      <c r="D32" s="5" t="n">
        <v>-2398</v>
      </c>
      <c r="E32" s="5" t="n">
        <v>-1772</v>
      </c>
    </row>
    <row r="33" spans="1:5">
      <c r="A33" s="4" t="s">
        <v>890</v>
      </c>
      <c r="B33" s="5" t="n">
        <v>-109</v>
      </c>
      <c r="C33" s="5" t="n">
        <v>42</v>
      </c>
      <c r="D33" s="5" t="n">
        <v>-1119</v>
      </c>
      <c r="E33" s="5" t="n">
        <v>192</v>
      </c>
    </row>
    <row r="34" spans="1:5">
      <c r="A34" s="4" t="s">
        <v>891</v>
      </c>
      <c r="B34" s="5" t="n">
        <v>0</v>
      </c>
      <c r="C34" s="5" t="n">
        <v>0</v>
      </c>
      <c r="D34" s="5" t="n">
        <v>0</v>
      </c>
      <c r="E34" s="5" t="n">
        <v>0</v>
      </c>
    </row>
    <row r="35" spans="1:5">
      <c r="A35" s="4" t="s">
        <v>892</v>
      </c>
      <c r="B35" s="5" t="n">
        <v>-109</v>
      </c>
      <c r="C35" s="5" t="n">
        <v>42</v>
      </c>
      <c r="D35" s="5" t="n">
        <v>-1119</v>
      </c>
      <c r="E35" s="5" t="n">
        <v>192</v>
      </c>
    </row>
    <row r="36" spans="1:5">
      <c r="A36" s="4" t="s">
        <v>893</v>
      </c>
      <c r="B36" s="5" t="n">
        <v>-3517</v>
      </c>
      <c r="C36" s="5" t="n">
        <v>-1580</v>
      </c>
      <c r="D36" s="5" t="n">
        <v>-3517</v>
      </c>
      <c r="E36" s="5" t="n">
        <v>-1580</v>
      </c>
    </row>
    <row r="37" spans="1:5">
      <c r="A37" s="4" t="s">
        <v>153</v>
      </c>
    </row>
    <row r="38" spans="1:5">
      <c r="A38" s="3" t="s">
        <v>888</v>
      </c>
    </row>
    <row r="39" spans="1:5">
      <c r="A39" s="4" t="s">
        <v>889</v>
      </c>
      <c r="B39" s="5" t="n">
        <v>-25713</v>
      </c>
      <c r="C39" s="5" t="n">
        <v>-3858</v>
      </c>
      <c r="D39" s="5" t="n">
        <v>-8152</v>
      </c>
      <c r="E39" s="5" t="n">
        <v>-7617</v>
      </c>
    </row>
    <row r="40" spans="1:5">
      <c r="A40" s="4" t="s">
        <v>893</v>
      </c>
      <c r="B40" s="7" t="n">
        <v>-32001</v>
      </c>
      <c r="C40" s="7" t="n">
        <v>-3123</v>
      </c>
      <c r="D40" s="7" t="n">
        <v>-32001</v>
      </c>
      <c r="E40" s="7" t="n">
        <v>-31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899</v>
      </c>
      <c r="C1" s="2" t="s">
        <v>2</v>
      </c>
      <c r="D1" s="2" t="s">
        <v>28</v>
      </c>
      <c r="E1" s="2" t="s">
        <v>2</v>
      </c>
      <c r="F1" s="2" t="s">
        <v>28</v>
      </c>
    </row>
    <row r="2" spans="1:6">
      <c r="A2" s="3" t="s">
        <v>900</v>
      </c>
    </row>
    <row r="3" spans="1:6">
      <c r="A3" s="4" t="s">
        <v>901</v>
      </c>
      <c r="C3" s="7" t="n">
        <v>0</v>
      </c>
      <c r="D3" s="7" t="n">
        <v>736</v>
      </c>
      <c r="E3" s="7" t="n">
        <v>21</v>
      </c>
      <c r="F3" s="7" t="n">
        <v>1764</v>
      </c>
    </row>
    <row r="4" spans="1:6">
      <c r="A4" s="4" t="s">
        <v>236</v>
      </c>
      <c r="C4" s="5" t="n">
        <v>-9893</v>
      </c>
      <c r="D4" s="5" t="n">
        <v>-10942</v>
      </c>
      <c r="E4" s="5" t="n">
        <v>-27569</v>
      </c>
      <c r="F4" s="5" t="n">
        <v>-30382</v>
      </c>
    </row>
    <row r="5" spans="1:6">
      <c r="A5" s="4" t="s">
        <v>70</v>
      </c>
      <c r="C5" s="5" t="n">
        <v>48828</v>
      </c>
      <c r="D5" s="5" t="n">
        <v>31511</v>
      </c>
      <c r="E5" s="5" t="n">
        <v>132594</v>
      </c>
      <c r="F5" s="5" t="n">
        <v>90458</v>
      </c>
    </row>
    <row r="6" spans="1:6">
      <c r="A6" s="4" t="s">
        <v>72</v>
      </c>
      <c r="C6" s="5" t="n">
        <v>38935</v>
      </c>
      <c r="D6" s="5" t="n">
        <v>20569</v>
      </c>
      <c r="E6" s="5" t="n">
        <v>105025</v>
      </c>
      <c r="F6" s="5" t="n">
        <v>60076</v>
      </c>
    </row>
    <row r="7" spans="1:6">
      <c r="A7" s="4" t="s">
        <v>902</v>
      </c>
      <c r="B7" s="7" t="n">
        <v>100</v>
      </c>
    </row>
    <row r="8" spans="1:6">
      <c r="A8" s="4" t="s">
        <v>903</v>
      </c>
    </row>
    <row r="9" spans="1:6">
      <c r="A9" s="3" t="s">
        <v>900</v>
      </c>
    </row>
    <row r="10" spans="1:6">
      <c r="A10" s="4" t="s">
        <v>72</v>
      </c>
      <c r="C10" s="5" t="n">
        <v>-144</v>
      </c>
      <c r="D10" s="5" t="n">
        <v>-596</v>
      </c>
      <c r="E10" s="5" t="n">
        <v>-375</v>
      </c>
      <c r="F10" s="5" t="n">
        <v>-1500</v>
      </c>
    </row>
    <row r="11" spans="1:6">
      <c r="A11" s="4" t="s">
        <v>904</v>
      </c>
    </row>
    <row r="12" spans="1:6">
      <c r="A12" s="3" t="s">
        <v>900</v>
      </c>
    </row>
    <row r="13" spans="1:6">
      <c r="A13" s="4" t="s">
        <v>905</v>
      </c>
      <c r="C13" s="5" t="n">
        <v>-19</v>
      </c>
      <c r="D13" s="5" t="n">
        <v>-19</v>
      </c>
      <c r="E13" s="5" t="n">
        <v>21</v>
      </c>
      <c r="F13" s="5" t="n">
        <v>-57</v>
      </c>
    </row>
    <row r="14" spans="1:6">
      <c r="A14" s="4" t="s">
        <v>906</v>
      </c>
      <c r="C14" s="5" t="n">
        <v>-11</v>
      </c>
      <c r="D14" s="5" t="n">
        <v>-18</v>
      </c>
      <c r="E14" s="5" t="n">
        <v>-34</v>
      </c>
      <c r="F14" s="5" t="n">
        <v>-52</v>
      </c>
    </row>
    <row r="15" spans="1:6">
      <c r="A15" s="4" t="s">
        <v>236</v>
      </c>
      <c r="C15" s="5" t="n">
        <v>-7</v>
      </c>
      <c r="D15" s="5" t="n">
        <v>15</v>
      </c>
      <c r="E15" s="5" t="n">
        <v>-3</v>
      </c>
      <c r="F15" s="5" t="n">
        <v>42</v>
      </c>
    </row>
    <row r="16" spans="1:6">
      <c r="A16" s="4" t="s">
        <v>70</v>
      </c>
      <c r="C16" s="5" t="n">
        <v>-30</v>
      </c>
      <c r="D16" s="5" t="n">
        <v>-37</v>
      </c>
      <c r="E16" s="5" t="n">
        <v>-13</v>
      </c>
      <c r="F16" s="5" t="n">
        <v>-109</v>
      </c>
    </row>
    <row r="17" spans="1:6">
      <c r="A17" s="4" t="s">
        <v>72</v>
      </c>
      <c r="C17" s="5" t="n">
        <v>-37</v>
      </c>
      <c r="D17" s="5" t="n">
        <v>-22</v>
      </c>
      <c r="E17" s="5" t="n">
        <v>-16</v>
      </c>
      <c r="F17" s="5" t="n">
        <v>-67</v>
      </c>
    </row>
    <row r="18" spans="1:6">
      <c r="A18" s="4" t="s">
        <v>907</v>
      </c>
    </row>
    <row r="19" spans="1:6">
      <c r="A19" s="3" t="s">
        <v>900</v>
      </c>
    </row>
    <row r="20" spans="1:6">
      <c r="A20" s="4" t="s">
        <v>901</v>
      </c>
      <c r="C20" s="5" t="n">
        <v>0</v>
      </c>
      <c r="D20" s="5" t="n">
        <v>-736</v>
      </c>
      <c r="E20" s="5" t="n">
        <v>-21</v>
      </c>
      <c r="F20" s="5" t="n">
        <v>-1764</v>
      </c>
    </row>
    <row r="21" spans="1:6">
      <c r="A21" s="4" t="s">
        <v>236</v>
      </c>
      <c r="C21" s="5" t="n">
        <v>0</v>
      </c>
      <c r="D21" s="5" t="n">
        <v>261</v>
      </c>
      <c r="E21" s="5" t="n">
        <v>5</v>
      </c>
      <c r="F21" s="5" t="n">
        <v>628</v>
      </c>
    </row>
    <row r="22" spans="1:6">
      <c r="A22" s="4" t="s">
        <v>72</v>
      </c>
      <c r="C22" s="5" t="n">
        <v>0</v>
      </c>
      <c r="D22" s="5" t="n">
        <v>-475</v>
      </c>
      <c r="E22" s="5" t="n">
        <v>-16</v>
      </c>
      <c r="F22" s="5" t="n">
        <v>-1136</v>
      </c>
    </row>
    <row r="23" spans="1:6">
      <c r="A23" s="4" t="s">
        <v>908</v>
      </c>
    </row>
    <row r="24" spans="1:6">
      <c r="A24" s="3" t="s">
        <v>900</v>
      </c>
    </row>
    <row r="25" spans="1:6">
      <c r="A25" s="4" t="s">
        <v>909</v>
      </c>
      <c r="C25" s="5" t="n">
        <v>-142</v>
      </c>
      <c r="D25" s="5" t="n">
        <v>-159</v>
      </c>
      <c r="E25" s="5" t="n">
        <v>-451</v>
      </c>
      <c r="F25" s="5" t="n">
        <v>-478</v>
      </c>
    </row>
    <row r="26" spans="1:6">
      <c r="A26" s="4" t="s">
        <v>236</v>
      </c>
      <c r="C26" s="5" t="n">
        <v>35</v>
      </c>
      <c r="D26" s="5" t="n">
        <v>60</v>
      </c>
      <c r="E26" s="5" t="n">
        <v>108</v>
      </c>
      <c r="F26" s="5" t="n">
        <v>181</v>
      </c>
    </row>
    <row r="27" spans="1:6">
      <c r="A27" s="4" t="s">
        <v>72</v>
      </c>
      <c r="C27" s="7" t="n">
        <v>-107</v>
      </c>
      <c r="D27" s="7" t="n">
        <v>-99</v>
      </c>
      <c r="E27" s="7" t="n">
        <v>-343</v>
      </c>
      <c r="F27" s="7" t="n">
        <v>-2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10</v>
      </c>
      <c r="B1" s="2" t="s">
        <v>27</v>
      </c>
    </row>
    <row r="2" spans="1:3">
      <c r="B2" s="2" t="s">
        <v>2</v>
      </c>
      <c r="C2" s="2" t="s">
        <v>102</v>
      </c>
    </row>
    <row r="3" spans="1:3">
      <c r="A3" s="3" t="s">
        <v>911</v>
      </c>
    </row>
    <row r="4" spans="1:3">
      <c r="A4" s="4" t="s">
        <v>912</v>
      </c>
      <c r="B4" s="10" t="n">
        <v>4.6</v>
      </c>
      <c r="C4" s="10" t="n">
        <v>5.4</v>
      </c>
    </row>
    <row r="5" spans="1:3">
      <c r="A5" s="4" t="s">
        <v>913</v>
      </c>
    </row>
    <row r="6" spans="1:3">
      <c r="A6" s="3" t="s">
        <v>911</v>
      </c>
    </row>
    <row r="7" spans="1:3">
      <c r="A7" s="4" t="s">
        <v>914</v>
      </c>
      <c r="B7" s="11" t="n">
        <v>1.2</v>
      </c>
      <c r="C7" s="10" t="n">
        <v>1.2</v>
      </c>
    </row>
    <row r="8" spans="1:3">
      <c r="A8" s="4" t="s">
        <v>915</v>
      </c>
    </row>
    <row r="9" spans="1:3">
      <c r="A9" s="3" t="s">
        <v>911</v>
      </c>
    </row>
    <row r="10" spans="1:3">
      <c r="A10" s="4" t="s">
        <v>916</v>
      </c>
      <c r="B10" s="11" t="n">
        <v>0.1</v>
      </c>
    </row>
    <row r="11" spans="1:3">
      <c r="A11" s="4" t="s">
        <v>917</v>
      </c>
      <c r="B11" s="10" t="n">
        <v>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18</v>
      </c>
      <c r="B1" s="2" t="s">
        <v>919</v>
      </c>
      <c r="C1" s="2" t="s">
        <v>2</v>
      </c>
      <c r="D1" s="2" t="s">
        <v>2</v>
      </c>
    </row>
    <row r="2" spans="1:4">
      <c r="A2" s="3" t="s">
        <v>920</v>
      </c>
    </row>
    <row r="3" spans="1:4">
      <c r="A3" s="4" t="s">
        <v>921</v>
      </c>
      <c r="D3" s="7" t="n">
        <v>0</v>
      </c>
    </row>
    <row r="4" spans="1:4">
      <c r="A4" s="4" t="s">
        <v>922</v>
      </c>
    </row>
    <row r="5" spans="1:4">
      <c r="A5" s="3" t="s">
        <v>920</v>
      </c>
    </row>
    <row r="6" spans="1:4">
      <c r="A6" s="4" t="s">
        <v>923</v>
      </c>
      <c r="B6" s="7" t="n">
        <v>12000000</v>
      </c>
    </row>
    <row r="7" spans="1:4">
      <c r="A7" s="4" t="s">
        <v>924</v>
      </c>
      <c r="C7" s="7" t="n">
        <v>7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28</v>
      </c>
    </row>
    <row r="3" spans="1:3">
      <c r="A3" s="3" t="s">
        <v>179</v>
      </c>
    </row>
    <row r="4" spans="1:3">
      <c r="A4" s="4" t="s">
        <v>180</v>
      </c>
      <c r="B4" s="8" t="n">
        <v>0.31</v>
      </c>
      <c r="C4" s="8" t="n">
        <v>0.21</v>
      </c>
    </row>
    <row r="5" spans="1:3">
      <c r="A5" s="4" t="s">
        <v>168</v>
      </c>
      <c r="B5" s="5" t="n">
        <v>167000</v>
      </c>
      <c r="C5" s="5" t="n">
        <v>20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8</v>
      </c>
    </row>
    <row r="3" spans="1:3">
      <c r="A3" s="3" t="s">
        <v>182</v>
      </c>
    </row>
    <row r="4" spans="1:3">
      <c r="A4" s="4" t="s">
        <v>72</v>
      </c>
      <c r="B4" s="7" t="n">
        <v>105025</v>
      </c>
      <c r="C4" s="7" t="n">
        <v>60076</v>
      </c>
    </row>
    <row r="5" spans="1:3">
      <c r="A5" s="3" t="s">
        <v>183</v>
      </c>
    </row>
    <row r="6" spans="1:3">
      <c r="A6" s="4" t="s">
        <v>46</v>
      </c>
      <c r="B6" s="5" t="n">
        <v>9864</v>
      </c>
      <c r="C6" s="5" t="n">
        <v>6901</v>
      </c>
    </row>
    <row r="7" spans="1:3">
      <c r="A7" s="4" t="s">
        <v>184</v>
      </c>
      <c r="B7" s="5" t="n">
        <v>6347</v>
      </c>
      <c r="C7" s="5" t="n">
        <v>6454</v>
      </c>
    </row>
    <row r="8" spans="1:3">
      <c r="A8" s="4" t="s">
        <v>185</v>
      </c>
      <c r="B8" s="5" t="n">
        <v>11952</v>
      </c>
      <c r="C8" s="5" t="n">
        <v>15002</v>
      </c>
    </row>
    <row r="9" spans="1:3">
      <c r="A9" s="4" t="s">
        <v>186</v>
      </c>
      <c r="B9" s="5" t="n">
        <v>2223</v>
      </c>
      <c r="C9" s="5" t="n">
        <v>2352</v>
      </c>
    </row>
    <row r="10" spans="1:3">
      <c r="A10" s="4" t="s">
        <v>187</v>
      </c>
      <c r="B10" s="5" t="n">
        <v>-4938</v>
      </c>
      <c r="C10" s="5" t="n">
        <v>-4785</v>
      </c>
    </row>
    <row r="11" spans="1:3">
      <c r="A11" s="4" t="s">
        <v>188</v>
      </c>
      <c r="B11" s="5" t="n">
        <v>-21</v>
      </c>
      <c r="C11" s="5" t="n">
        <v>-1764</v>
      </c>
    </row>
    <row r="12" spans="1:3">
      <c r="A12" s="4" t="s">
        <v>189</v>
      </c>
      <c r="B12" s="5" t="n">
        <v>83</v>
      </c>
      <c r="C12" s="5" t="n">
        <v>187</v>
      </c>
    </row>
    <row r="13" spans="1:3">
      <c r="A13" s="4" t="s">
        <v>166</v>
      </c>
      <c r="B13" s="5" t="n">
        <v>1857</v>
      </c>
      <c r="C13" s="5" t="n">
        <v>2449</v>
      </c>
    </row>
    <row r="14" spans="1:3">
      <c r="A14" s="4" t="s">
        <v>190</v>
      </c>
      <c r="B14" s="5" t="n">
        <v>-18595</v>
      </c>
      <c r="C14" s="5" t="n">
        <v>0</v>
      </c>
    </row>
    <row r="15" spans="1:3">
      <c r="A15" s="4" t="s">
        <v>191</v>
      </c>
      <c r="B15" s="5" t="n">
        <v>0</v>
      </c>
      <c r="C15" s="5" t="n">
        <v>695</v>
      </c>
    </row>
    <row r="16" spans="1:3">
      <c r="A16" s="4" t="s">
        <v>192</v>
      </c>
      <c r="B16" s="5" t="n">
        <v>3330</v>
      </c>
      <c r="C16" s="5" t="n">
        <v>3097</v>
      </c>
    </row>
    <row r="17" spans="1:3">
      <c r="A17" s="4" t="s">
        <v>193</v>
      </c>
      <c r="B17" s="5" t="n">
        <v>-1926</v>
      </c>
      <c r="C17" s="5" t="n">
        <v>-762</v>
      </c>
    </row>
    <row r="18" spans="1:3">
      <c r="A18" s="4" t="s">
        <v>194</v>
      </c>
      <c r="B18" s="5" t="n">
        <v>3171</v>
      </c>
      <c r="C18" s="5" t="n">
        <v>-7451</v>
      </c>
    </row>
    <row r="19" spans="1:3">
      <c r="A19" s="4" t="s">
        <v>195</v>
      </c>
      <c r="B19" s="5" t="n">
        <v>-265674</v>
      </c>
      <c r="C19" s="5" t="n">
        <v>-258962</v>
      </c>
    </row>
    <row r="20" spans="1:3">
      <c r="A20" s="4" t="s">
        <v>196</v>
      </c>
      <c r="B20" s="5" t="n">
        <v>257026</v>
      </c>
      <c r="C20" s="5" t="n">
        <v>284797</v>
      </c>
    </row>
    <row r="21" spans="1:3">
      <c r="A21" s="4" t="s">
        <v>197</v>
      </c>
      <c r="B21" s="5" t="n">
        <v>6083</v>
      </c>
      <c r="C21" s="5" t="n">
        <v>2731</v>
      </c>
    </row>
    <row r="22" spans="1:3">
      <c r="A22" s="4" t="s">
        <v>198</v>
      </c>
      <c r="B22" s="5" t="n">
        <v>-5273</v>
      </c>
      <c r="C22" s="5" t="n">
        <v>962</v>
      </c>
    </row>
    <row r="23" spans="1:3">
      <c r="A23" s="4" t="s">
        <v>199</v>
      </c>
      <c r="B23" s="5" t="n">
        <v>-311</v>
      </c>
      <c r="C23" s="5" t="n">
        <v>-899</v>
      </c>
    </row>
    <row r="24" spans="1:3">
      <c r="A24" s="4" t="s">
        <v>200</v>
      </c>
      <c r="B24" s="5" t="n">
        <v>-2795</v>
      </c>
      <c r="C24" s="5" t="n">
        <v>-3252</v>
      </c>
    </row>
    <row r="25" spans="1:3">
      <c r="A25" s="4" t="s">
        <v>201</v>
      </c>
      <c r="B25" s="5" t="n">
        <v>107428</v>
      </c>
      <c r="C25" s="5" t="n">
        <v>107828</v>
      </c>
    </row>
    <row r="26" spans="1:3">
      <c r="A26" s="3" t="s">
        <v>202</v>
      </c>
    </row>
    <row r="27" spans="1:3">
      <c r="A27" s="4" t="s">
        <v>203</v>
      </c>
      <c r="B27" s="5" t="n">
        <v>0</v>
      </c>
      <c r="C27" s="5" t="n">
        <v>0</v>
      </c>
    </row>
    <row r="28" spans="1:3">
      <c r="A28" s="4" t="s">
        <v>204</v>
      </c>
      <c r="B28" s="5" t="n">
        <v>7055</v>
      </c>
      <c r="C28" s="5" t="n">
        <v>1175</v>
      </c>
    </row>
    <row r="29" spans="1:3">
      <c r="A29" s="4" t="s">
        <v>205</v>
      </c>
      <c r="B29" s="5" t="n">
        <v>7012</v>
      </c>
      <c r="C29" s="5" t="n">
        <v>415486</v>
      </c>
    </row>
    <row r="30" spans="1:3">
      <c r="A30" s="4" t="s">
        <v>206</v>
      </c>
      <c r="B30" s="5" t="n">
        <v>-280401</v>
      </c>
      <c r="C30" s="5" t="n">
        <v>-593878</v>
      </c>
    </row>
    <row r="31" spans="1:3">
      <c r="A31" s="4" t="s">
        <v>207</v>
      </c>
      <c r="B31" s="5" t="n">
        <v>82501</v>
      </c>
      <c r="C31" s="5" t="n">
        <v>174251</v>
      </c>
    </row>
    <row r="32" spans="1:3">
      <c r="A32" s="4" t="s">
        <v>208</v>
      </c>
      <c r="B32" s="5" t="n">
        <v>0</v>
      </c>
      <c r="C32" s="5" t="n">
        <v>371</v>
      </c>
    </row>
    <row r="33" spans="1:3">
      <c r="A33" s="4" t="s">
        <v>209</v>
      </c>
      <c r="B33" s="5" t="n">
        <v>96429</v>
      </c>
      <c r="C33" s="5" t="n">
        <v>0</v>
      </c>
    </row>
    <row r="34" spans="1:3">
      <c r="A34" s="4" t="s">
        <v>210</v>
      </c>
      <c r="B34" s="5" t="n">
        <v>-119641</v>
      </c>
      <c r="C34" s="5" t="n">
        <v>-231955</v>
      </c>
    </row>
    <row r="35" spans="1:3">
      <c r="A35" s="4" t="s">
        <v>211</v>
      </c>
      <c r="B35" s="5" t="n">
        <v>-137199</v>
      </c>
      <c r="C35" s="5" t="n">
        <v>-128159</v>
      </c>
    </row>
    <row r="36" spans="1:3">
      <c r="A36" s="4" t="s">
        <v>212</v>
      </c>
      <c r="B36" s="5" t="n">
        <v>151943</v>
      </c>
      <c r="C36" s="5" t="n">
        <v>133130</v>
      </c>
    </row>
    <row r="37" spans="1:3">
      <c r="A37" s="4" t="s">
        <v>213</v>
      </c>
      <c r="B37" s="5" t="n">
        <v>2323</v>
      </c>
      <c r="C37" s="5" t="n">
        <v>4405</v>
      </c>
    </row>
    <row r="38" spans="1:3">
      <c r="A38" s="4" t="s">
        <v>214</v>
      </c>
      <c r="B38" s="5" t="n">
        <v>-4910</v>
      </c>
      <c r="C38" s="5" t="n">
        <v>-7336</v>
      </c>
    </row>
    <row r="39" spans="1:3">
      <c r="A39" s="4" t="s">
        <v>215</v>
      </c>
      <c r="B39" s="5" t="n">
        <v>201</v>
      </c>
      <c r="C39" s="5" t="n">
        <v>1593</v>
      </c>
    </row>
    <row r="40" spans="1:3">
      <c r="A40" s="4" t="s">
        <v>216</v>
      </c>
      <c r="B40" s="5" t="n">
        <v>-194687</v>
      </c>
      <c r="C40" s="5" t="n">
        <v>-230917</v>
      </c>
    </row>
    <row r="41" spans="1:3">
      <c r="A41" s="3" t="s">
        <v>217</v>
      </c>
    </row>
    <row r="42" spans="1:3">
      <c r="A42" s="4" t="s">
        <v>218</v>
      </c>
      <c r="B42" s="5" t="n">
        <v>341411</v>
      </c>
      <c r="C42" s="5" t="n">
        <v>320784</v>
      </c>
    </row>
    <row r="43" spans="1:3">
      <c r="A43" s="4" t="s">
        <v>219</v>
      </c>
      <c r="B43" s="5" t="n">
        <v>83788</v>
      </c>
      <c r="C43" s="5" t="n">
        <v>-36055</v>
      </c>
    </row>
    <row r="44" spans="1:3">
      <c r="A44" s="4" t="s">
        <v>220</v>
      </c>
      <c r="B44" s="5" t="n">
        <v>57638</v>
      </c>
      <c r="C44" s="5" t="n">
        <v>35079</v>
      </c>
    </row>
    <row r="45" spans="1:3">
      <c r="A45" s="4" t="s">
        <v>221</v>
      </c>
      <c r="B45" s="5" t="n">
        <v>0</v>
      </c>
      <c r="C45" s="5" t="n">
        <v>-359</v>
      </c>
    </row>
    <row r="46" spans="1:3">
      <c r="A46" s="4" t="s">
        <v>222</v>
      </c>
      <c r="B46" s="5" t="n">
        <v>85335984</v>
      </c>
      <c r="C46" s="5" t="n">
        <v>109432123</v>
      </c>
    </row>
    <row r="47" spans="1:3">
      <c r="A47" s="4" t="s">
        <v>223</v>
      </c>
      <c r="B47" s="5" t="n">
        <v>-85707520</v>
      </c>
      <c r="C47" s="5" t="n">
        <v>-109588547</v>
      </c>
    </row>
    <row r="48" spans="1:3">
      <c r="A48" s="4" t="s">
        <v>224</v>
      </c>
      <c r="B48" s="5" t="n">
        <v>18821100</v>
      </c>
      <c r="C48" s="5" t="n">
        <v>17610000</v>
      </c>
    </row>
    <row r="49" spans="1:3">
      <c r="A49" s="4" t="s">
        <v>225</v>
      </c>
      <c r="B49" s="5" t="n">
        <v>-18849100</v>
      </c>
      <c r="C49" s="5" t="n">
        <v>-17670000</v>
      </c>
    </row>
    <row r="50" spans="1:3">
      <c r="A50" s="4" t="s">
        <v>226</v>
      </c>
      <c r="B50" s="5" t="n">
        <v>-9797</v>
      </c>
      <c r="C50" s="5" t="n">
        <v>-6600</v>
      </c>
    </row>
    <row r="51" spans="1:3">
      <c r="A51" s="4" t="s">
        <v>227</v>
      </c>
      <c r="B51" s="5" t="n">
        <v>9776</v>
      </c>
      <c r="C51" s="5" t="n">
        <v>2317</v>
      </c>
    </row>
    <row r="52" spans="1:3">
      <c r="A52" s="4" t="s">
        <v>228</v>
      </c>
      <c r="B52" s="5" t="n">
        <v>0</v>
      </c>
      <c r="C52" s="5" t="n">
        <v>-55000</v>
      </c>
    </row>
    <row r="53" spans="1:3">
      <c r="A53" s="4" t="s">
        <v>229</v>
      </c>
      <c r="B53" s="5" t="n">
        <v>-8515</v>
      </c>
      <c r="C53" s="5" t="n">
        <v>-9211</v>
      </c>
    </row>
    <row r="54" spans="1:3">
      <c r="A54" s="4" t="s">
        <v>230</v>
      </c>
      <c r="B54" s="5" t="n">
        <v>74765</v>
      </c>
      <c r="C54" s="5" t="n">
        <v>34531</v>
      </c>
    </row>
    <row r="55" spans="1:3">
      <c r="A55" s="4" t="s">
        <v>231</v>
      </c>
      <c r="B55" s="5" t="n">
        <v>-12494</v>
      </c>
      <c r="C55" s="5" t="n">
        <v>-88558</v>
      </c>
    </row>
    <row r="56" spans="1:3">
      <c r="A56" s="4" t="s">
        <v>232</v>
      </c>
      <c r="B56" s="5" t="n">
        <v>723866</v>
      </c>
      <c r="C56" s="5" t="n">
        <v>821923</v>
      </c>
    </row>
    <row r="57" spans="1:3">
      <c r="A57" s="4" t="s">
        <v>233</v>
      </c>
      <c r="B57" s="5" t="n">
        <v>711372</v>
      </c>
      <c r="C57" s="5" t="n">
        <v>733365</v>
      </c>
    </row>
    <row r="58" spans="1:3">
      <c r="A58" s="3" t="s">
        <v>234</v>
      </c>
    </row>
    <row r="59" spans="1:3">
      <c r="A59" s="4" t="s">
        <v>235</v>
      </c>
      <c r="B59" s="5" t="n">
        <v>27297</v>
      </c>
      <c r="C59" s="5" t="n">
        <v>21893</v>
      </c>
    </row>
    <row r="60" spans="1:3">
      <c r="A60" s="4" t="s">
        <v>236</v>
      </c>
      <c r="B60" s="5" t="n">
        <v>21754</v>
      </c>
      <c r="C60" s="5" t="n">
        <v>20861</v>
      </c>
    </row>
    <row r="61" spans="1:3">
      <c r="A61" s="3" t="s">
        <v>237</v>
      </c>
    </row>
    <row r="62" spans="1:3">
      <c r="A62" s="4" t="s">
        <v>238</v>
      </c>
      <c r="B62" s="5" t="n">
        <v>1907</v>
      </c>
      <c r="C62" s="5" t="n">
        <v>4925</v>
      </c>
    </row>
    <row r="63" spans="1:3">
      <c r="A63" s="4" t="s">
        <v>239</v>
      </c>
      <c r="B63" s="5" t="n">
        <v>7261</v>
      </c>
      <c r="C63" s="5" t="n">
        <v>12782</v>
      </c>
    </row>
    <row r="64" spans="1:3">
      <c r="A64" s="4" t="s">
        <v>240</v>
      </c>
      <c r="B64" s="7" t="n">
        <v>0</v>
      </c>
      <c r="C64" s="7" t="n">
        <v>-15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9:50Z</dcterms:created>
  <dcterms:modified xmlns:dcterms="http://purl.org/dc/terms/" xmlns:xsi="http://www.w3.org/2001/XMLSchema-instance" xsi:type="dcterms:W3CDTF">2018-11-08T16:39:50Z</dcterms:modified>
</cp:coreProperties>
</file>